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jax-United Patterns &amp; Molds, 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mployee Benefit Programs" sheetId="14" state="visible" r:id="rId14"/>
    <sheet xmlns:r="http://schemas.openxmlformats.org/officeDocument/2006/relationships" name="Credit Facilitie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Ajax-United Patterns &amp; Molds,25"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Credit Facilities (Tables)" sheetId="31" state="visible" r:id="rId31"/>
    <sheet xmlns:r="http://schemas.openxmlformats.org/officeDocument/2006/relationships" name="Share-Based Compensation (Table"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Discontinued Operations (Tables" sheetId="35" state="visible" r:id="rId35"/>
    <sheet xmlns:r="http://schemas.openxmlformats.org/officeDocument/2006/relationships" name="Organization and Summary of Sig"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Ajax-United Patterns &amp; Molds,40" sheetId="40" state="visible" r:id="rId40"/>
    <sheet xmlns:r="http://schemas.openxmlformats.org/officeDocument/2006/relationships" name="Ajax-United Patterns &amp; Molds,41" sheetId="41" state="visible" r:id="rId41"/>
    <sheet xmlns:r="http://schemas.openxmlformats.org/officeDocument/2006/relationships" name="Inventories - Schedule of Inven" sheetId="42" state="visible" r:id="rId42"/>
    <sheet xmlns:r="http://schemas.openxmlformats.org/officeDocument/2006/relationships" name="Inventory - Changes to Company'"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Intangible Assets and Goodwil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Income Taxes - Summary of Infor" sheetId="52" state="visible" r:id="rId52"/>
    <sheet xmlns:r="http://schemas.openxmlformats.org/officeDocument/2006/relationships" name="Income Taxes - Significant Comp" sheetId="53" state="visible" r:id="rId53"/>
    <sheet xmlns:r="http://schemas.openxmlformats.org/officeDocument/2006/relationships" name="Income Taxes - Reconciliation o" sheetId="54" state="visible" r:id="rId54"/>
    <sheet xmlns:r="http://schemas.openxmlformats.org/officeDocument/2006/relationships" name="Income Taxes - Summary of Defer" sheetId="55" state="visible" r:id="rId55"/>
    <sheet xmlns:r="http://schemas.openxmlformats.org/officeDocument/2006/relationships" name="Income Taxes - Additional Infor" sheetId="56" state="visible" r:id="rId56"/>
    <sheet xmlns:r="http://schemas.openxmlformats.org/officeDocument/2006/relationships" name="Income Taxes - Summary of the A" sheetId="57" state="visible" r:id="rId57"/>
    <sheet xmlns:r="http://schemas.openxmlformats.org/officeDocument/2006/relationships" name="Employee Benefit Programs - Add" sheetId="58" state="visible" r:id="rId58"/>
    <sheet xmlns:r="http://schemas.openxmlformats.org/officeDocument/2006/relationships" name="Credit Facilities - Schedule of" sheetId="59" state="visible" r:id="rId59"/>
    <sheet xmlns:r="http://schemas.openxmlformats.org/officeDocument/2006/relationships" name="Credit Facilities - Maturities " sheetId="60" state="visible" r:id="rId60"/>
    <sheet xmlns:r="http://schemas.openxmlformats.org/officeDocument/2006/relationships" name="Credit Facilities - Additional " sheetId="61" state="visible" r:id="rId61"/>
    <sheet xmlns:r="http://schemas.openxmlformats.org/officeDocument/2006/relationships" name="Credit Facility - Schedule of C" sheetId="62" state="visible" r:id="rId62"/>
    <sheet xmlns:r="http://schemas.openxmlformats.org/officeDocument/2006/relationships" name="Shareholders' Equity - Addition" sheetId="63" state="visible" r:id="rId63"/>
    <sheet xmlns:r="http://schemas.openxmlformats.org/officeDocument/2006/relationships" name="Related Party Transactions - Ad" sheetId="64" state="visible" r:id="rId64"/>
    <sheet xmlns:r="http://schemas.openxmlformats.org/officeDocument/2006/relationships" name="Share-Based Compensation - Addi" sheetId="65" state="visible" r:id="rId65"/>
    <sheet xmlns:r="http://schemas.openxmlformats.org/officeDocument/2006/relationships" name="Share-Based Compensation - Sche" sheetId="66" state="visible" r:id="rId66"/>
    <sheet xmlns:r="http://schemas.openxmlformats.org/officeDocument/2006/relationships" name="Share-Based Compensation - Sc67" sheetId="67" state="visible" r:id="rId67"/>
    <sheet xmlns:r="http://schemas.openxmlformats.org/officeDocument/2006/relationships" name="Share Based Compensation - Sche" sheetId="68" state="visible" r:id="rId68"/>
    <sheet xmlns:r="http://schemas.openxmlformats.org/officeDocument/2006/relationships" name="Share-Based Compensation - Sc69" sheetId="69" state="visible" r:id="rId69"/>
    <sheet xmlns:r="http://schemas.openxmlformats.org/officeDocument/2006/relationships" name="Share Based Compensation - Sc70"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 xmlns:r="http://schemas.openxmlformats.org/officeDocument/2006/relationships" name="Segment Information - Sales fro" sheetId="73" state="visible" r:id="rId73"/>
    <sheet xmlns:r="http://schemas.openxmlformats.org/officeDocument/2006/relationships" name="Earnings per Share - Computatio" sheetId="74" state="visible" r:id="rId74"/>
    <sheet xmlns:r="http://schemas.openxmlformats.org/officeDocument/2006/relationships" name="Earnings per Share - Additional" sheetId="75" state="visible" r:id="rId75"/>
    <sheet xmlns:r="http://schemas.openxmlformats.org/officeDocument/2006/relationships" name="Discontinued Operations - Addit" sheetId="76" state="visible" r:id="rId76"/>
    <sheet xmlns:r="http://schemas.openxmlformats.org/officeDocument/2006/relationships" name="Discontinued Operations - Sched" sheetId="77" state="visible" r:id="rId77"/>
    <sheet xmlns:r="http://schemas.openxmlformats.org/officeDocument/2006/relationships" name="Discontinued Operations - Sch78" sheetId="78" state="visible" r:id="rId78"/>
    <sheet xmlns:r="http://schemas.openxmlformats.org/officeDocument/2006/relationships" name="Schedule of Supplemental Inform"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870">
  <si>
    <t>Document and Entity Information</t>
  </si>
  <si>
    <t>3 Months Ended</t>
  </si>
  <si>
    <t>Mar. 31, 2017</t>
  </si>
  <si>
    <t>Document And Entity Information [Abstract]</t>
  </si>
  <si>
    <t>Document Type</t>
  </si>
  <si>
    <t>S1</t>
  </si>
  <si>
    <t>Amendment Flag</t>
  </si>
  <si>
    <t>false</t>
  </si>
  <si>
    <t>Document Period End Date</t>
  </si>
  <si>
    <t>Mar. 31,
		2017</t>
  </si>
  <si>
    <t>Trading Symbol</t>
  </si>
  <si>
    <t>ICHR</t>
  </si>
  <si>
    <t>Entity Registrant Name</t>
  </si>
  <si>
    <t>ICHOR HOLDINGS, LTD.</t>
  </si>
  <si>
    <t>Entity Central Index Key</t>
  </si>
  <si>
    <t>Entity Filer Category</t>
  </si>
  <si>
    <t>Non-accelerated Filer</t>
  </si>
  <si>
    <t>Consolidated Balance Sheets - USD ($) $ in Thousands</t>
  </si>
  <si>
    <t>Dec. 30, 2016</t>
  </si>
  <si>
    <t>Dec. 25, 2015</t>
  </si>
  <si>
    <t>Current assets:</t>
  </si>
  <si>
    <t>Cash</t>
  </si>
  <si>
    <t>Restricted cash</t>
  </si>
  <si>
    <t>Accounts receivable, net</t>
  </si>
  <si>
    <t>Inventories</t>
  </si>
  <si>
    <t>Prepaid expenses and other current assets</t>
  </si>
  <si>
    <t>Current assets from discontinued operations</t>
  </si>
  <si>
    <t>Total current assets</t>
  </si>
  <si>
    <t>Property and equipment, net</t>
  </si>
  <si>
    <t>Other noncurrent assets</t>
  </si>
  <si>
    <t>Deferred tax assets</t>
  </si>
  <si>
    <t>Intangible assets, net</t>
  </si>
  <si>
    <t>Goodwill</t>
  </si>
  <si>
    <t>Non-current assets from discontinued operations</t>
  </si>
  <si>
    <t>Total assets</t>
  </si>
  <si>
    <t>Current liabilities:</t>
  </si>
  <si>
    <t>Accounts payable</t>
  </si>
  <si>
    <t>Accrued liabilities</t>
  </si>
  <si>
    <t>Current portion of long-term debt</t>
  </si>
  <si>
    <t>Customer deposits</t>
  </si>
  <si>
    <t>Other current liabilities</t>
  </si>
  <si>
    <t>Current liabilities from discontinued operations</t>
  </si>
  <si>
    <t>Total current liabilities</t>
  </si>
  <si>
    <t>Long-term debt, net of current portion</t>
  </si>
  <si>
    <t>Deferred tax liabilities</t>
  </si>
  <si>
    <t>Other non-current liabilities</t>
  </si>
  <si>
    <t>Non-current liabilities from discontinued operations</t>
  </si>
  <si>
    <t>Total liabilities</t>
  </si>
  <si>
    <t>Shareholders' equity</t>
  </si>
  <si>
    <t>Preferred shares</t>
  </si>
  <si>
    <t>Ordinary shares</t>
  </si>
  <si>
    <t>Additional paid in capital</t>
  </si>
  <si>
    <t>Accumulated deficit</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Preferred shares, outstanding</t>
  </si>
  <si>
    <t>Ordinary shares, par value</t>
  </si>
  <si>
    <t>Ordinary shares, authorized</t>
  </si>
  <si>
    <t>Ordinary shares, issued</t>
  </si>
  <si>
    <t>Ordinary shares, outstanding</t>
  </si>
  <si>
    <t>Consolidated Statements of Operations - USD ($) $ in Thousands</t>
  </si>
  <si>
    <t>12 Months Ended</t>
  </si>
  <si>
    <t>Mar. 25, 2016</t>
  </si>
  <si>
    <t>Dec. 26, 2014</t>
  </si>
  <si>
    <t>Net sales</t>
  </si>
  <si>
    <t>Cost of sales</t>
  </si>
  <si>
    <t>Gross profit</t>
  </si>
  <si>
    <t>Operating expenses:</t>
  </si>
  <si>
    <t>Research and development</t>
  </si>
  <si>
    <t>Selling, general, and administrative</t>
  </si>
  <si>
    <t>Amortization of intangible assets</t>
  </si>
  <si>
    <t>Total operating expenses</t>
  </si>
  <si>
    <t>Operating income</t>
  </si>
  <si>
    <t>Interest expense, net</t>
  </si>
  <si>
    <t>Other expense (income), net</t>
  </si>
  <si>
    <t>Income from continuing operations before income taxes</t>
  </si>
  <si>
    <t>Income tax expense (benefit) from continuing operations</t>
  </si>
  <si>
    <t>Net income from continuing operations</t>
  </si>
  <si>
    <t>Discontinued operations:</t>
  </si>
  <si>
    <t>Income (loss) from discontinued operations before taxes</t>
  </si>
  <si>
    <t>Income tax expense (benefit) from discontinued operations</t>
  </si>
  <si>
    <t>Net income (loss) from discontinued operations</t>
  </si>
  <si>
    <t>Net income</t>
  </si>
  <si>
    <t>Less: Preferred share dividend</t>
  </si>
  <si>
    <t>Less: Undistributed earnings attributable to preferred shareholders</t>
  </si>
  <si>
    <t>Net income (loss) attributable to ordinary shareholders</t>
  </si>
  <si>
    <t>Net income per share from continuing operations attributable to ordinary shareholders, Basic</t>
  </si>
  <si>
    <t>Net income per share from continuing operations attributable to ordinary shareholders, Diluted</t>
  </si>
  <si>
    <t>Net income per share attributable to ordinary shareholders, Basic</t>
  </si>
  <si>
    <t>Net income per share attributable to ordinary shareholders, Diluted</t>
  </si>
  <si>
    <t>Shares used to compute net income (loss) per share attributable to ordinary shareholders:</t>
  </si>
  <si>
    <t>Shares used to compute net income per share attributable to ordinary shareholders, Basic</t>
  </si>
  <si>
    <t>Shares used to compute net income per share attributable to ordinary shareholders, Diluted</t>
  </si>
  <si>
    <t>Continuing Operations</t>
  </si>
  <si>
    <t>Consolidated Statements of Shareholders' Equity - USD ($) $ in Thousands</t>
  </si>
  <si>
    <t>Total</t>
  </si>
  <si>
    <t>Preferred Shares</t>
  </si>
  <si>
    <t>Ordinary Shares</t>
  </si>
  <si>
    <t>Additional Paid-in Capital</t>
  </si>
  <si>
    <t>Accumulated Deficit</t>
  </si>
  <si>
    <t>Balance at Dec. 27, 2013</t>
  </si>
  <si>
    <t>Balance, Shares at Dec. 27, 2013</t>
  </si>
  <si>
    <t>Capital contributions</t>
  </si>
  <si>
    <t>Share-based compensation expense</t>
  </si>
  <si>
    <t>Vesting of restricted shares</t>
  </si>
  <si>
    <t>Balance at Dec. 26, 2014</t>
  </si>
  <si>
    <t>Balance, Shares at Dec. 26, 2014</t>
  </si>
  <si>
    <t>Dividend to shareholders</t>
  </si>
  <si>
    <t>Balance at Dec. 25, 2015</t>
  </si>
  <si>
    <t>Balance, Shares at Dec. 25, 2015</t>
  </si>
  <si>
    <t>Ordinary shares issued, net of transaction costs</t>
  </si>
  <si>
    <t>Ordinary shares issued, net of transaction costs, Shares</t>
  </si>
  <si>
    <t>Conversion of preferred shares to ordinary shares</t>
  </si>
  <si>
    <t>Conversion of preferred shares to ordinary shares, shares</t>
  </si>
  <si>
    <t>Balance at Dec. 30, 2016</t>
  </si>
  <si>
    <t>Balance, Shares at Dec. 30, 2016</t>
  </si>
  <si>
    <t>Balance at Mar. 31, 2017</t>
  </si>
  <si>
    <t>Balance, Shares at Mar. 31, 2017</t>
  </si>
  <si>
    <t>Consolidated Statements of Cash Flows - USD ($) $ in Thousands</t>
  </si>
  <si>
    <t>Cash flows from operating activities:</t>
  </si>
  <si>
    <t>Adjustments to reconcile net income to net cash (used in) provided by operating activities:</t>
  </si>
  <si>
    <t>Depreciation and amortization</t>
  </si>
  <si>
    <t>Impairment of intangible assets</t>
  </si>
  <si>
    <t>Gain on sale of investments and settlement of note receivable</t>
  </si>
  <si>
    <t>Impairment of property, plant, and equipment</t>
  </si>
  <si>
    <t>Share-based compensation</t>
  </si>
  <si>
    <t>Deferred income taxes</t>
  </si>
  <si>
    <t>Amortization of debt issuance costs</t>
  </si>
  <si>
    <t>Changes in operating assets and liabilities, net of assets acquired:</t>
  </si>
  <si>
    <t>Prepaid expenses and other assets</t>
  </si>
  <si>
    <t>Other liabilities</t>
  </si>
  <si>
    <t>Net cash (used in) provided by operating activities</t>
  </si>
  <si>
    <t>Cash flows from investing activities:</t>
  </si>
  <si>
    <t>Capital expenditures</t>
  </si>
  <si>
    <t>Cash paid for acquisitions, net of cash acquired</t>
  </si>
  <si>
    <t>Proceeds from sale of intangible assets</t>
  </si>
  <si>
    <t>Proceeds from sale of property, plant, and equipment</t>
  </si>
  <si>
    <t>Proceeds from sale of investments and settlement note receivable</t>
  </si>
  <si>
    <t>Net cash provided by (used in) investing activities</t>
  </si>
  <si>
    <t>Cash flows from financing activities:</t>
  </si>
  <si>
    <t>Issuance of ordinary shares, net of fees</t>
  </si>
  <si>
    <t>Net proceeds from capital contributions</t>
  </si>
  <si>
    <t>Dividends to shareholders</t>
  </si>
  <si>
    <t>Deferred financing fees</t>
  </si>
  <si>
    <t>Borrowings under revolving commitment</t>
  </si>
  <si>
    <t>Repayments on revolving commitment</t>
  </si>
  <si>
    <t>Borrowing on long-term debt</t>
  </si>
  <si>
    <t>Repayments on long-term debt</t>
  </si>
  <si>
    <t>Net cash provided by (used in) financing activities</t>
  </si>
  <si>
    <t>Net decrease in cash</t>
  </si>
  <si>
    <t>Cash and restricted cash at beginning of year</t>
  </si>
  <si>
    <t>Cash and restricted cash at end of period</t>
  </si>
  <si>
    <t>Supplemental disclosures of cash flow information:</t>
  </si>
  <si>
    <t>Cash paid during the period for interest</t>
  </si>
  <si>
    <t>Cash paid during the period for taxes</t>
  </si>
  <si>
    <t>Supplemental disclosures of non-cash activities:</t>
  </si>
  <si>
    <t>Capital expenditures included in accounts payable</t>
  </si>
  <si>
    <t>Basis of Presentation</t>
  </si>
  <si>
    <t>Accounting Policies [Abstract]</t>
  </si>
  <si>
    <t>Note 1—Basis of
Presentation
Basis of
Presentation
These consolidated
financial statements have been prepared in accordance with
generally accepted accounting principles in the U.S.
(“GAAP”). All intercompany balances and transactions
have been eliminated upon consolidation. All financial figures
presented in the notes to consolidated financial statements are in
thousands, except share, per share, and percentage
figures.
Year
End
We use a 52 or 53 week
fiscal year ending on the last Friday in December. The three months
ended March 31, 2017 and March 25, 2016 were
both 13 weeks. References to the first quarter of 2017 and 2016
relate to the three months ended March 31, 2017 and
March 25, 2016, respectivel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The Company bases its estimates
and judgments on historical experience and on various other
assumptions that it believes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
Accounting
Pronouncements Recently Issued
In May 2014, the
Financial Accounting Standards Board (“FASB”) issued
Accounting Standards Update (“ASU”) No. 2014-09,
Revenue from Contracts with Customers
(Topic 606) (“ASU 2014-09”), Revenue from Contracts with Customers
(Topic 606)—Deferral of the Effective Date
In February 2016,
the FASB issued ASU No. 2016-02, Leases
(Topic 842)
In January 2017, the
FASB issued ASU No. 2017-04, Intangibles—Goodwill and
Other (Topic 350)</t>
  </si>
  <si>
    <t>Note 1—Organization and
Summary of Significant Accounting Policies
Organization and
Operations of the Company
Ichor Holdings, Ltd. and
Subsidiaries (the Company) designs, develops, manufactures and
distributes gas and liquid delivery subsystems and complete tool
solutions purchased by capital equipment manufacturers for use in
the semiconductor markets. The Company is headquartered in Fremont,
California and has operations in the United States, United Kingdom,
Singapore, and Malaysia.
On December 30,
2011, Ichor Systems Holdings, LLC (Ichor Systems Holdings)
consummated a sales transaction with Icicle Acquisition Holdings,
LLC (Icicle), a Delaware limited liability company. Shortly after
consummation of the sale transaction, Icicle Acquisition Holdings,
LLC changed its name to Ichor Holdings, LLC (Ichor
Holdings).
In March 2012, Ichor
Holdings completed a reorganization of its legal structure, forming
Ichor Holdings, Ltd., a Cayman Islands entity. Ichor Holdings, Ltd.
is now the reporting entity and the ultimate parent company of the
operating entities.
In January 2016, the
Company decided to shut its Kingston, New York facility which was
the primary facility for the Precision Flow Technologies, Inc.
subsidiary. In May 2016, the Company ceased operations in this
facility and ended the relationship with the customer it served in
this location. The Company’s consolidated financial
statements and accompanying notes for current and prior periods
have been retroactively adjusted to present the results of
operations of the Precision Flow Technologies, Inc. subsidiary as
discontinued operations. In addition, the assets and liabilities to
be disposed of have been treated and classified as discontinued
operations. For more information on discontinued operations see
Note 15– Discontinued Operations
Basis of
Presentation
These consolidated
financial statements have been prepared in accordance with
generally accepted accounting principles in the United States
(“GAAP”). All intercompany balances and transactions
have been eliminated upon consolidation. All financial figures
presented in the notes to consolidated financial statements are in
thousands, except share, per share, and percentage
figures.
These consolidated
financial statements include the following wholly owned
subsidiaries of Ichor Holdings, Ltd.:
•
FP-Ichor
Ltd. (Cayman)
•
Icicle
Acquisition Holding Coöperatief U.A.
•
Icicle
Acquisition Holding B.V.
•
Ichor
Holdings Ltd (Scotland).
•
Ichor
Systems Ltd. (Scotland)
•
Ichor
Holdings, LLC
•
Ichor
Systems, Inc.
•
Ichor
Systems Malaysia Sdn Bhd
•
Ichor
Systems Singapore Pte. Ltd.
•
Precision
Flow Technologies, Inc.
•
Ajax-United Patterns &amp; Molds, Inc.
Public Offering and
Reverse Stock Split
On December 14,
2016, the Company completed an initial public offering
(“IPO”) of 5,877,778 ordinary shares at a price to the
public of $9.00 per share. The Company received net proceeds from
the offering of $47,103 after offering fees and expenses. The net
proceeds were used to repay $40,000 of the Company’s loans
outstanding under the Company’s Credit Facilities.
Immediately prior to the
IPO, the Company amended and restated its memorandum of association
to reflect the conversion of all outstanding preferred shares to
17,722,808 ordinary shares. As part of the IPO, the Company
authorized 200,000,000 ordinary shares at $0.0001 par value per
share. The Company also authorized the issuance of 20,000,000
preferred shares at $0.0001 par value per share, with no shares
outstanding.
In connection with the
IPO, the Company amended its memorandum of association to effect an
8.053363 for 1 reverse stock split of its common stock. Concurrent
with the reverse stock split, the Company adjusted the number of
shares subject to, and the exercise price of, its outstanding stock
options and restricted shares under the Company’s 2012
Amended Management Incentive Plan (the “2012 Plan”) so
that the holders of the options were in the same economic position
both before and after the stock split. As a result of the reverse
stock split, all previously reported share and per share amounts,
including options in these consolidated financial statements and
accompanying notes, have been retrospectively restated to reflect
the reverse stock split.
Year
End
We use a 52 or 53 week
fiscal year ending on the last Friday in December. The years ended
December 30, 2016, December 25, 2015, and
December 26, 2014 were 53 weeks, 52 weeks, and 52 weeks,
respectively. All references to 2016, 2015, and 2014 are references
to fiscal years unless explicitly stated otherwise.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The Company bases its estimates and judgments on
historical experience and on various other assumptions that it
believes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
Revenue
Recognition The Company recognizes revenue in
accordance with Accounting Standards Codification (ASC)
Topic 605, Revenue Recognition
Concentration of
Credit Risk
Financial instruments
that subject the Company to credit risk consist of accounts
receivable, accounts payable and long-term debt.
The Company derived
approximately 97%, 95%, and 96% of its sales from continuing
operations from two customers during 2016, 2015, and 2014,
respectively. At December 30, 2016 and December 25, 2015,
those customers represented, in the aggregate, approximately 83%
and 79%, respectively, of the accounts receivable
balance.
Accounts receivable are
carried at invoice price less an estimate for doubtful accounts.
Payment terms vary by customer, but generally are due within
15–60 days. The Company reviews a customer’s
credit history before extending credit. The Company establishes an
allowance for doubtful accounts based upon the credit risk of
specific customers, historical trends, and other information.
Activity and balances related to the Company’s allowance for
doubtful accounts is as follows:
Allowance for
Balance at December 26,
2014 $ 385
Charges to costs and
expenses (6 )
Write-offs (256 )
Balance at December 25,
2015 123
Charges to costs and
expenses 71
Balance at December 30,
2016 $ 194
The Company requires
collateral, typically cash, in the normal course of business if
customers do not meet its criteria established for offering credit.
If the financial condition of the Company’s customers were to
deteriorate and result in an impaired ability to make payments,
additions to the allowance may be required. Accounts receivable are
written off when deemed uncollectible. Recoveries of accounts
receivable previously written off are recorded to income when
received.
The Company uses
qualified manufacturers to supply many components and subassemblies
of its products. The Company obtains the majority of its components
from a limited group of suppliers. A majority of the purchased
components used in the Company’s products are customer
specified. An interruption in the supply of a particular component
would have a temporary adverse impact on the Company’s
operating results.
The Company maintains
cash balances at both United States-based and foreign-based
commercial banks. At various times during the year, cash balances
in the United States will exceed amounts that are insured by the
Federal Deposit Insurance Corporation (FDIC). The majority of the
cash maintained in foreign-based commercial banks is insured by the
government where the foreign banking institutions are based. Cash
held in foreign-based commercial banks totaled $14,658 and $9,494
at December 30, 2016 and December 25, 2015, respectively.
No losses have been incurred at December 30, 2016 and
December 25, 2015 for the amounts exceeding the insured
limits.
Fair Value
Measurements
The Company estimates the
fair value of its financial assets and liabilities based upon
comparison of such assets and liabilities to the current market
values for instruments of a similar nature and degree of risk.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changes to
the Company’s valuation techniques during 2016. The
Company’s financial assets and liabilities include cash,
accounts receivable, accounts payable, and debt. The Company
estimates that the recorded value of its financial assets and
liabilities approximates fair value at December 30, 2016 and
December 25, 2015.
The Company estimates the
value of intangible assets on a nonrecurring basis based on an
income approach utilizing discounted cash flows. Under this
approach, the Company estimates the future cash flows from its
asset groups and discounts the income stream to its present value
to arrive at fair value. Future cash flows are based on recently
prepared operating forecasts. Operating forecasts and cash flows
include, among other things, revenue growth rates that are
calculated based on management’s forecasted sales
projections. A discount rate is utilized to convert the forecasted
cash flows to their present value equivalent. The discount rate
applied to the future cash flows includes a subject-company risk
premium, an equity market risk premium, a beta, and a risk-free
rate. As this approach contains unobservable inputs, the
measurement of fair value for intangible assets is classified as
Level 3.
At December 30,
2016, intangible assets passed the recoverability test resulting in
no impairment. At December 25, 2015, certain intangibles
assets associated with our Kingston facility did not pass the
recoverability test, and the Company recorded an impairment charge
of $1,825. See Note 15— Discontinued Operations
Our goodwill assessment
performed in the fourth quarter of 2016 and 2015 did not indicate
impairment of goodwill.
Inventories
Inventories are stated at
the lower of cost or market. The majority of inventory values are
based upon standard costs that approximate average
costs.
The Company analyzes its
inventory levels and records a write-down for inventory that has
become obsolete, inventory that has a cost basis in excess of its
expected net realizable value, and inventory in excess of expected
customer demand. Various factors are considered in making this
determination, including recent sales history and predicted trends,
industry market conditions, and general economic conditions. The
Company recorded inventory write-downs of $3,921, $3,000, and
$1,511 during 2016, 2015, and 2014, respectively. Included in these
write-downs are $1,999, $1,506, and $403, related to the Kingston,
New York operation during 2016, 2015, and 2014,
respectively.
Property and
Equipment
Property, plant and
equipment are stated at cost, less accumulated depreciation.
Depreciation is computed using the straight-line method over the
following estimated useful lives:
Estimated useful
Machinery 5-10
Leasehold improvements Lesser of 15 years
Computer software, hardware, and
equipment 3-5
Office furniture, fixtures, and
equipment 5-7
Vehicles 5 years
Maintenance and repairs
that neither add materially to the value of the asset nor
appreciably prolong its useful life are charged to expense as
incurred. Gains or losses on the disposal of property and equipment
are included in selling, general and administrative expenses on the
consolidated statements of operations.
Long-Lived
Assets
Long-lived assets are
reviewed for impairment whenever events or changes in circumstances
indicate, in management’s judgment, that the carrying amount
of an asset (or asset group) may not be recoverable. In analyzing
potential impairments, projections of future cash flows from the
asset group are used to estimate fair value. If the sum of the
expected future undiscounted cash flows is less than the carrying
amount of the asset group, a loss is recognized for the difference
between the estimated fair value and the carrying value of the
asset group. The projections are based on assumptions, judgments
and estimates of revenue growth rates for the related business,
anticipated future economic, regulatory and political conditions,
the assignment of discount rates relative to risk, and estimates of
terminal values.
In connection with the
decision to exit the Kingston, New York facility in 2016, as
discussed in Note 15— Discontinued Operations
Other Non-Current
In conjunction with the
acquisition of Ajax, which occurred on April 12, 2016, the
Company acquired two investments and a note receivable that were
recorded at fair value on the date of acquisition: a cost method
investment in a private company, CHawk Technology International,
Inc., of approximately $1,490, an equity method investment in a
private company, Ajax Foresight Global Manufacturing Sdn. Bhd.
(“AFGM”), of $510, and a note receivable of $948 due
from AFGM. The Company accounts for these investments on the cost
and equity method, respectively, as the Company does not control
either entity. The Company recorded $240 in equity in earnings of
AFGM in 2016, which is included in other expense (income), net on
the statements of operations. At December 30, 2016 AFGM had a
carrying value of $750. At the end of each reporting period the
Company determines whether events or circumstances have occurred
that are likely to have a significant adverse effect on the fair
value of these investments and note receivable. At
December 30, 2016, no such circumstances have been
identified.
Intangible
Assets
The Company accounts for
its intangible assets that have a definite life and are amortized
on a basis consistent with their expected cash flows over the
following estimated useful lives:
Estimated useful
Trademarks 10 years
Customer relationships 10 years
Developed technology 7 years
Goodwill
Goodwill represents the
future economic benefits arising from other assets acquired in a
business combination that are not individually identified and
separately recognized. The Company reviews goodwill for impairment
annually and whenever events or changes in circumstances indicate
the carrying value of goodwill may not be recoverable. We first
make a qualitative assessment of whether it is more likely than not
that a reporting unit’s fair value is less than its carrying
amount before applying the two-step
The Company performed a
qualitative goodwill assessment in the fourth quarter of 2016 and
2015. Our goodwill assessment performed in 2016 and 2015 indicated
that it was more likely than not the fair value of goodwill
exceeded the carrying value.
Research and
Development Costs
Research and development
costs are expensed as incurred.
Warranty
Costs
The Company’s
product warranties vary by customer, but generally extend for a
period of one to two years from the date of sale. Provisions for
warranties are determined primarily based on historical warranty
cost as a percentage of sales, adjusted for specific problems that
may arise. Historical product warranty expense has not been
significant.
Advertising
Costs
The Company charges
advertising costs to operations as incurred. Advertising costs were
not significant and are included in selling, general and
administrative expenses in the accompanying consolidated statements
of operations.
Self-Insurance
The Company sponsors a
self-insured medical plan for employees and their dependents. A
third party is engaged to assist in estimating the loss exposure
related to the self-retained portion of the risk associated with
this insurance.
Special
Bonus
On August 11, 2015,
the Board of Directors instituted a special bonus to certain
members of management totaling $3,110, of which $1,761, $205, and
$132 was earned and recorded as a component of selling, general,
and administrative, research and development, and cost of sales,
respectively, in 2015. The remaining $1,012 could be earned by
certain members of management through the fourth quarter of 2018
based on their continued employment. In December 2016 the Board of
Directors approved that all remaining special bonus was earned and
to be paid in December 2016. During 2016, the Company expensed $621
related to the special bonus, including the amount earned in the
fourth quarter of 2016. The remaining amount of the bonus was
forfeited due to employee terminations. Management does not expect
to pay bonuses of this nature in future periods.
Share-Based
Payments
The Company uses the
Black-Scholes option-pricing model to value the awards on the date
of grant. The Company uses the simplified method to estimate the
expected term of its share-based awards for all periods, as the
Company did not have sufficient history to estimate the weighted
average expected term. The risk-free interest rate is based on the
U.S. Treasury rates in effect during the corresponding period of
grant. Estimated volatility for 2016, 2015, and 2014 is based on
historical volatility of similar entities whose share prices are
publicly traded.
Income
Taxes
The Company recognizes
deferred income taxes using the asset and liability method of
accounting for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Income tax expense for the current year differs
from the statutory rate primarily as a result of an increase in the
valuation allowance in the U.S. and the impact of foreign
operations, including withholding taxes, as well as a discrete tax
benefit of approximately $2,271 that was recorded in association
with certain tax attributes from the Ajax acquisition (see
Note 2— Ajax-United Patterns &amp; Molds,
Inc. Acquisition
The Company files federal
income tax returns, foreign income tax returns, as well as multiple
state and local tax returns. The Company is no longer subject to US
Federal examination for tax years ending before 2013, to state
examinations before 2012, or to foreign examinations before 2011.
However, to the extent allowed by law, the tax authorities may have
the right to examine prior periods where net operating losses or
tax credits were generated and carried forward, and make
adjustments up to the amount of the net operating losses or credit
carryforward.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 than-not
Foreign
Operations
The functional currency
of the Company’s international subsidiaries located in the
United Kingdom, Singapore, and Malaysia, is the U.S. dollar.
Transactions denominated in currencies other than the functional
currency generate foreign exchange gains and losses that are
included in other expense (income), net on the accompanying
consolidated statements of operations. Substantially, all of the
Company’s sales and agreements with third-party suppliers
provide for pricing and payments in U.S. dollars and, therefore,
are not subject to material exchange rate fluctuations. Foreign
operations consist of sales of $241,669, $173,735, and $143,446,
during 2016, 2015, and 2014, respectively. Assets of foreign
operations totaled $90,374 and $52,852 at December 30, 2016
and December 25, 2015, respectively.
Accounting
Pronouncements Recently Adopted
In June 2014, the FASB
issued Accounting Standards Update (“ASU”) No. 2014-12, Compensation—Stock Compensation (Topic 718): Accounting
for Share-Based Payments When the Terms of an Award Provide That a
Performance Target Could Be Achieved after the Requisite Service
Period 2014-12”). 2014-12 2014-12 2014-12
In April 2015, the FASB
issued ASU No. 2015-03, Interest—Imputation of Interest (Subtopic 835-30): 2015-03”). 2015-03
In July 2015, the FASB
issued ASU No. 2015-11, Inventory (Topic
330): Simplifying the Measurement of Inventory 2015-11”), last-in, first-out 2015-11 2015-11
In September 2015, the
FASB issued ASU 2015-16 , Business Combinations
(Topic 805): Simplifying the Accounting for Measurement-Period
Adjustments 2015-16”). 2015-16 Ajax-United Patterns &amp; Molds, Inc.
Acquisition
In November 2015, the
FASB issued ASU No. 2015-17, Income Taxes
(Topic 740): Balance Sheet Classification of Deferred Taxes 2015-17”), 2015-17 2015-17
In March 2016, the FASB
issued ASU No. 2016-09, Compensation—Stock Compensation (Topic 718): Improvements
to Employee Share-Based Payment Accounting 2016-09”). 2016-09
Accounting
Pronouncements Recently Issued
In May 2014, the FASB
issued ASU 2014-09, Revenue from Contracts with Customers (Topic 606) (“ASU 2014-09”), 2014-09
In February 2016, the
FASB issued ASU No. 2016-02, Leases (Topic
842) 2016-02”). non-public</t>
  </si>
  <si>
    <t>Ajax-United Patterns &amp; Molds, Inc. Acquisition</t>
  </si>
  <si>
    <t>Business Combinations [Abstract]</t>
  </si>
  <si>
    <t>Note 2—Ajax-United
Patterns &amp; Molds, Inc. Acquisition
In April 2016, the
Company completed the acquisition of Ajax-United
Patterns &amp; Molds, Inc. (“Ajax”), a
manufacturer of complex plastic and metal products used in the
medical, biomedical, semiconductor, data communication and food
processing equipment industries, for $17,594.
The following table
presents the measurement period adjustments from
December 30, 2016 to March 31, 2017.
Measurement period adjustments are primarily related to
finalization of the valuation of deferred tax liabilities and net
identifiable assets and liabilities:
Preliminary Allocation December 30, Measurement Period Adjustment Preliminary Allocation March 31,
Cash acquired $ 187 $ — $ 187
Accounts receivable, net 1,250 — 1,250
Inventories 3,236 — 3,236
Prepaid expenses and other current
assets 77 8 85
Property and equipment,
net 1,545 (78 ) 1,467
Other noncurrent assets 2,948 — 2,948
Intangible assets, net 8,030 — 8,030
Goodwill 7,078 (22 ) 7,056
Accounts payable and other accrued
liabilities (4,486 ) 9 (4,477 )
Deferred tax liabilities (2,271 ) 83 (2,188 )
Total acquisition
consideration $ 17,594 $ — $ 17,594</t>
  </si>
  <si>
    <t>Note 2—Ajax-United
Patterns &amp; Molds, Inc. Acquisition
In April 2016, the
Company completed a stock purchase agreement of Ajax-United
Patterns &amp; Molds, Inc. (“Ajax”), a
manufacturer of complex plastic and metal products used in the
medical, biomedical, semiconductor, data communication and food
processing equipment industries, for $17,594 with an additional
potential earn-out
The total preliminary
purchase price of $17,594 was allocated to the underlying assets
acquired and liabilities assumed based on their fair values. The
allocation of purchase price to goodwill and identifiable assets
and liabilities is subject to the final determination of purchase
price, as the purchase price and asset values are subject to
valuation and contractual adjustments of working capital, which has
not been settled.
The following table
presents the preliminary allocation and measurement period
adjustments of the purchase price of $17,594 to the assets acquired
and liabilities assumed based on their fair values. Measurement
period adjustments are primarily related to finalization of the
valuation of deferred tax liabilities and intangible assets
acquired:
Preliminary Allocation April 12, 2016 Measurement Period Adjustment Preliminary Allocation December 30, 2016
Cash acquired $ 187 $ — $ 187
Accounts receivable, net 1,245 5 1,250
Inventories 3,236 — 3,236
Prepaid expenses and other current
assets 77 — 77
Property and equipment,
net 1,545 — 1,545
Other noncurrent assets 2,948 — 2,948
Intangible assets, net 8,130 (100 ) 8,030
Goodwill 4,629 2,449 7,078
Accounts payable and other accrued
liabilities (4,403 ) (83 ) (4,486 )
Deferred tax liabilities — (2,271 ) (2,271 )
Total acquisition
consideration $ 17,594 $ — $ 17,594
The acquisition is
expected to allow us to manufacture and assemble the complex
plastic and metal products required by the medical, biomedical,
semiconductor and data communication equipment industries. The
Company has preliminarily allocated approximately $7,078 of the
purchase price to goodwill. Goodwill was primarily attributed to
assembled workforce and expected synergies resulting from the
acquisition. Goodwill is not deductible for tax
purposes.
As a result of the
acquisition, the Company has preliminarily recorded approximately
$10,516 of net identifiable assets including $8,030 of identifiable
intangible assets and $6,757 of identifiable liabilities. The
acquired intangible assets consist primarily of $8,000 of customer
relationship and will be amortized over their useful lives of ten
years.
In 2016, the Company also
incurred approximately $1,514 in acquisition-related transaction
costs which are included in selling, service and administration
expenses in the Consolidated Statements of Operations. The
operating results of this acquisition are included in the
Company’s results of operations since the date of
acquisition. Since the date of acquisition, Ajax contributed
$19,976 in sales and $575 of operating income. Pro forma financial
information has not been provided for the acquisition of Ajax as it
was not material to the Company’s current year operations and
overall financial position.</t>
  </si>
  <si>
    <t>Inventory Disclosure [Abstract]</t>
  </si>
  <si>
    <t>Note
3—Inventories
Inventories consist of
the following:
March 31, 2017 December 30, 2016
Raw materials $ 67,993 $ 46,889
Work in process 28,144 22,649
Finished goods 3,155 9,423
Excess and obsolete
adjustment (8,348 ) (8,080 )
$ 90,944 $ 70,881</t>
  </si>
  <si>
    <t>Note
3—Inventory
Inventory consists of the
following:
December 30, 2016 December 25, 2015
Raw materials $ 46,889 $ 33,481
Work in process 22,649 11,958
Finished goods 9,423 4,619
Excess and obsolete
adjustment (8,080 ) (6,132 )
$ 70,881 $ 43,926
The following table
presents changes to the Company’s excess and obsolete
adjustment:
Excess and
Balance at December 27,
2013 $ (3,035 )
Charge to cost of sales (1,511 )
Disposition of inventory 479
Balance at December 26,
2014 (4,067 )
Charge to cost of sales (3,000 )
Disposition of inventory 935
Balance at December 25,
2015 (6,132 )
Charge to cost of sales (3,921 )
Disposition of inventory 1,973
Balance at December 30,
2016 $ (8,080 )</t>
  </si>
  <si>
    <t>Property and Equipment</t>
  </si>
  <si>
    <t>Property, Plant and Equipment [Abstract]</t>
  </si>
  <si>
    <t>Note 4—Property and
Equipment
Property and equipment
consist of the following:
March 31, 2017 December 30, 2016
Machinery $ 6,187 $ 5,243
Leasehold improvements 13,048 11,276
Computer software, hardware and
equipment 3,459 2,848
Office furniture, fixtures and
equipment 255 220
Vehicles 10 10
Construction-in-process 1,369 2,069
24,328 21,666
Less accumulated
depreciation (10,393 ) (9,648 )
Total property and
equipment $ 13,935 $ 12,018
Depreciation expense was
$690 and $539 for the first quarter of 2017 and 2016,
respectively.</t>
  </si>
  <si>
    <t>Note 4—Property and
Equipment
Property and equipment
consist of the following:
December 30, 2016 December 25, 2015
Machinery $ 5,243 $ 3,693
Leasehold improvements 11,276 8,607
Computer software, hardware and
equipment 2,848 2,313
Office furniture, fixtures and
equipment 220 216
Vehicles 10 8
Construction-in-process 2,069 179
21,666 15,016
Less accumulated
depreciation (9,648 ) (7,251 )
Total property and
equipment $ 12,018 $ 7,765</t>
  </si>
  <si>
    <t>Intangible Assets and Goodwill</t>
  </si>
  <si>
    <t>Goodwill and Intangible Assets Disclosure [Abstract]</t>
  </si>
  <si>
    <t>Note 5—Intangible Assets and
Goodwill
Definite-lived intangible
assets consist of the following:
March 31, 2017
Gross value Accumulated amortization Accumulated impairment charges Carrying amount
Trademarks $ 9,690 $ (5,085 ) $ — $ 4,605
Customer relationships 50,557 (17,791 ) (11,076 ) 21,690
Developed technology 28,100 (15,889 ) (8,155 ) 4,056
Total intangible assets $ 88,347 $ (38,765 ) $ (19,231 ) $ 30,351
December 30, 2016
Gross value Accumulated amortization Accumulated impairment charges Carrying amount
Trademarks $ 9,690 $ (4,845 ) $ — $ 4,845
Customer relationships 50,557 (17,150 ) (11,076 ) 22,331
Developed technology 28,100 (14,975 ) (8,155 ) 4,970
Backlog 30 (30 ) — —
Total intangible assets $ 88,377 $ (37,000 ) $ (19,231 ) $ 32,146
Amortization expense was
$1,795 and $1,603 for the first quarter of 2017 and 2016,
respectively .
During the first quarter
of 2017, goodwill decreased by $22 due to a measurement period
adjustment associated with our acquisition of Ajax.</t>
  </si>
  <si>
    <t>Note 5—Goodwill and
Intangible Assets
Definite-lived intangible
assets consist of the following:
December 30, 2016
Gross value Accumulated amortization Accumulated impairment charges Carrying amount Weighted average remaining useful life
Trademarks $ 9,690 $ (4,845 ) $ — $ 4,845 5.0 years
Customer relationships 50,557 (17,150 ) (11,076 ) 22,331 6.5 years
Developed technology 28,100 (14,975 ) (8,155 ) 4,970 2.0 years
Backlog 30 (30 ) — — 0.0 years
Total intangible assets $ 88,377 $ (37,000 ) $ (19,231 ) $ 32,146
December 25, 2015
Gross value Accumulated amortization Accumulated impairment charges Carrying amount Weighted average remaining useful life
Trademarks $ 9,690 $ (3,876 ) $ — $ 5,814 6.0 years
Customer relationships 42,557 (13,618 ) (11,076 ) 17,863 6.0 years
Developed technology 28,100 (12,261 ) (8,155 ) 7,684 3.0 years
Total intangible assets $ 80,347 $ (29,755 ) $ (19,231 ) $ 31,361
Amortization expense
totaled $7,015, $6,886, and $6,886 during 2016, 2015, and 2014,
respectively.
During 2016, we sold
intangible assets related to discontinued operations for proceeds
of $230.
Future projected annual
amortization expense consists of the following:
Future amortization expense
2017 $ 7,211
2018 7,211
2019 4,727
2020 4,727
2021 4,727
Thereafter 3,543
$ 32,146
The following tables
present the changes to goodwill:
Goodwill
Balance at December 26,
2014 $ 70,015
Acquisitions —
Impairment —
Balance at December 25,
2015 70,015
Acquisitions 7,078
Impairment —
Balance at December 30,
2016 $ 77,093</t>
  </si>
  <si>
    <t>Commitments and Contingencies</t>
  </si>
  <si>
    <t>Commitments and Contingencies Disclosure [Abstract]</t>
  </si>
  <si>
    <t>Note 6—Commitments and
Contingencies
Operating
Leases
The Company leases
offices under various operating leases expiring through 2024. The
Company is responsible for utilities and its proportionate share of
operating expenses under the facilities’ leases. The Company
recognizes escalating lease payments on a straight-line basis over
the lease term. The total obligation at March 31, 2017
was $7,532.
Litigation
The Company is
periodically involved in legal actions and claims that arise as a
result of events that occur in the normal course of operations. The
ultimate resolution of these actions is not expected to have a
material adverse effect on the Company’s financial position
or results of operations.
Purchase
Commitments
At
March 31, 2017, the Company has purchase orders
outstanding for raw materials and component parts totaling
$93,699.</t>
  </si>
  <si>
    <t>Note 6—Commitments and
Contingencies
Operating
Leases
The Company leases
offices under various operating leases expiring through 2024. The
Company is responsible for utilities and its proportionate share of
operating expenses under the facilities’ leases. The Company
recognizes escalating lease payments on a straight-line basis over
the lease term. Rent expense for 2016, 2015, and 2014 was $2,942,
$2,988, and $3,146, respectively. Future minimum lease payments for
non-cancelable
Future minimum lease payments
2017 $ 3,813
2018 1,649
2019 1,017
2020 967
2021 478
Thereafter 653
$ 8,577
Litigation
The Company is
periodically involved in legal actions and claims that arise as a
result of events that occur in the normal course of operations. The
ultimate resolution of these actions is not expected to have a
material adverse effect on the Company’s financial position
or results of operations.
Purchase
Commitments
At December 30,
2016, the Company has purchase orders outstanding for raw materials
and component parts totaling $88,326.</t>
  </si>
  <si>
    <t>Income Taxes</t>
  </si>
  <si>
    <t>Income Tax Disclosure [Abstract]</t>
  </si>
  <si>
    <t>Note 7—Income
Taxes
Information on the
Company’s income taxes for the periods reported is as
follows:
Three Months Ended
March 31, 2017 March 25, 2016
Income tax expense from continuing
operations $ 525 $ 236
Income from continuing operations
before income taxes $ 13,477 $ 2,068
Effective income tax rate 3.9 % 11.4 %
The Company’s
effective tax rate for the first quarter of 2017 and 2016 differs
from the statutory rate due to a full valuation allowance provided
against its U.S. net deferred tax assets, taxes on foreign income
that differ from the U.S. tax rate, and accrued withholding
taxes.
As we do not believe that
it is more likely than not that we will realize a benefit from our
U.S. net deferred tax assets, including our U.S. net operating
losses, we continue to provide a full valuation allowance a gainst
essentially all of those assets, therefore, we do not incur
significant U.S. income tax expense or benefit. We have not
recorded a valuation allowance against our other foreign net
deferred tax assets as we believe that it is more likely than not
that we will realize a benefit from those assets.
The ending balance for
the unrecognized tax benefits for uncertain tax positions was
approximately $617 at March 31, 2017. The related
penalties were $170. The uncertain tax positions that are
reasonably possible to decrease in the next twelve months are
insignificant.
As of
March 31, 2017, the Company is not currently under
examination by tax authorities.</t>
  </si>
  <si>
    <t>Note 7—Income
Taxes
Income from continuing
operations before tax was as follows:
Year Ended
December 30, 2016 December 25, 2015 December 26, 2014
United States $ (12,553 ) $ (15,319 ) $ (13,841 )
Foreign 32,683 24,135 14,019
Income from continuing operations
before tax $ 20,130 $ 8,816 $ 178
Significant components of
income tax benefit from continuing operations consist of the
following:
Year Ended
December 30, 2016 December 25, 2015 December 26, 2014
Current:
Federal $ — $ (1,001 ) $ —
State (73 ) 65 95
Foreign 1,858 1,816 786
Total current tax expense 1,785 880 881
Deferred:
Federal (2,213 ) (4,296 ) (5,704 )
State — (203 ) (701 )
Foreign (221 ) (372 ) (80 )
Total deferred tax benefit (2,434 ) (4,871 ) (6,485 )
Income tax benefit from continuing
operations $ (649 ) $ (3,991 ) $ (5,604 )
The reconciliation of
income tax computed at the U.S. federal statutory tax rates to
income tax benefit from continuing operations consist of the
following:
Year Ended
December 30, 2016 December 25, 2015 December 26, 2014
Effective rate
reconciliation:
U.S. federal tax expense $ 7,046 $ 3,084 $ 62
State income taxes, net (324 ) (383 ) (320 )
Permanent items 488 114 76
Foreign rate differential (5,907 ) (4,259 ) (2,491 )
Tax holiday (5,714 ) (3,872 ) (2,279 )
Credits (794 ) (691 ) (986 )
Tax contingencies 86 (835 ) 170
Withholding tax 1,435 925 465
Other, net 168 (71 ) (301 )
Valuation allowance release due to
acquisition (2,271 ) — —
Valuation allowance 5,138 1,997 —
Income tax benefit from continuing
operations $ (649 ) $ (3,991 ) $ (5,604 )
Deferred income tax
assets and liabilities from continuing operations consist of the
following as of:
December 30, 2016 December 25, 2015
Deferred tax assets:
Inventory $ 2,159 $ 1,443
Share-based compensation 1,521 683
Accrued payroll 903 563
Net operating loss
carryforwards 5,274 5,174
Transaction costs 191 206
Tax credits 3,600 2,838
Other assets 2,337 1,606
Deferred tax assets 15,985 12,513
Valuation allowance (4,888 ) (1,997 )
Total deferred tax assets 11,097 10,516
Deferred tax liabilities:
Intangible assets (10,830 ) (10,228 )
Property, plant and
equipment — —
Other liabilities (303 ) (487 )
Total deferred tax
liabilities (11,133 ) (10,715 )
Net deferred tax liability $ (36 ) $ (199 )
At December 30,
2016, the Company had federal and state net operating loss
carryforwards of $20,640 and $13,783, respectively. The federal and
state net operating loss carryforwards, if not utilized, will begin
to expire in 2031 and 2026, respectively. At December 30,
2016, the Company had federal and state research and development
credits of $1,104 and $278, respectively. The federal and state
research and development credits, if not utilized, will begin to
expire in 2032 and 2018, respectively. Additionally, the Company
had foreign tax credits of $537, which if not utilized, will begin
to expire in 2022.
Utilization of the
domestic net operating loss and credit carryforwards may be subject
to a substantial annual limitation due to ownership change
limitations that have occurred or that could occur in the future,
as required by Section 382 of the Code, as well as similar
state provisions. These ownership changes may limit the amount of
NOL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believes
utilization of its federal and state net operating loss and credit
carryforwards should not be limited under the provisions of
Section 382.
At December 30,
2016, the Company did not recognize a deferred tax asset on the
undistributed earnings of the Company’s foreign subsidiaries
that are not considered to be indefinitely reinvested, due to
limitations on benefit recognition.
We have determined the
amounts of our valuation allowances based on our estimates of
taxable income by jurisdiction in which we operate over the periods
in which the related deferred tax assets will be recoverable. We
determined it is not more-likely-than-not more-likely-than-not
The Company was granted a
tax holiday for its Singapore operations effective 2011 through
2021. The tax holiday is subject to certain conditions, which are
required to be met by March 31, 2017. As of December 30,
2016, the Company is in compliance with certain conditions, with
the exception of the headcount requirement, which the Singapore
taxing authority granted a waiver. For the remaining conditions,
the Company intends to be in compliance with the conditions
specified by March 31, 2017. The net impact of the tax holiday
in Singapore as compared to the Singapore statutory rate was a
benefit of $5,714, $3,872, and $2,279, during 2016, 2015, and 2014,
respectively.
As of December 30,
2016, the Company has recognized $444 of unrecognized tax benefits
in long-term liabilities and $132 of unrecognized tax benefits in
noncurrent deferred tax liabilities on the accompanying
consolidated balance sheet. If recognized, $474 of this amount
would impact the Company’s effective tax rate. The Company
does not expect a significant decrease to the total amount of
unrecognized tax benefits within the next twelve months.
The following table
summarizes the activity related to the Company’s unrecognized
tax benefits:
Unrecognized tax
benefits
Balance at December 27,
2013 $ 1,775
Increase in tax positions for current
year 111
Increase in tax positions for prior
period 132
Decrease in tax positions for prior
period (633 )
Balance at December 26,
2014 $ 1,385
Increase in tax positions for current
year 85
Decrease in tax positions for prior
period (912 )
Balance at December 25,
2015 558
Increase in tax positions for current
year 118
Decrease in tax positions for prior
period (100 )
Balance at December 30,
2016 $ 576
The Company recognizes
interest and penalties relating to unrecognized tax benefits as
part of its income tax expense. The Company’s three major
filing jurisdictions are the United States, Singapore and Malaysia.
The Company is no longer subject to US Federal examination for tax
years ending before 2013, to state examinations before 2012, or to
foreign examinations before 2011. However, to the extent allowed by
law, the tax authorities may have the right to examine prior
periods where net operating losses or tax credits were generated
and carried forward, and make adjustments up to the amount of the
net operating losses or credit carryforward.</t>
  </si>
  <si>
    <t>Employee Benefit Programs</t>
  </si>
  <si>
    <t>Compensation and Retirement Disclosure [Abstract]</t>
  </si>
  <si>
    <t>Note 8—Employee Benefit
Programs
401(k)
Plan
The Company sponsors a
401(k) plan available to employees of its U.S.-based subsidiaries.
Participants may make salary deferral contributions not to exceed
50% of a participant’s compensation in a plan year or the
maximum amount otherwise allowed by law. Eligible employees receive
a discretionary matching contribution equal to 50% of each
participant’s deferral, up to an annual maximum of two
thousand five hundred dollars. Matching contributions were $128 and
$133 for the first quarter of 2017 and 2016,
respectively.
Medical
Insurance
The Company sponsors a
self-insured group medical insurance plan for its U.S. employees
and their dependents. The self-insured plan is designed to provide
a specified level of coverage, with stop-loss coverage provided by
a commercial insurer, in order to limit the Company’s
exposure. Expense incurred related to this plan was $693 and $685
for the first quarter of 2017 and 2016, respectively.</t>
  </si>
  <si>
    <t>Note 8—Employee Benefit
Programs
401(k)
Plan
The Company sponsors a
401(k) plan available to employees of its United States-based
subsidiaries. Participants may make salary deferral contributions
not to exceed 50% of a participant’s compensation in a plan
year or the maximum amount otherwise allowed by law. Eligible
employees receive a discretionary matching contribution equal to
50% of each participant’s deferral, up to an annual maximum
of two thousand five hundred dollars. For 2016, 2015, and 2014,
matching contributions were $332, $370, and $321,
respectively.
Medical
Insurance
The Company sponsors a
self-insured group medical insurance plan for its U.S. employees
and their dependents. The self-insured plan is designed to provide
a specified level of coverage, with stop-loss coverage provided by
a commercial insurer, in order to limit the Company’s
exposure. For 2016, 2015, and 2014, expense incurred related to
this plan was $2,198, $2,829, and $1,894, respectively.</t>
  </si>
  <si>
    <t>Credit Facilities</t>
  </si>
  <si>
    <t>Debt Disclosure [Abstract]</t>
  </si>
  <si>
    <t>Note 9—Credit
Facilities
Long-term debt consists
of the following:
March 31, 2017 December 30, 2016
Term loan facility $ 39,830 $ 39,830
Less unamortized debt issuance
costs (1,754 ) (1,886 )
Total long-term debt 38,076 37,944
Less current portion — —
Total long-term debt, net of current
portion $ 38,076 $ 37,944
2015 Credit
Facility
On
August 11, 2015, the Company and its subsidiaries entered
into a new $55,000 term loan facility and $20,000 revolving credit
facility (collectively, the “2015 Credit Facility”)
with a syndicate of lenders and repaid all outstanding indebtedness
under the prior $50,000 term loan facility and $25,000 revolving
credit facility. The 2015 Credit Facility also includes a letter of
credit subfacility under the revolving credit facility.
Interest is charged at
either the Base Rate or the Eurodollar rate (as such terms are
defined in the agreement governing the 2015 Credit Facility) at the
option of the Company, plus an applicable margin. The Base Rate is
equal to the higher of i) the Prime Rate, ii) the Federal Funds
Effective rate plus 0.5%, or iii) the Eurodollar Rate plus 1.00%.
The applicable margin on Base Rate and Eurodollar Rate loans is
3.00% and 4.00%, per annum, respectively. Interest payments on the
outstanding principal balance are due quarterly if loans are made
under the Base Rate. Interest payments are due on the last day of
the applicable interest period under Eurodollar Rate loans. As of
March 31, 2017, the term loan facility bore interest at
the Eurodollar rate option at 5.00%.</t>
  </si>
  <si>
    <t>Note 9—Credit
Facilities
Long-term debt consists
of the following:
December 30, 2016 December 25, 2015
2015 Credit Facility
Term loan $ 39,830 $ —
2011 Credit Facility
Term loan A — 55,000
Revolving commitment — 10,000
Total principal amount of long-term
debt 39,830 65,000
Less unamortized debt issuance
costs (1,886 ) (2,412 )
Total long-term debt 37,944 62,588
Less current portion — (4,550 )
Total long-term debt, net of current
portion $ 37,944 $ 58,038
Maturities of long-term
debt consist of the following:
Future maturities of long-term debt
2017 $ —
2018 —
2019 —
2020 39,830
$ 39,830
2015 Credit
Facility
On August 11, 2015,
the Company and its subsidiaries entered into a new $55,000 term
loan facility and $20,000 revolving credit facility (collectively,
the “2015 Credit Facility”) with a syndicate of lenders
and repaid all outstanding indebtedness under the prior $50,000
term loan facility and $25,000 revolving credit facility discussed
below. The 2015 Credit Facility also includes a letter of credit
subfacility under the revolving credit facility.
The Company recorded
$2,631 in debt issuance costs associated with the 2015 Credit
Facility and is amortizing this balance over the term of the
facility to interest expense. The company wrote off previously
existing debt issuance costs related to the old credit facility
resulting in an extinguishment loss of $470, which is included
within interest expense in the accompanying financial
statements.
In April 2016, the
Company acquired Ajax-United Patterns &amp; Molds, Inc. (see
Note 2— Ajax-United Patterns &amp; Molds, Inc.
Acquisition
The 2015 Credit Facility
is secured by all tangible and intangible assets of the Company and
includes customary representations, warranties, and covenants.
Additionally, the Company is required to maintain a fixed charge
coverage ratio of 1.25 : 1 measured quarterly, and a consolidated
leverage ratio as noted below:
Four Fiscal Quarters
Ending Maximum consolidated leverage
December 30, 2016 through
September 29, 2017 2.50 : 1
December 29, 2017 through
September 28, 2018 2.25 : 1
December 28, 2018 through
June 26, 2020 2.00 : 1
Interest is charged at
either the Base Rate or the Eurodollar rate at the option of the
Company, plus an applicable margin. The Base Rate is equal to the
higher of i) the Prime Rate, ii) the Federal Funds Effective rate
plus 0.5%, or iii) the Eurodollar Rate plus 1.00%. The applicable
margin on Base Rate and Eurodollar Rate loans is 3.00% and 4.00%,
per annum, respectively. Interest payments on the outstanding
principal balance are due quarterly if loans are made under the
Base Rate. Interest payments are due on the last day of the
applicable interest period under Eurodollar Rate loans.
The Company may borrow up
to $55,000 under the new term loan facility. Principal payments are
due on a quarterly basis, however, the $25,000 payment made using
proceeds from our IPO in December 2016 was treated as a
pre-payment,
Under the revolving
credit facility, the Company is able to borrow an amount equal to
the lesser of i) $5,000 and ii) the revolving credit facility under
a swingline loan. The borrowing availability under the swingline
loan is a sublimit to the revolving commitment. There were no
borrowings outstanding under the revolving credit facility at
December 30, 2016.
2011 Credit
Facility
On December 30,
2011, the Company and its subsidiaries executed a $75,000 senior
secured credit facility, as amended (the “2011 Credit
Facility”), with a syndicate of lenders. The 2011 Credit
Facility consisted of a $15,000 term loan (“term loan
A”), a $35,000 term loan (“term loan B”), and a
$25,000 revolving commitment with a letter of credit subfacility.
The Company paid a commitment fee equal to 0.375% per annum on the
unused portion of the Facility. The Company recorded $1,332 in debt
financing fees associated with the Facility, and amortized this
balance over the term of the Facility to interest expense. The
Facility was secured by all tangible and intangible assets of the
Company.
The 2011 Credit Facility
contained prepayment provisions in the event of certain actions,
including but not limited to, a qualifying initial public offering,
new indebtedness, and proceeds from asset sales and upon earning
excess cash flows, as defined in the 2011 Credit Facility
agreement. The 2011 Credit Facility contained customary
representations, warranties, and covenants. The 2011 Credit
Facility was replaced on August 11, 2015.
Interest was charged at
either the ABR rate or the Eurodollar rate at the option of the
Company, plus an applicable margin. The ABR rate is equal to the
higher of i) the Prime Rate, ii) the Federal Funds Effective rate
plus 0.50%, or iii) 4.00%. The applicable margin for term loan A on
ABR rate loans and Eurodollar rate loans was 0.50% and 3.00%, per
annum, respectively. The applicable margin for term loan B and the
revolving commitment on ABR rate loans and Eurodollar rate loans
was 0.50% and 3.00%, per annum, respectively. Interest payments on
the outstanding principal balance are due monthly if borrowings are
under the ABR rate. Interest payments are due on the last day of
the applicable interest period under Eurodollar rate
loans.</t>
  </si>
  <si>
    <t>Shareholders' Equity</t>
  </si>
  <si>
    <t>Equity [Abstract]</t>
  </si>
  <si>
    <t>Note 10—Shareholders’
Equity
Preferred
Shares
Prior to the IPO, the
Company’s preferred shares had the following
characteristics:
Conversion
Liquidation
preference
Voting
Dividends
At the IPO, all
outstanding preferred shares were converted into 17,722,808
ordinary shares.</t>
  </si>
  <si>
    <t>Related Party Transactions</t>
  </si>
  <si>
    <t>Related Party Transactions [Abstract]</t>
  </si>
  <si>
    <t>Note 10—Related Party
Transactions
The Company received
advisory services from Francisco Partners Management, L.P.
(“Francisco Partners”) an entity affiliated with the
Company’s principal shareholders but in which such
shareholders hold no interest, through our December 2016 IPO,
at which point the agreement was terminated. Under the agreement,
the Company paid Francisco Partners an annual advisory fee equal to
$1,500 per year. Francisco Partners has waived payment of advisory
fees for all periods presented.
The Company also received
consulting services from Francisco Partners Consulting, LLC
(“FPC”), an entity that provides consulting services to
the private equity funds management by Francisco Partners and their
portfolio companies on a dedicated basis, through our
December 2016 IPO, at which point the agreement was
terminated. FPC is not an affiliate of the Company or of Francisco
Partners, and none of the Company’s principal shareholders
hold an in interest in FPC. In the first quarter of 2017, the
Company received from FPC a refund of previously paid consulting
fees of $281. In the first quarter of 2016, the Company paid $162
to FPC for consulting services.
The Company purchases
certain parts from Ajax Foresight Global Manufacturing Sdn. Bhd.
(“AFGM”), an investment acquired in conjunction with
the acquisition of Ajax . Total purchases from AFGM were $251 and
$0 in the first quarter of 2017 and 2016, respectively. Outstanding
accounts payable to AFGM totaled $132 and $344 at
March 31, 2017 and December 30, 2016,
respectively. During February 2017, the Company sold its investment
in AFGM, and therefore no related party relationship exists on a
go-forward basis.</t>
  </si>
  <si>
    <t>Note 11—Related Party
Transactions
On January 10, 2011,
PFT entered into a sublease agreement with Precision Flow Inc.,
which was majority owned by a member of the board of directors of
the Company. During 2016, 2015, and 2014, PFT paid $963, $1,155,
and $975, respectively, in sublease rent to Precision Flow Inc. The
sublease agreement between PFT and Precision Flow Inc. expires
February 28, 2018. The Company has ceased operations in this
facility as of May 2016 but has not completed a lease termination
agreement with Precision Flow Inc. As of
December 30, 2016, this board member has resigned, and
therefore no related party relationship exists going
forward.
The Company had purchases
totaling $137, $841, and $1,556 from Ceres, an entity owned by a
member of the board of directors of the Company, during 2016, 2015,
and 2014, respectively. Outstanding accounts payable to Ceres at
December 30, 2016 and December 25, 2015 totaled $0 and
$153, respectively. The Company had sales totaling $215 during
2016. The Company had substantially zero sales to Ceres during 2015
and 2014. The Company had no outstanding accounts receivable from
Ceres at December 30, 2016 and December 25, 2015. As
of December 30, 2016, this board member has resigned, and
therefore no related party relationship exists going
forward.
The Company received
consulting services from Francisco Partners Consulting, LLC
totaling $512, $342, and $580 during 2016, 2015, and 2014,
respectively. Outstanding accounts payable to Francisco Partners
Consulting, LLC totaled a total of $0 and $305 at December 30,
2016 and December 25, 2015, respectively.
The Company purchases
certain parts from AFGM (see Note 1— Organization and
Summary of Significant Accounting Policies
The Company also received
consulting and advisory services from Francisco Partners
Management, L.P. pursuant to a Master Services Agreement
(“MSA”). This MSA provides that the Company will
reimburse Francisco Partners Management, L.P. for reasonable
out-of-pocket out-of-pocket
The Company received
engineering services from Vignani. Vignani is a subsidiary of
Foliage Inc. The Chairman of the Company’s board of directors
was on the board of directors of Foliage, Inc. until 2014. Fees
incurred for the services during 2014 were $889.
On August 26, 2014,
the Company entered into a Separation and Release Agreement, or the
“Separation Agreement,” with the former CEO in
connection with the termination of his employment with the Company.
Pursuant to the terms of the Separation Agreement, (1) the
former CEO’s employment with the Company was terminated
effective as of August 12, 2014, (2) the former CEO did not
receive any severance or other benefits from the Company following
his termination date, (3) all equity securities of the Company
owned, directly or indirectly, by the former CEO, including vested
and unvested stock options, were transferred to the Company,
(4) the former CEO agreed to reimburse the Company $1,254, (5)
the former CEO agreed to a three-year noncompetition covenant and a
three-year nonsolicitation covenant covering employees,
contractors, customers, vendors and other business relations,
(6) the former CEO agreed to continue complying with the
confidentiality and intellectual property assignment agreement
previously entered into in connection with his employment,
(7) the former CEO agreed to a general release of claims
against the Company and (8) the parties agreed to a mutual
nondisparagement covenant.
In 2014, the Company paid
two entities owned by the Company’s former chief executive
officer for various services performed at the direction of the
former CEO. The Company included the amount paid of $173, in
selling, general and administrative expenses on the accompanying
consolidated statements of operations, associated with these
entities in 2014. No payments were made to these entities after
June 30, 2014, and the Company’s relationship with these
entities has terminated.
Certain travel and
entertainment expenses were reimbursed to our former chief
executive officer in contravention of our travel reimbursement
policy. We paid $324 to the former chief executive officer in 2014.
These amounts were repaid to the Company in the third quarter of
2014 as part of the reimbursement of $1,254.</t>
  </si>
  <si>
    <t>Share-Based Compensation</t>
  </si>
  <si>
    <t>Disclosure of Compensation Related Costs, Share-based Payments [Abstract]</t>
  </si>
  <si>
    <t>Note 11—Share-Based
Compensation
The Company has two
share-based compensation plans, the Ichor Holdings Ltd. 2012 Equity
Incentive Plan (the “2012 Plan”) and the 2016 Omnibus
Incentive Plan (“the 2016 Plan”), which provide for
grants of share-based awards to employees, directors and
consultants. Awards may be in the form of options, tandem and
non-tandem stock appreciation rights, restricted shares, restricted
stock units, performance awards, and other share-based awards.
Awards generally vest over four years, 25% on the first anniversary
and quarterly thereafter.
Share-based compensation
expense for stock options and restricted shares across all plans
was $344 and $417 for the first quarter of 2017 and 2016,
respectively.
Stock
Options
The following table
summarizes the Company’s stock option activity during the
first quarter of 2017:
Number of Stock Weighted average exercise price per
share Weighted average remaining contractual term Aggregate intrinsic
value (in thousands)
Time vesting Performance vesting
Outstanding, December 30,
2016 1,948,307 215,908 $ 8.87
Granted — — $ —
Exercised — — $ —
Forfeited — — $ —
Expired — — $ —
Outstanding, March 31,
2017 1,948,307 215,908 $ 8.87 3.2 years $ 23,730
Exercisable, March 31,
2017 1,634,148 215,908 $ 8.85 2.9 years $ 20,312
Restricted
Shares
The following table
summarizes the Company’s restricted share activity during the
first quarter of 2017:
Number of
Restricted Ordinary
Shares Weighted average grant
date fair value
Time vesting Performance vesting
Unvested, December 30,
2016 103,055 — $ 8.39
Granted — — $ —
Vested (31,841 ) — $ 8.65
Forfeited — — $ —
Unvested, March 31,
2017 71,214 — $ 8.28</t>
  </si>
  <si>
    <t>Note 12—Share-Based
Compensation
2016
Plan
In December 2016, the
Company adopted the 2016 Omnibus Incentive Plan (“the 2016
Plan”). Under the 2016 Plan, a maximum of 1,888,000 ordinary
shares may be granted under the Plan. Awards may be in the form of
options, tandem and non-tandem
Awards granted under the
Plan have a term not to exceed 10 years, with vesting and other
award provisions based on the discretion of the Board of Directors
at the time of grant.
There have been no awards
made under the 2016 Plan as of December 30, 2016.
2012
Plan
In March 2012, the
Company adopted the Ichor Holdings Ltd. 2012 Equity Incentive Plan
(the “2012 Plan”). Under the 2012 Plan, the Company can
grant either restricted shares or stock options to employees,
directors and consultants. The Board of Directors initially
authorized the issuance of 21,000,000 stock options or restricted
shares under the 2012 Plan. On October 25, 2013, the Board of
Directors authorized the issuance of an additional 4,000,000 stock
options or restricted shares under the 2012 Plan. Canceled or
expired stock options or restricted shares are returned to the
incentive plan pool for future grants.
Stock options granted
under the 2012 Plan have a term of seven years. Vesting generally
occurs 25% on the first anniversary of the date of grant, and
quarterly thereafter over the remaining three years.
Stock
Options
In 2014, the Company
granted 215,908 stock options to an executive that vest upon the
sale of the Company or completion of an initial public offering.
Due to the completion of its IPO in December, the Company
recognized $637 in share-based compensation expense in 2016 related
to the vesting of these stock options.
In 2014, the Company
granted 408,298 stock options to certain executives that vest
ratably over a four year term. The grants include a special vesting
provision that provides that 50% of unvested options vest in the
event of a sale of the Company, defined as either a transaction or
series of related transactions in which a person, or a group of
related persons, acquires through sale, merger, joint venture or
otherwise, whether effected in a single transaction or a series of
related transactions, (i) more than 50 % of either
(a) the voting power or (b) right to elect the directors
of (1) the surviving or resulting company or (2) if the
surviving or resulting company is a wholly owned subsidiary of
another company immediately following such merger or consolidation,
the parent company of such surviving or resulting company or
(ii) all or substantially all, including via license,
transfer, lease or leaseback of the business or assets of the
Company. During 2016, 204,883 of the 408,298 stock options granted
were forfeited. As of December 30, 2016, if a sale of the
Company occurs, depending on the timing of such sale, the Company
would accelerate the recognition of up to $128 in share-based
compensation expense. The December 2016 IPO did not qualify as a
sale of the Company for purposes of this award.
In 2015, the Company
granted 220,404 stock options to an executive that are subject to
vesting in increments of 25% upon the Company achieving specific
performance targets as mutually agreed between the Board and the
executive. The achievement of each of the performance targets shall
be determined by the Board in its sole discretion and must be
completed by December 2018. The grants also include a special
vesting provision that in the event of a sale of the Company, if
during the Protected Period either (I) Optionee is terminated
other than for cause by the Company (or its successor), or
(II) Optionee resigns within thirty days of Optionee’s
job responsibilities being materially diminished by the Company (or
its successor), the lesser of (x) 50% of the unvested options and
(y) all remaining unvested options as of the date of the
consummation of a sale of the Company shall immediately become
vested options. For purposes of the agreement, “Protected
Period” is defined as the period commencing on the date of
the consummation of a sale of the Company and ending on the date
that is 90 days following such sale of the Company. In January
2016, 41,325 of the 220,404 stock options granted vested based on
achievement of certain of the defined performance metrics.
Accordingly, $173 of share-based compensation expense was
recognized. In July 2016, the employee was terminated and the stock
options were forfeited.
The table below sets
forth the assumptions used on the date of grant for estimating the
fair values of options 2016, 2015, and 2014:
Year Ended
December 30, 2016 December 25, 2015 December 26, 2014
Weighted average expected
term 5.0 5.0 5.0
Risk-free interest rate 1.26 % 1.41 % 1.30 %
Dividend yield 0.00 % 0.00 % 0.00 %
Volatility 50.00 % 50.00 % 60.60 %
The following table
summarizes the Company’s stock option activity during
2016:
Number of Stock Weighted average exercise price per
share Weighted average remaining contractual term Aggregate intrinsic value (in thousands)
Time vesting Performance vesting
Outstanding, December 25,
2015 2,184,119 436,312 $ 8.94
Granted 92,739 — $ 9.42
Exercised — — $ —
Forfeited (328,551 ) (220,404 ) $ 8.73
Expired — — $ —
Outstanding, December 30,
2016 1,948,307 215,908 $ 8.87 3.5 years $ 5,071
Exercisable, December 30,
2016 1,567,768 215,908 $ 8.85 3.1 years $ 4,331
Fair value information
for options granted the intrinsic value of options exercised during
2016, 2015, and 2014 are as follows:
Year Ended
December 30, 2016 December 25, 2015 December 26, 2014
Weighted average grant-date fair
value of options granted $ 4.18 $ 4.18 $ 2.90
Total intrinsic value of options
exercised N/A N/A N/A
At December 30,
2016, total unrecognized share-based compensation expense relating
to stock options was $1,246, with a weighted average remaining
service period of 2.5 years.
Restricted
Shares
In 2014, the Company
granted 120,252 restricted shares to two executives that vest upon
sale of the Company or completion of an initial public offering.
Due to the completion of its IPO in December, the Company
recognized $891 in share-based compensation expense in 2016 related
to the vesting of these restricted shares.
In 2014, the Company
granted 89,963 restricted shares to an executive that vest ratably
over a four year term. The grant includes a special vesting
provision that provides that 50% of the unvested grant vests in the
event of a sale of the Company, defined as either a transaction or
series of related transactions in which a person, or a group of
related persons, acquires through sale, merger, joint venture or
otherwise, whether effected in a single transaction or a series of
related transactions, (i) more than 50 % of either
(a) the voting power or (b) right to elect the directors
of (1) the surviving or resulting company or (2) if the
surviving or resulting company is a wholly owned subsidiary of
another company immediately following such merger or consolidation,
the parent company of such surviving or resulting company or
(ii) all or substantially all, including via license,
transfer, lease or leaseback of the business or assets of the
Company. As of December 30, 2016, if a sale of the Company
occurs, depending on the timing of such sale, the Company would
accelerate the recognition of up to $142 in share-based
compensation costs.
In 2016, the Company
granted 89,963 restricted shares to an executive that vest ratably
over a two year term. In the event of a sale of the Company, any
unvested shares of the award will become immediately vested. If a
sale of the Company occurs, depending on the timing of such sale,
the Company would accelerate the recognition of up to $424 in
share-based compensation. The December 2016 IPO did not qualify as
a sale of the Company for purposes of this award.
The following table
summarizes the Company’s restricted share activity during
2016:
Number of Restricted Ordinary
Shares Weighted
Time vesting Performance vesting
Unvested, December 25,
2015 84,226 120,252 $ 7.25
Granted 89,963 — $ 9.42
Vested (71,134 ) (120,252 ) $ 7.64
Forfeited — — $ —
Unvested, December 30,
2016 103,055 — $ 8.39
Fair value information
for restricted shares granted and vested during 2016, 2015, and
2014 is as follows:
Year Ended
December 30, 2016 December 25, 2015 December 26, 2014
Weighted average grant-date fair
value of shares granted $ 9.42 N/A $ 7.40
Total fair value of shares
vested $ 1,484 $ 296 $ 109
At December 30,
2016, total unrecognized share-based compensation expense relating
to restricted shares was $752, with a weighted average remaining
service period of 1.3 years.
Share-based compensation
expense for stock options and restricted shares across all plans
totaled $3,216, $1,118, and $1,011 during 2016, 2015, and 2014,
respectively.</t>
  </si>
  <si>
    <t>Segment Information</t>
  </si>
  <si>
    <t>Segment Reporting [Abstract]</t>
  </si>
  <si>
    <t>Note 12—Segment
Information
The Company’s Chief
Operating Decision Maker, the Chief Executive Officer, reviews the
Company’s results of operations on a consolidated level and
executive staff is structured by function rather than by product
category. Therefore, the Company operates in one operating segment.
Key resources, decisions, and assessment of performance are also
analyzed on a company-wide level.
The Company’s
foreign operations are conducted primarily through its wholly owned
subsidiaries in Singapore and Malaysia. The Company’s
principal markets include North America, Asia and, to a lesser
degree, Europe. Sales by geographic area represent sales to
unaffiliated customers.
All information on sales
by geographic area is based upon the location to which the products
were shipped. The following table sets forth sales by geographic
area (including sales from discontinued operations):
Three Months Ended
March 31, 2017 March 25, 2016
United States of America $ 78,095 $ 49,841
Singapore 59,940 23,246
Europe 6,399 5,125
Other 4,270 1,852
Total net sales $ 148,704 $ 80,064</t>
  </si>
  <si>
    <t xml:space="preserve">Note 13—Segment
Information The Company’s Chief Operating
Decision Maker (CODM), the Chief Executive Officer, reviews the
Company’s results of operations on a consolidated level and
executive staff is structured by function rather than by product
category. Therefore, the Company operates in one operating segment.
Key resources, decisions, and assessment of performance are also
analyzed on a company-wide level.
The Company’s
foreign operations are conducted primarily through its wholly owned
subsidiaries in Singapore and Malaysia. The Company’s
principal markets include North America, Asia and, to a lesser
degree, Europe. Sales by geographic area represent sales to
unaffiliated customers.
All information on sales
by geographic area is based upon the location to which the products
were shipped. The following table sets forth sales by geographic
area (including sales from discontinued operations):
Year Ended
December 30, 2016 December 25, 2015 December 26, 2014
United States of America $ 243,237 $ 238,470 $ 225,891
Singapore 163,515 96,141 55,977
Europe 16,353 22,938 16,882
Other 9,218 13,840 15,383
Total net sales $ 432,323 $ 371,389 $ 314,133
The following table sets
forth the Company’s two major customers, which comprised 97%,
95%, and 96% of sales from continuing operations in 2016, 2015, and
2014, respectively.
Year Ended
December 30, 2016 December 25, 2015 December 26, 2014
Major Customer 1 $ 207,230 $ 165,133 $ 125,175
Major Customer 2 $ 185,465 $ 111,661 $ 112,745 </t>
  </si>
  <si>
    <t>Earnings per Share</t>
  </si>
  <si>
    <t>Earnings Per Share [Abstract]</t>
  </si>
  <si>
    <t>Note 13—Earnings per
Share
Earnings per share
(“EPS”) was presented in conformity with the two-class
method for the first quarter of 2016, required for participating
securities, as the Company had two classes of stock outstanding
until its December 2016 IPO. EPS was not presented in
conformity with the two-class method for the first quarter of 2017,
as the Company had only one class of stock outstanding for that
period.
The following table sets
forth the computation of the Company’s basic and diluted net
income (loss) per share attributable to ordinary shareholders and a
reconciliation of the numerator and denominator used in the
calculation:
Three Months Ended
March 31, 2017 March 25, 2016
Numerator:
Net income from continuing
operations $ 12,952 $ 1,832
Undistributed earnings attributed to
preferred shareholders — (1,825 )
Net income from continuing
operations, attributable to ordinary shareholders $ 12,952 $ 7
Net loss from discontinued
operations, attributable to ordinary shareholders $ (112 ) $ (1,725 )
Net income $ 12,840 $ 107
Undistributed earnings attributed to
preferred shareholders — (107 )
Net income, attributable to ordinary
shareholders $ 12,840 $ —
Denominator:
Weighted average ordinary shares
outstanding 24,654,415 65,673
Dilutive effect of stock
options 935,200 154,624
Dilutive effect of restricted
shares 50,474 29,592
Weighted average number of shares
used in diluted per share calculation for net income from
continuing operations 25,640,089 249,889
Weighted average ordinary shares
outstanding 24,654,415 65,673
Dilutive effect of stock
options — —
Dilutive effect of restricted
shares — —
Weighted average number of shares
used in diluted per share calculation for net loss from
discontinued operations 24,654,415 65,673
Weighted average ordinary shares
outstanding 24,654,415 65,673
Dilutive effect of stock
options 935,200 —
Dilutive effect of restricted
shares 50,474 —
Weighted average number of shares
used in diluted per share calculation for net income 25,640,089 65,673
Net income (loss) per share
attributable to ordinary shareholders:
Continuing operations:
Basic $ 0.53 $ 0.11
Diluted $ 0.51 $ 0.03
Discontinued operations:
Basic $ — $ (26.27 )
Diluted $ — $ (26.27 )
Total:
Basic $ 0.52 $ —
Diluted $ 0.50 $ —
An aggregated total of
zero and 251,037 potential ordinary shares have been excluded from
the computation of diluted net income (loss) per share attributable
to ordinary shareholders for the first quarter of 2017 and 2016,
respectively, because including them would have been
antidilutive.</t>
  </si>
  <si>
    <t xml:space="preserve">Note 14—Earnings per
Share
Basic and diluted net
income per share attributable to ordinary shareholders was
presented in conformity with the two-class as-if two-class
Under the two-class
For purposes of
calculating EPS under the two-class
The following table sets
forth the computation of the Company’s basic and diluted net
income (loss) per share attributable to ordinary shareholders and a
reconciliation of the numerator and denominator used in the
calculation:
Year Ended
December 30, 2016 December 25, 2015 December 26, 2014
Numerator:
Net income from continuing
operations $ 20,779 $ 12,807 $ 5,782
Preferred share dividend — (22,127 ) —
Undistributed earnings attributed to
preferred shareholders (19,060 ) — (5,779 )
Net income (loss) from continuing
operations, attributable to ordinary shareholders $ 1,719 $ (9,320 ) $ 3
Net income (loss) from discontinued
operations $ (4,117 ) $ (7,181 ) $ 386
Undistributed earnings attributed to
preferred shareholders — — (386 )
Net loss from discontinued
operations, attributable to ordinary shareholders $ (4,117 ) $ (7,181 ) $ —
Net income $ 16,662 $ 5,626 $ 6,168
Preferred share dividend — (22,127 ) —
Undistributed earnings attributed to
preferred shareholders (15,284 ) — (6,165 )
Net income (loss), attributable to
ordinary shareholders $ 1,378 $ (16,501 ) $ 3
Denominator:
Weighted average ordinary shares
outstanding 1,503,296 31,875 8,402
Dilutive effect of stock
options 306,871 — —
Dilutive effect of restricted
shares 157,759 — 10,020
Weighted average number of shares
used in diluted per share calculation for net income (loss)
continuing operations 1,967,926 31,875 18,422
Weighted average ordinary shares
outstanding 1,503,296 31,875 8,402
Dilutive effect of stock
options — — —
Dilutive effect of restricted
shares — — 10,020
Weighted average number of shares
used in diluted per share calculation for net loss from
discontinued operations 1,503,296 31,875 18,422
Weighted average ordinary shares
outstanding 1,503,296 31,875 8,402
Dilutive effect of stock
options 306,871 — —
Dilutive effect of restricted
shares 157,759 — 10,020
Weighted average number of shares
used in diluted per share calculation for net income
(loss) 1,967,926 31,875 18,422
Net income (loss) per share
attributable to ordinary shareholders:
Continuing operations:
Basic $ 1.14 $ (292.39 ) $ 0.36
Diluted $ 0.87 $ (292.39 ) $ 0.16
Discontinued operations:
Basic $ (2.74 ) $ (225.29 ) $ —
Diluted $ (2.74 ) $ (225.29 ) $ —
Total:
Basic $ 0.92 $ (517.68 ) $ 0.36
Diluted $ 0.70 $ (517.68 ) $ 0.16 </t>
  </si>
  <si>
    <t>Discontinued Operations</t>
  </si>
  <si>
    <t>Discontinued Operations and Disposal Groups [Abstract]</t>
  </si>
  <si>
    <t>Note 14—Discontinued
Operations
In January 2016, we made
the decision to shut down our Kingston, New York facility as this
location consumed a significant amount of resources while
contributing very little income. We completed the shutdown of the
operations of the New York facility in May 2016 through abandonment
as a buyer for the facility and operation was not found. The
Company continues to incur expenses related to the lease for this
facility, which expires February 2018.
The following table
represents the carrying amounts of the major classes of assets and
liabilities of the Kingston, New York facility:
March 31, 2017 December 30, 2016
Assets
Current assets:
Prepaid expenses and other current
assets $ 106 $ 99
Total current assets 106 99
Total assets $ 106 $ 99
Liabilities
Current liabilities:
Accounts payable $ 99 $ 152
Accrued liabilities 234 360
Customer deposits — —
Other current liabilities 47 52
Total current liabilities 380 564
Deferred tax liabilities 30 30
Other long-term
liabilities — 9
Total liabilities $ 410 $ 603
The following table
represents results of our discontinued operation:
Three Months Ended
March 31, 2017 March 25, 2016
Net sales $ — $ 6,777
Cost of sales — 7,258
Operating expenses:
Research and development — 193
Selling, general, and
administrative 111 1,050
Amortization of intangible
assets — —
Total operating expenses 111 1,243
Operating loss (111 ) (1,724 )
Interest income, net — —
Other expense, net — —
Loss from discontinued operations
before income taxes (111 ) (1,724 )
Income tax expense 1 1
Loss from discontinued
operations $ (112 ) $ (1,725 )</t>
  </si>
  <si>
    <t xml:space="preserve">Note 15—Discontinued
Operations
In January 2016, we made
the decision to shut down our Kingston, New York facility as this
location consumed a significant amount of resources while
contributing very little income. We completed the shutdown of the
operations of the New York facility in May 2016 through abandonment
as a buyer for the facility and operation was not found. We
recognized additional expense consisting of fixed asset and
long-lived asset impairments totaling $3,160 in the fourth quarter
of 2015 related to this decision. The impairments related to fixed
assets and long lived assets were based on the estimated fair value
of such assets over their remaining expected lives through May
2016. No further sales are being generated from the customer that
this location serviced after May 2016.
The Company ceased
operations at this facility in May 2016. As this was our cease use
date, the Company recorded lease abandonment and inventory charges
of approximately $612 and $2,000, respectively, in the second
quarter of 2016. At December 30, 2016 future minimum lease
payments of $360 are reflected in accrued liabilities of
discontinued operations.
The carrying amounts of
the major classes of assets and liabilities of the Kingston, New
York facility are reflected in the following table as of
December 30, 2016 and December 25, 2015:
December 30, 2016 December 25, 2015
Assets
Current assets:
Accounts receivable, net $ — $ 3,750
Inventories — 12,639
Prepaid expenses and other current
assets 99 150
Total current assets 99 16,539
Property and equipment,
net — 283
Intangible assets, net — 230
Other noncurrent assets — 8
Total noncurrent assets — 521
Total assets $ 99 $ 17,060
Liabilities
Current liabilities:
Accounts payable $ 152 $ 5,702
Accrued liabilities 360 590
Customer deposits — 3,510
Other current liabilities 52 53
Total current liabilities 564 9,855
Deferred tax liabilities 30 25
Other long-term
liabilities 9 61
Total noncurrent
liabilities 39 86
Total liabilities $ 603 $ 9,941
The results of the
discontinued operation for 2016, 2015, and 2014 were as
follows:
Year Ended
December 30, 2016 December 25, 2015 December 26, 2014
Net sales $ 26,576 $ 80,748 $ 65,046
Cost of sales 28,077 80,840 61,404
Operating expenses:
Research and development 262 954 577
Selling, general, and
administrative 2,315 2,765 2,507
Amortization of intangible
assets — 475 475
Total operating expenses 2,577 4,194 3,559
Operating income (loss) (4,078 ) (4,286 ) 83
Interest income, net — (16 ) (3 )
Other expense (income),
net (1 ) 3,136 (46 )
Income (loss) from discontinued
operations before income taxes (4,077 ) (7,406 ) 132
Income tax expense
(benefit) 40 (225 ) (254 )
Income (loss) from discontinued
operations $ (4,117 ) $ (7,181 ) $ 386
Supplemental information
related to the discontinued operation is as follows for the periods
presented:
Year Ended
December 30, 2016 December 25, 2015 December 26, 2014
Depreciation and
amortization $ — $ 1,143 $ 1,147
Capital expenditures $ — $ 427 $ 535
Impairment of property and
equipment $ — $ 1,335 $ —
Impairment of intangible
assets $ — $ 1,825 $ — </t>
  </si>
  <si>
    <t>Subsequent Events</t>
  </si>
  <si>
    <t>Subsequent Events [Abstract]</t>
  </si>
  <si>
    <t>Note 15—Subsequent
Events
Subsequent events are
events or transactions that occur after the balance sheet date but
before financial statements are issued. The Company recognizes in
the consolidated financial statements the effects of all subsequent
events that provide additional evidence about conditions that
existed at the date of the balance sheet, including the estimates
inherent in the process of preparing the financial statements. The
Company’s consolidated financial statements do not recognize
subsequent events that provide evidence about conditions that did
not exist at the date of the balance sheet but arose after the
balance sheet date and before financial statements are issued. In
preparing these consolidated financial statements, the Company has
evaluated events and transactions for potential recognition or
disclosure through May 11, 2017, the date the
consolidated financial statements were issued.
On May 2, 2017,
the Company’s principal shareholder completed the
registration and sale of approximately 5.7 million ordinary
shares, bringing its ownership from 71.5% to 48.6%. In connection
with the sale, certain executives of the Company sold 193,129
ordinary shares and exercised stock options, resulting in the
issuance of an additional 35,550 ordinary shares.</t>
  </si>
  <si>
    <t>Note 16—Subsequent
Events
Subsequent events are
events or transactions that occur after the balance sheet date but
before financial statements are issued. The Company recognizes in
the consolidated financial statements the effects of all subsequent
events that provide additional evidence about conditions that
existed at the date of the balance sheet, including the estimates
inherent in the process of preparing the financial statements. The
Company’s consolidated financial statements do not recognize
subsequent events that provide evidence about conditions that did
not exist at the date of the balance sheet but arose after the
balance sheet date and before financial statements are issued. In
preparing these consolidated financial statements, the Company has
evaluated events and transactions for potential recognition or
disclosure through March 28, 2017, the date the consolidated
financial statements were issued.
Exercise of
Underwriters’ Over-Allotment Option
On January 10, 2017,
the Company completed the sale of an additional 881,667 ordinary
shares of the Company to the underwriters of its initial public
offering at the public offering price of $9.00 per ordinary share
pursuant to the exercise of the over-allotment option granted to
the underwriters. The Company received approximately $7,400 in net
proceeds from the sale.
Sale of Equity Method
Investment
On February 15,
2017, the Company sold its equity method investment in Ajax
Foresight Global Manufacturing Sdn. Bhd., and associated note
receivable, for $1,730, resulting in a net gain on sale of
$32.
Sale of Cost Method
Investment
On February 24,
2017, the Company sold its cost method investment in CHawk
Technology International, Inc. for $1,700, resulting in a gain on
sale of $210. The Company received cash of $700 and a promissory
note for $1,000. The promissory note will be repaid in five
quarterly installments of $200, commencing in the second quarter of
2017.</t>
  </si>
  <si>
    <t>Basis of Presentation (Policies)</t>
  </si>
  <si>
    <t>Organization, Consolidation and Presentation of Financial Statements [Abstract]</t>
  </si>
  <si>
    <t>Organization and Operations of the Company</t>
  </si>
  <si>
    <t>Organization and
Operations of the Company
Ichor Holdings, Ltd. and
Subsidiaries (the Company) designs, develops, manufactures and
distributes gas and liquid delivery subsystems and complete tool
solutions purchased by capital equipment manufacturers for use in
the semiconductor markets. The Company is headquartered in Fremont,
California and has operations in the United States, United Kingdom,
Singapore, and Malaysia.
On December 30,
2011, Ichor Systems Holdings, LLC (Ichor Systems Holdings)
consummated a sales transaction with Icicle Acquisition Holdings,
LLC (Icicle), a Delaware limited liability company. Shortly after
consummation of the sale transaction, Icicle Acquisition Holdings,
LLC changed its name to Ichor Holdings, LLC (Ichor
Holdings).
In March 2012, Ichor
Holdings completed a reorganization of its legal structure, forming
Ichor Holdings, Ltd., a Cayman Islands entity. Ichor Holdings, Ltd.
is now the reporting entity and the ultimate parent company of the
operating entities.
In January 2016, the
Company decided to shut its Kingston, New York facility which was
the primary facility for the Precision Flow Technologies, Inc.
subsidiary. In May 2016, the Company ceased operations in this
facility and ended the relationship with the customer it served in
this location. The Company’s consolidated financial
statements and accompanying notes for current and prior periods
have been retroactively adjusted to present the results of
operations of the Precision Flow Technologies, Inc. subsidiary as
discontinued operations. In addition, the assets and liabilities to
be disposed of have been treated and classified as discontinued
operations. For more information on discontinued operations see
Note 15– Discontinued Operations</t>
  </si>
  <si>
    <t>Basis of
Presentation
These consolidated
financial statements have been prepared in accordance with
generally accepted accounting principles in the U.S.
(“GAAP”). All intercompany balances and transactions
have been eliminated upon consolidation. All financial figures
presented in the notes to consolidated financial statements are in
thousands, except share, per share, and percentage
figures.</t>
  </si>
  <si>
    <t>Basis of
Presentation
These consolidated
financial statements have been prepared in accordance with
generally accepted accounting principles in the United States
(“GAAP”). All intercompany balances and transactions
have been eliminated upon consolidation. All financial figures
presented in the notes to consolidated financial statements are in
thousands, except share, per share, and percentage
figures.
These consolidated
financial statements include the following wholly owned
subsidiaries of Ichor Holdings, Ltd.:
•
FP-Ichor
Ltd. (Cayman)
•
Icicle
Acquisition Holding Coöperatief U.A.
•
Icicle
Acquisition Holding B.V.
•
Ichor
Holdings Ltd (Scotland).
•
Ichor
Systems Ltd. (Scotland)
•
Ichor
Holdings, LLC
•
Ichor
Systems, Inc.
•
Ichor
Systems Malaysia Sdn Bhd
•
Ichor
Systems Singapore Pte. Ltd.
•
Precision
Flow Technologies, Inc.
•
Ajax-United Patterns &amp; Molds, Inc.</t>
  </si>
  <si>
    <t>Public Offering and Reverse Stock Split</t>
  </si>
  <si>
    <t>Public Offering and
Reverse Stock Split
On December 14,
2016, the Company completed an initial public offering
(“IPO”) of 5,877,778 ordinary shares at a price to the
public of $9.00 per share. The Company received net proceeds from
the offering of $47,103 after offering fees and expenses. The net
proceeds were used to repay $40,000 of the Company’s loans
outstanding under the Company’s Credit Facilities.
Immediately prior to the
IPO, the Company amended and restated its memorandum of association
to reflect the conversion of all outstanding preferred shares to
17,722,808 ordinary shares. As part of the IPO, the Company
authorized 200,000,000 ordinary shares at $0.0001 par value per
share. The Company also authorized the issuance of 20,000,000
preferred shares at $0.0001 par value per share, with no shares
outstanding.
In connection with the
IPO, the Company amended its memorandum of association to effect an
8.053363 for 1 reverse stock split of its common stock. Concurrent
with the reverse stock split, the Company adjusted the number of
shares subject to, and the exercise price of, its outstanding stock
options and restricted shares under the Company’s 2012
Amended Management Incentive Plan (the “2012 Plan”) so
that the holders of the options were in the same economic position
both before and after the stock split. As a result of the reverse
stock split, all previously reported share and per share amounts,
including options in these consolidated financial statements and
accompanying notes, have been retrospectively restated to reflect
the reverse stock split.</t>
  </si>
  <si>
    <t>Year End</t>
  </si>
  <si>
    <t>Year
End
We use a 52 or 53 week
fiscal year ending on the last Friday in December. The three months
ended March 31, 2017 and March 25, 2016 were
both 13 weeks. References to the first quarter of 2017 and 2016
relate to the three months ended March 31, 2017 and
March 25, 2016, respectively.</t>
  </si>
  <si>
    <t>Year
End
We use a 52 or 53 week
fiscal year ending on the last Friday in December. The years ended
December 30, 2016, December 25, 2015, and
December 26, 2014 were 53 weeks, 52 weeks, and 52 weeks,
respectively. All references to 2016, 2015, and 2014 are references
to fiscal years unless explicitly stated otherwise.</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The Company bases its estimates
and judgments on historical experience and on various other
assumptions that it believes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The Company bases its estimates and judgments on
historical experience and on various other assumptions that it
believes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t>
  </si>
  <si>
    <t>Revenue Recognition</t>
  </si>
  <si>
    <t>Revenue
Recognition The Company recognizes revenue in
accordance with Accounting Standards Codification (ASC)
Topic 605, Revenue Recognition</t>
  </si>
  <si>
    <t>Concentration of Credit Risk</t>
  </si>
  <si>
    <t>Concentration of
Credit Risk
Financial instruments
that subject the Company to credit risk consist of accounts
receivable, accounts payable and long-term debt.
The Company derived
approximately 97%, 95%, and 96% of its sales from continuing
operations from two customers during 2016, 2015, and 2014,
respectively. At December 30, 2016 and December 25, 2015,
those customers represented, in the aggregate, approximately 83%
and 79%, respectively, of the accounts receivable
balance.
Accounts receivable are
carried at invoice price less an estimate for doubtful accounts.
Payment terms vary by customer, but generally are due within
15–60 days. The Company reviews a customer’s
credit history before extending credit. The Company establishes an
allowance for doubtful accounts based upon the credit risk of
specific customers, historical trends, and other information.
Activity and balances related to the Company’s allowance for
doubtful accounts is as follows:
Allowance for
Balance at December 26,
2014 $ 385
Charges to costs and
expenses (6 )
Write-offs (256 )
Balance at December 25,
2015 123
Charges to costs and
expenses 71
Balance at December 30,
2016 $ 194
The Company requires
collateral, typically cash, in the normal course of business if
customers do not meet its criteria established for offering credit.
If the financial condition of the Company’s customers were to
deteriorate and result in an impaired ability to make payments,
additions to the allowance may be required. Accounts receivable are
written off when deemed uncollectible. Recoveries of accounts
receivable previously written off are recorded to income when
received.
The Company uses
qualified manufacturers to supply many components and subassemblies
of its products. The Company obtains the majority of its components
from a limited group of suppliers. A majority of the purchased
components used in the Company’s products are customer
specified. An interruption in the supply of a particular component
would have a temporary adverse impact on the Company’s
operating results.
The Company maintains
cash balances at both United States-based and foreign-based
commercial banks. At various times during the year, cash balances
in the United States will exceed amounts that are insured by the
Federal Deposit Insurance Corporation (FDIC). The majority of the
cash maintained in foreign-based commercial banks is insured by the
government where the foreign banking institutions are based. Cash
held in foreign-based commercial banks totaled $14,658 and $9,494
at December 30, 2016 and December 25, 2015, respectively.
No losses have been incurred at December 30, 2016 and
December 25, 2015 for the amounts exceeding the insured
limits.</t>
  </si>
  <si>
    <t>Fair Value Measurements</t>
  </si>
  <si>
    <t>Fair Value
Measurements
The Company estimates the
fair value of its financial assets and liabilities based upon
comparison of such assets and liabilities to the current market
values for instruments of a similar nature and degree of risk.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changes to
the Company’s valuation techniques during 2016. The
Company’s financial assets and liabilities include cash,
accounts receivable, accounts payable, and debt. The Company
estimates that the recorded value of its financial assets and
liabilities approximates fair value at December 30, 2016 and
December 25, 2015.
The Company estimates the
value of intangible assets on a nonrecurring basis based on an
income approach utilizing discounted cash flows. Under this
approach, the Company estimates the future cash flows from its
asset groups and discounts the income stream to its present value
to arrive at fair value. Future cash flows are based on recently
prepared operating forecasts. Operating forecasts and cash flows
include, among other things, revenue growth rates that are
calculated based on management’s forecasted sales
projections. A discount rate is utilized to convert the forecasted
cash flows to their present value equivalent. The discount rate
applied to the future cash flows includes a subject-company risk
premium, an equity market risk premium, a beta, and a risk-free
rate. As this approach contains unobservable inputs, the
measurement of fair value for intangible assets is classified as
Level 3.
At December 30,
2016, intangible assets passed the recoverability test resulting in
no impairment. At December 25, 2015, certain intangibles
assets associated with our Kingston facility did not pass the
recoverability test, and the Company recorded an impairment charge
of $1,825. See Note 15— Discontinued Operations
Our goodwill assessment
performed in the fourth quarter of 2016 and 2015 did not indicate
impairment of goodwill.</t>
  </si>
  <si>
    <t>Inventories
Inventories are stated at
the lower of cost or market. The majority of inventory values are
based upon standard costs that approximate average
costs.
The Company analyzes its
inventory levels and records a write-down for inventory that has
become obsolete, inventory that has a cost basis in excess of its
expected net realizable value, and inventory in excess of expected
customer demand. Various factors are considered in making this
determination, including recent sales history and predicted trends,
industry market conditions, and general economic conditions. The
Company recorded inventory write-downs of $3,921, $3,000, and
$1,511 during 2016, 2015, and 2014, respectively. Included in these
write-downs are $1,999, $1,506, and $403, related to the Kingston,
New York operation during 2016, 2015, and 2014,
respectively.</t>
  </si>
  <si>
    <t>Property and
Equipment
Property, plant and
equipment are stated at cost, less accumulated depreciation.
Depreciation is computed using the straight-line method over the
following estimated useful lives:
Estimated useful
Machinery 5-10
Leasehold improvements Lesser of 15 years
Computer software, hardware, and
equipment 3-5
Office furniture, fixtures, and
equipment 5-7
Vehicles 5 years
Maintenance and repairs
that neither add materially to the value of the asset nor
appreciably prolong its useful life are charged to expense as
incurred. Gains or losses on the disposal of property and equipment
are included in selling, general and administrative expenses on the
consolidated statements of operations.</t>
  </si>
  <si>
    <t>Long-Lived Assets</t>
  </si>
  <si>
    <t>Long-Lived
Assets
Long-lived assets are
reviewed for impairment whenever events or changes in circumstances
indicate, in management’s judgment, that the carrying amount
of an asset (or asset group) may not be recoverable. In analyzing
potential impairments, projections of future cash flows from the
asset group are used to estimate fair value. If the sum of the
expected future undiscounted cash flows is less than the carrying
amount of the asset group, a loss is recognized for the difference
between the estimated fair value and the carrying value of the
asset group. The projections are based on assumptions, judgments
and estimates of revenue growth rates for the related business,
anticipated future economic, regulatory and political conditions,
the assignment of discount rates relative to risk, and estimates of
terminal values.
In connection with the
decision to exit the Kingston, New York facility in 2016, as
discussed in Note 15— Discontinued Operations</t>
  </si>
  <si>
    <t>Other Non-Current Assets</t>
  </si>
  <si>
    <t>Other Non-Current
In conjunction with the
acquisition of Ajax, which occurred on April 12, 2016, the
Company acquired two investments and a note receivable that were
recorded at fair value on the date of acquisition: a cost method
investment in a private company, CHawk Technology International,
Inc., of approximately $1,490, an equity method investment in a
private company, Ajax Foresight Global Manufacturing Sdn. Bhd.
(“AFGM”), of $510, and a note receivable of $948 due
from AFGM. The Company accounts for these investments on the cost
and equity method, respectively, as the Company does not control
either entity. The Company recorded $240 in equity in earnings of
AFGM in 2016, which is included in other expense (income), net on
the statements of operations. At December 30, 2016 AFGM had a
carrying value of $750. At the end of each reporting period the
Company determines whether events or circumstances have occurred
that are likely to have a significant adverse effect on the fair
value of these investments and note receivable. At
December 30, 2016, no such circumstances have been
identified.</t>
  </si>
  <si>
    <t>Intangible Assets</t>
  </si>
  <si>
    <t xml:space="preserve">Intangible
Assets
The Company accounts for
its intangible assets that have a definite life and are amortized
on a basis consistent with their expected cash flows over the
following estimated useful lives:
Estimated useful
Trademarks 10 years
Customer relationships 10 years
Developed technology 7 years </t>
  </si>
  <si>
    <t>Goodwill
Goodwill represents the
future economic benefits arising from other assets acquired in a
business combination that are not individually identified and
separately recognized. The Company reviews goodwill for impairment
annually and whenever events or changes in circumstances indicate
the carrying value of goodwill may not be recoverable. We first
make a qualitative assessment of whether it is more likely than not
that a reporting unit’s fair value is less than its carrying
amount before applying the two-step
The Company performed a
qualitative goodwill assessment in the fourth quarter of 2016 and
2015. Our goodwill assessment performed in 2016 and 2015 indicated
that it was more likely than not the fair value of goodwill
exceeded the carrying value.</t>
  </si>
  <si>
    <t>Research and Development Costs</t>
  </si>
  <si>
    <t>Research and
Development Costs
Research and development
costs are expensed as incurred.</t>
  </si>
  <si>
    <t>Warranty Costs</t>
  </si>
  <si>
    <t>Warranty
Costs
The Company’s
product warranties vary by customer, but generally extend for a
period of one to two years from the date of sale. Provisions for
warranties are determined primarily based on historical warranty
cost as a percentage of sales, adjusted for specific problems that
may arise. Historical product warranty expense has not been
significant.</t>
  </si>
  <si>
    <t>Advertising Costs</t>
  </si>
  <si>
    <t>Advertising
Costs
The Company charges
advertising costs to operations as incurred. Advertising costs were
not significant and are included in selling, general and
administrative expenses in the accompanying consolidated statements
of operations.</t>
  </si>
  <si>
    <t>Self-Insurance</t>
  </si>
  <si>
    <t>Self-Insurance
The Company sponsors a
self-insured medical plan for employees and their dependents. A
third party is engaged to assist in estimating the loss exposure
related to the self-retained portion of the risk associated with
this insurance.</t>
  </si>
  <si>
    <t>Special Bonus</t>
  </si>
  <si>
    <t>Special
Bonus
On August 11, 2015,
the Board of Directors instituted a special bonus to certain
members of management totaling $3,110, of which $1,761, $205, and
$132 was earned and recorded as a component of selling, general,
and administrative, research and development, and cost of sales,
respectively, in 2015. The remaining $1,012 could be earned by
certain members of management through the fourth quarter of 2018
based on their continued employment. In December 2016 the Board of
Directors approved that all remaining special bonus was earned and
to be paid in December 2016. During 2016, the Company expensed $621
related to the special bonus, including the amount earned in the
fourth quarter of 2016. The remaining amount of the bonus was
forfeited due to employee terminations. Management does not expect
to pay bonuses of this nature in future periods.</t>
  </si>
  <si>
    <t>Share-Based Payments</t>
  </si>
  <si>
    <t>Share-Based
Payments
The Company uses the
Black-Scholes option-pricing model to value the awards on the date
of grant. The Company uses the simplified method to estimate the
expected term of its share-based awards for all periods, as the
Company did not have sufficient history to estimate the weighted
average expected term. The risk-free interest rate is based on the
U.S. Treasury rates in effect during the corresponding period of
grant. Estimated volatility for 2016, 2015, and 2014 is based on
historical volatility of similar entities whose share prices are
publicly traded.</t>
  </si>
  <si>
    <t>Income
Taxes
The Company recognizes
deferred income taxes using the asset and liability method of
accounting for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Income tax expense for the current year differs
from the statutory rate primarily as a result of an increase in the
valuation allowance in the U.S. and the impact of foreign
operations, including withholding taxes, as well as a discrete tax
benefit of approximately $2,271 that was recorded in association
with certain tax attributes from the Ajax acquisition (see
Note 2— Ajax-United Patterns &amp; Molds,
Inc. Acquisition
The Company files federal
income tax returns, foreign income tax returns, as well as multiple
state and local tax returns. The Company is no longer subject to US
Federal examination for tax years ending before 2013, to state
examinations before 2012, or to foreign examinations before 2011.
However, to the extent allowed by law, the tax authorities may have
the right to examine prior periods where net operating losses or
tax credits were generated and carried forward, and make
adjustments up to the amount of the net operating losses or credit
carryforward.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 than-not</t>
  </si>
  <si>
    <t>Foreign Operations</t>
  </si>
  <si>
    <t>Foreign
Operations
The functional currency
of the Company’s international subsidiaries located in the
United Kingdom, Singapore, and Malaysia, is the U.S. dollar.
Transactions denominated in currencies other than the functional
currency generate foreign exchange gains and losses that are
included in other expense (income), net on the accompanying
consolidated statements of operations. Substantially, all of the
Company’s sales and agreements with third-party suppliers
provide for pricing and payments in U.S. dollars and, therefore,
are not subject to material exchange rate fluctuations. Foreign
operations consist of sales of $241,669, $173,735, and $143,446,
during 2016, 2015, and 2014, respectively. Assets of foreign
operations totaled $90,374 and $52,852 at December 30, 2016
and December 25, 2015, respectively.</t>
  </si>
  <si>
    <t>Accounting Pronouncements Recently Issued</t>
  </si>
  <si>
    <t>Accounting
Pronouncements Recently Issued
In May 2014, the
Financial Accounting Standards Board (“FASB”) issued
Accounting Standards Update (“ASU”) No. 2014-09,
Revenue from Contracts with Customers
(Topic 606) (“ASU 2014-09”), Revenue from Contracts with Customers
(Topic 606)—Deferral of the Effective Date
In February 2016,
the FASB issued ASU No. 2016-02, Leases
(Topic 842)
In January 2017, the
FASB issued ASU No. 2017-04, Intangibles—Goodwill and
Other (Topic 350)</t>
  </si>
  <si>
    <t>Accounting
Pronouncements Recently Adopted
In June 2014, the FASB
issued Accounting Standards Update (“ASU”) No. 2014-12, Compensation—Stock Compensation (Topic 718): Accounting
for Share-Based Payments When the Terms of an Award Provide That a
Performance Target Could Be Achieved after the Requisite Service
Period 2014-12”). 2014-12 2014-12 2014-12
In April 2015, the FASB
issued ASU No. 2015-03, Interest—Imputation of Interest (Subtopic 835-30): 2015-03”). 2015-03
In July 2015, the FASB
issued ASU No. 2015-11, Inventory (Topic
330): Simplifying the Measurement of Inventory 2015-11”), last-in, first-out 2015-11 2015-11
In September 2015, the
FASB issued ASU 2015-16 , Business Combinations
(Topic 805): Simplifying the Accounting for Measurement-Period
Adjustments 2015-16”). 2015-16 Ajax-United Patterns &amp; Molds, Inc.
Acquisition
In November 2015, the
FASB issued ASU No. 2015-17, Income Taxes
(Topic 740): Balance Sheet Classification of Deferred Taxes 2015-17”), 2015-17 2015-17
In March 2016, the FASB
issued ASU No. 2016-09, Compensation—Stock Compensation (Topic 718): Improvements
to Employee Share-Based Payment Accounting 2016-09”). 2016-09
Accounting
Pronouncements Recently Issued
In May 2014, the FASB
issued ASU 2014-09, Revenue from Contracts with Customers (Topic 606) (“ASU 2014-09”), 2014-09
In February 2016, the
FASB issued ASU No. 2016-02, Leases (Topic
842) 2016-02”). non-public</t>
  </si>
  <si>
    <t>Basis of Presentation (Tables)</t>
  </si>
  <si>
    <t>Schedule of Accounts, Notes, Loans and Financing Receivable</t>
  </si>
  <si>
    <t>The Company establishes
an allowance for doubtful accounts based upon the credit risk of
specific customers, historical trends, and other information.
Activity and balances related to the Company’s allowance for
doubtful accounts is as follows:
Allowance for
Balance at December 26,
2014 $ 385
Charges to costs and
expenses (6 )
Write-offs (256 )
Balance at December 25,
2015 123
Charges to costs and
expenses 71
Balance at December 30,
2016 $ 194</t>
  </si>
  <si>
    <t>Property Plant And Equipment Estimated Useful Lives</t>
  </si>
  <si>
    <t>Property, plant and
equipment are stated at cost, less accumulated depreciation.
Depreciation is computed using the straight-line method over the
following estimated useful lives:
Estimated useful
Machinery 5-10
Leasehold improvements Lesser of 15 years
Computer software, hardware, and
equipment 3-5
Office furniture, fixtures, and
equipment 5-7
Vehicles 5 years</t>
  </si>
  <si>
    <t>Schedule of Finite Lived Intangible Assets Useful Lives</t>
  </si>
  <si>
    <t xml:space="preserve">The Company accounts for
its intangible assets that have a definite life and are amortized
on a basis consistent with their expected cash flows over the
following estimated useful lives:
Estimated useful
Trademarks 10 years
Customer relationships 10 years
Developed technology 7 years </t>
  </si>
  <si>
    <t>Ajax-United Patterns &amp; Molds, Inc. Acquisition (Tables)</t>
  </si>
  <si>
    <t>Measurement Period Adjustments Related to Finalization of Valuation of Deferred Tax Liabilities and Net Identifiable Assets and Liabilities</t>
  </si>
  <si>
    <t>The following table
presents the measurement period adjustments from
December 30, 2016 to March 31, 2017.
Measurement period adjustments are primarily related to
finalization of the valuation of deferred tax liabilities and net
identifiable assets and liabilities:
Preliminary Allocation December 30, Measurement Period Adjustment Preliminary Allocation March 31,
Cash acquired $ 187 $ — $ 187
Accounts receivable, net 1,250 — 1,250
Inventories 3,236 — 3,236
Prepaid expenses and other current
assets 77 8 85
Property and equipment,
net 1,545 (78 ) 1,467
Other noncurrent assets 2,948 — 2,948
Intangible assets, net 8,030 — 8,030
Goodwill 7,078 (22 ) 7,056
Accounts payable and other accrued
liabilities (4,486 ) 9 (4,477 )
Deferred tax liabilities (2,271 ) 83 (2,188 )
Total acquisition
consideration $ 17,594 $ — $ 17,594</t>
  </si>
  <si>
    <t>The following table
presents the preliminary allocation and measurement period
adjustments of the purchase price of $17,594 to the assets acquired
and liabilities assumed based on their fair values. Measurement
period adjustments are primarily related to finalization of the
valuation of deferred tax liabilities and intangible assets
acquired:
Preliminary Allocation April 12, 2016 Measurement Period Adjustment Preliminary Allocation December 30, 2016
Cash acquired $ 187 $ — $ 187
Accounts receivable, net 1,245 5 1,250
Inventories 3,236 — 3,236
Prepaid expenses and other current
assets 77 — 77
Property and equipment,
net 1,545 — 1,545
Other noncurrent assets 2,948 — 2,948
Intangible assets, net 8,130 (100 ) 8,030
Goodwill 4,629 2,449 7,078
Accounts payable and other accrued
liabilities (4,403 ) (83 ) (4,486 )
Deferred tax liabilities — (2,271 ) (2,271 )
Total acquisition
consideration $ 17,594 $ — $ 17,594</t>
  </si>
  <si>
    <t>Inventories (Tables)</t>
  </si>
  <si>
    <t>Schedule of Inventories</t>
  </si>
  <si>
    <t>Inventories consist of
the following:
March 31, 2017 December 30, 2016
Raw materials $ 67,993 $ 46,889
Work in process 28,144 22,649
Finished goods 3,155 9,423
Excess and obsolete
adjustment (8,348 ) (8,080 )
$ 90,944 $ 70,881</t>
  </si>
  <si>
    <t>Inventory consists of the
following:
December 30, 2016 December 25, 2015
Raw materials $ 46,889 $ 33,481
Work in process 22,649 11,958
Finished goods 9,423 4,619
Excess and obsolete
adjustment (8,080 ) (6,132 )
$ 70,881 $ 43,926</t>
  </si>
  <si>
    <t>Summary of changes to company's excess and obsolete adjustment</t>
  </si>
  <si>
    <t>The following table
presents changes to the Company’s excess and obsolete
adjustment:
Excess and
Balance at December 27,
2013 $ (3,035 )
Charge to cost of sales (1,511 )
Disposition of inventory 479
Balance at December 26,
2014 (4,067 )
Charge to cost of sales (3,000 )
Disposition of inventory 935
Balance at December 25,
2015 (6,132 )
Charge to cost of sales (3,921 )
Disposition of inventory 1,973
Balance at December 30,
2016 $ (8,080 )</t>
  </si>
  <si>
    <t>Property and Equipment (Tables)</t>
  </si>
  <si>
    <t>Summary of Property and Equipment</t>
  </si>
  <si>
    <t>Property and equipment
consist of the following:
March 31, 2017 December 30, 2016
Machinery $ 6,187 $ 5,243
Leasehold improvements 13,048 11,276
Computer software, hardware and
equipment 3,459 2,848
Office furniture, fixtures and
equipment 255 220
Vehicles 10 10
Construction-in-process 1,369 2,069
24,328 21,666
Less accumulated
depreciation (10,393 ) (9,648 )
Total property and
equipment $ 13,935 $ 12,018</t>
  </si>
  <si>
    <t>Property and equipment
consist of the following:
December 30, 2016 December 25, 2015
Machinery $ 5,243 $ 3,693
Leasehold improvements 11,276 8,607
Computer software, hardware and
equipment 2,848 2,313
Office furniture, fixtures and
equipment 220 216
Vehicles 10 8
Construction-in-process 2,069 179
21,666 15,016
Less accumulated
depreciation (9,648 ) (7,251 )
Total property and
equipment $ 12,018 $ 7,765</t>
  </si>
  <si>
    <t>Intangible Assets and Goodwill (Tables)</t>
  </si>
  <si>
    <t>Schedule of Definite-Lived Intangible Assets</t>
  </si>
  <si>
    <t>Definite-lived intangible
assets consist of the following:
March 31, 2017
Gross value Accumulated amortization Accumulated impairment charges Carrying amount
Trademarks $ 9,690 $ (5,085 ) $ — $ 4,605
Customer relationships 50,557 (17,791 ) (11,076 ) 21,690
Developed technology 28,100 (15,889 ) (8,155 ) 4,056
Total intangible assets $ 88,347 $ (38,765 ) $ (19,231 ) $ 30,351
December 30, 2016
Gross value Accumulated amortization Accumulated impairment charges Carrying amount
Trademarks $ 9,690 $ (4,845 ) $ — $ 4,845
Customer relationships 50,557 (17,150 ) (11,076 ) 22,331
Developed technology 28,100 (14,975 ) (8,155 ) 4,970
Backlog 30 (30 ) — —
Total intangible assets $ 88,377 $ (37,000 ) $ (19,231 ) $ 32,146</t>
  </si>
  <si>
    <t>Definite-lived intangible
assets consist of the following:
December 30, 2016
Gross value Accumulated amortization Accumulated impairment charges Carrying amount Weighted average remaining useful life
Trademarks $ 9,690 $ (4,845 ) $ — $ 4,845 5.0 years
Customer relationships 50,557 (17,150 ) (11,076 ) 22,331 6.5 years
Developed technology 28,100 (14,975 ) (8,155 ) 4,970 2.0 years
Backlog 30 (30 ) — — 0.0 years
Total intangible assets $ 88,377 $ (37,000 ) $ (19,231 ) $ 32,146
December 25, 2015
Gross value Accumulated amortization Accumulated impairment charges Carrying amount Weighted average remaining useful life
Trademarks $ 9,690 $ (3,876 ) $ — $ 5,814 6.0 years
Customer relationships 42,557 (13,618 ) (11,076 ) 17,863 6.0 years
Developed technology 28,100 (12,261 ) (8,155 ) 7,684 3.0 years
Total intangible assets $ 80,347 $ (29,755 ) $ (19,231 ) $ 31,361</t>
  </si>
  <si>
    <t>Estimated Amortization Expense of Intangible Assets</t>
  </si>
  <si>
    <t>Future projected annual
amortization expense consists of the following:
Future amortization expense
2017 $ 7,211
2018 7,211
2019 4,727
2020 4,727
2021 4,727
Thereafter 3,543
$ 32,146</t>
  </si>
  <si>
    <t>Summary of changes in carrying amount of goodwill</t>
  </si>
  <si>
    <t>The following tables
present the changes to goodwill:
Goodwill
Balance at December 26,
2014 $ 70,015
Acquisitions —
Impairment —
Balance at December 25,
2015 70,015
Acquisitions 7,078
Impairment —
Balance at December 30,
2016 $ 77,093</t>
  </si>
  <si>
    <t>Commitments and Contingencies (Tables)</t>
  </si>
  <si>
    <t>Schedule of Minimum Lease Payment for Non-Cancelable Opereating Leases</t>
  </si>
  <si>
    <t>Future minimum lease
payments for non-cancelable
Future minimum lease payments
2017 $ 3,813
2018 1,649
2019 1,017
2020 967
2021 478
Thereafter 653
$ 8,577</t>
  </si>
  <si>
    <t>Income Taxes (Tables)</t>
  </si>
  <si>
    <t>Schedule of income from continuing operations before tax</t>
  </si>
  <si>
    <t xml:space="preserve">Information on the
Company’s income taxes for the periods reported is as
follows:
Three Months Ended
March 31, 2017 March 25, 2016
Income tax expense from continuing
operations $ 525 $ 236
Income from continuing operations
before income taxes $ 13,477 $ 2,068
Effective income tax rate 3.9 % 11.4 % </t>
  </si>
  <si>
    <t>Income from continuing
operations before tax was as follows:
Year Ended
December 30, 2016 December 25, 2015 December 26, 2014
United States $ (12,553 ) $ (15,319 ) $ (13,841 )
Foreign 32,683 24,135 14,019
Income from continuing operations
before tax $ 20,130 $ 8,816 $ 178</t>
  </si>
  <si>
    <t>Schedule of significant components of income tax benefit from continuing operations</t>
  </si>
  <si>
    <t>Significant components of
income tax benefit from continuing operations consist of the
following:
Year Ended
December 30, 2016 December 25, 2015 December 26, 2014
Current:
Federal $ — $ (1,001 ) $ —
State (73 ) 65 95
Foreign 1,858 1,816 786
Total current tax expense 1,785 880 881
Deferred:
Federal (2,213 ) (4,296 ) (5,704 )
State — (203 ) (701 )
Foreign (221 ) (372 ) (80 )
Total deferred tax benefit (2,434 ) (4,871 ) (6,485 )
Income tax benefit from continuing
operations $ (649 ) $ (3,991 ) $ (5,604 )</t>
  </si>
  <si>
    <t>Summary ofreconciliation of income tax computed at U.S. federal statutory tax rates to income tax benefit from continuing operations</t>
  </si>
  <si>
    <t>The reconciliation of
income tax computed at the U.S. federal statutory tax rates to
income tax benefit from continuing operations consist of the
following:
Year Ended
December 30, 2016 December 25, 2015 December 26, 2014
Effective rate
reconciliation:
U.S. federal tax expense $ 7,046 $ 3,084 $ 62
State income taxes, net (324 ) (383 ) (320 )
Permanent items 488 114 76
Foreign rate differential (5,907 ) (4,259 ) (2,491 )
Tax holiday (5,714 ) (3,872 ) (2,279 )
Credits (794 ) (691 ) (986 )
Tax contingencies 86 (835 ) 170
Withholding tax 1,435 925 465
Other, net 168 (71 ) (301 )
Valuation allowance release due to
acquisition (2,271 ) — —
Valuation allowance 5,138 1,997 —
Income tax benefit from continuing
operations $ (649 ) $ (3,991 ) $ (5,604 )</t>
  </si>
  <si>
    <t>Schedule of deferred income tax assets and liabilities from continuing operations</t>
  </si>
  <si>
    <t>Deferred income tax
assets and liabilities from continuing operations consist of the
following as of:
December 30, 2016 December 25, 2015
Deferred tax assets:
Inventory $ 2,159 $ 1,443
Share-based compensation 1,521 683
Accrued payroll 903 563
Net operating loss
carryforwards 5,274 5,174
Transaction costs 191 206
Tax credits 3,600 2,838
Other assets 2,337 1,606
Deferred tax assets 15,985 12,513
Valuation allowance (4,888 ) (1,997 )
Total deferred tax assets 11,097 10,516
Deferred tax liabilities:
Intangible assets (10,830 ) (10,228 )
Property, plant and
equipment — —
Other liabilities (303 ) (487 )
Total deferred tax
liabilities (11,133 ) (10,715 )
Net deferred tax liability $ (36 ) $ (199 )</t>
  </si>
  <si>
    <t>Summarizes activity related to company's unrecognized tax benefits</t>
  </si>
  <si>
    <t>The following table
summarizes the activity related to the Company’s unrecognized
tax benefits:
Unrecognized tax
benefits
Balance at December 27,
2013 $ 1,775
Increase in tax positions for current
year 111
Increase in tax positions for prior
period 132
Decrease in tax positions for prior
period (633 )
Balance at December 26,
2014 $ 1,385
Increase in tax positions for current
year 85
Decrease in tax positions for prior
period (912 )
Balance at December 25,
2015 558
Increase in tax positions for current
year 118
Decrease in tax positions for prior
period (100 )
Balance at December 30,
2016 $ 576</t>
  </si>
  <si>
    <t>Credit Facilities (Tables)</t>
  </si>
  <si>
    <t>Schedule of Long-term Debt</t>
  </si>
  <si>
    <t>Long-term debt consists
of the following:
March 31, 2017 December 30, 2016
Term loan facility $ 39,830 $ 39,830
Less unamortized debt issuance
costs (1,754 ) (1,886 )
Total long-term debt 38,076 37,944
Less current portion — —
Total long-term debt, net of current
portion $ 38,076 $ 37,944</t>
  </si>
  <si>
    <t>Long-term debt consists
of the following:
December 30, 2016 December 25, 2015
2015 Credit Facility
Term loan $ 39,830 $ —
2011 Credit Facility
Term loan A — 55,000
Revolving commitment — 10,000
Total principal amount of long-term
debt 39,830 65,000
Less unamortized debt issuance
costs (1,886 ) (2,412 )
Total long-term debt 37,944 62,588
Less current portion — (4,550 )
Total long-term debt, net of current
portion $ 37,944 $ 58,038</t>
  </si>
  <si>
    <t>Schedule of Maturities Long-Term Debt</t>
  </si>
  <si>
    <t>Maturities of long-term
debt consist of the following:
Future maturities of long-term debt
2017 $ —
2018 —
2019 —
2020 39,830
$ 39,830</t>
  </si>
  <si>
    <t>Schedule of Debt Ratio</t>
  </si>
  <si>
    <t xml:space="preserve">Additionally, the Company
is required to maintain a fixed charge coverage ratio of 1.25 : 1
measured quarterly, and a consolidated leverage ratio as noted
below:
Four Fiscal Quarters
Ending Maximum consolidated leverage
December 30, 2016 through
September 29, 2017 2.50 : 1
December 29, 2017 through
September 28, 2018 2.25 : 1
December 28, 2018 through
June 26, 2020 2.00 : 1 </t>
  </si>
  <si>
    <t>Share-Based Compensation (Tables)</t>
  </si>
  <si>
    <t>Schedule of Assumptions Used for Estimating Fair Value of Options</t>
  </si>
  <si>
    <t xml:space="preserve">The table below sets
forth the assumptions used on the date of grant for estimating the
fair values of options 2016, 2015, and 2014:
Year Ended
December 30, 2016 December 25, 2015 December 26, 2014
Weighted average expected
term 5.0 5.0 5.0
Risk-free interest rate 1.26 % 1.41 % 1.30 %
Dividend yield 0.00 % 0.00 % 0.00 %
Volatility 50.00 % 50.00 % 60.60 % </t>
  </si>
  <si>
    <t>Schedule of Stock Option Activity</t>
  </si>
  <si>
    <t>The following table
summarizes the Company’s stock option activity during the
first quarter of 2017:
Number of Stock Weighted average exercise price per
share Weighted average remaining contractual term Aggregate intrinsic
value (in thousands)
Time vesting Performance vesting
Outstanding, December 30,
2016 1,948,307 215,908 $ 8.87
Granted — — $ —
Exercised — — $ —
Forfeited — — $ —
Expired — — $ —
Outstanding, March 31,
2017 1,948,307 215,908 $ 8.87 3.2 years $ 23,730
Exercisable, March 31,
2017 1,634,148 215,908 $ 8.85 2.9 years $ 20,312</t>
  </si>
  <si>
    <t>The following table
summarizes the Company’s stock option activity during
2016:
Number of Stock Weighted average exercise price per
share Weighted average remaining contractual term Aggregate intrinsic value (in thousands)
Time vesting Performance vesting
Outstanding, December 25,
2015 2,184,119 436,312 $ 8.94
Granted 92,739 — $ 9.42
Exercised — — $ —
Forfeited (328,551 ) (220,404 ) $ 8.73
Expired — — $ —
Outstanding, December 30,
2016 1,948,307 215,908 $ 8.87 3.5 years $ 5,071
Exercisable, December 30,
2016 1,567,768 215,908 $ 8.85 3.1 years $ 4,331</t>
  </si>
  <si>
    <t>Schedule of Fair Value of Options Granted and Intrinsic Value of Options Exercised</t>
  </si>
  <si>
    <t xml:space="preserve">Fair value information
for options granted the intrinsic value of options exercised during
2016, 2015, and 2014 are as follows:
Year Ended
December 30, 2016 December 25, 2015 December 26, 2014
Weighted average grant-date fair
value of options granted $ 4.18 $ 4.18 $ 2.90
Total intrinsic value of options
exercised N/A N/A N/A </t>
  </si>
  <si>
    <t>Schedule of Restricted Share Activity</t>
  </si>
  <si>
    <t>The following table
summarizes the Company’s restricted share activity during the
first quarter of 2017:
Number of
Restricted Ordinary
Shares Weighted average grant
date fair value
Time vesting Performance vesting
Unvested, December 30,
2016 103,055 — $ 8.39
Granted — — $ —
Vested (31,841 ) — $ 8.65
Forfeited — — $ —
Unvested, March 31,
2017 71,214 — $ 8.28</t>
  </si>
  <si>
    <t>The following table
summarizes the Company’s restricted share activity during
2016:
Number of Restricted Ordinary
Shares Weighted
Time vesting Performance vesting
Unvested, December 25,
2015 84,226 120,252 $ 7.25
Granted 89,963 — $ 9.42
Vested (71,134 ) (120,252 ) $ 7.64
Forfeited — — $ —
Unvested, December 30,
2016 103,055 — $ 8.39</t>
  </si>
  <si>
    <t>Schedule of Fair Value Information for Restricted Shares Granted and Vested</t>
  </si>
  <si>
    <t xml:space="preserve">Fair value information
for restricted shares granted and vested during 2016, 2015, and
2014 is as follows:
Year Ended
December 30, 2016 December 25, 2015 December 26, 2014
Weighted average grant-date fair
value of shares granted $ 9.42 N/A $ 7.40
Total fair value of shares
vested $ 1,484 $ 296 $ 109 </t>
  </si>
  <si>
    <t>Segment Information (Tables)</t>
  </si>
  <si>
    <t>Schedule of Sales By Geographic Area (Including Sales from Discontinued Operations)</t>
  </si>
  <si>
    <t>The following table sets
forth sales by geographic area (including sales from discontinued
operations):
Three Months Ended
March 31, 2017 March 25, 2016
United States of America $ 78,095 $ 49,841
Singapore 59,940 23,246
Europe 6,399 5,125
Other 4,270 1,852
Total net sales $ 148,704 $ 80,064</t>
  </si>
  <si>
    <t>The following table sets
forth sales by geographic area (including sales from discontinued
operations):
Year Ended
December 30, 2016 December 25, 2015 December 26, 2014
United States of America $ 243,237 $ 238,470 $ 225,891
Singapore 163,515 96,141 55,977
Europe 16,353 22,938 16,882
Other 9,218 13,840 15,383
Total net sales $ 432,323 $ 371,389 $ 314,133</t>
  </si>
  <si>
    <t>Summary of Segment Information Major Customers</t>
  </si>
  <si>
    <t xml:space="preserve">The following table sets
forth the Company’s two major customers, which comprised 97%,
95%, and 96% of sales from continuing operations in 2016, 2015, and
2014, respectively.
Year Ended
December 30, 2016 December 25, 2015 December 26, 2014
Major Customer 1 $ 207,230 $ 165,133 $ 125,175
Major Customer 2 $ 185,465 $ 111,661 $ 112,745 </t>
  </si>
  <si>
    <t>Earnings per Share (Tables)</t>
  </si>
  <si>
    <t>Computation of Basic and Diluted Net Income (Loss) Per Share Attributable to Ordinary Shareholders</t>
  </si>
  <si>
    <t xml:space="preserve">The following table sets
forth the computation of the Company’s basic and diluted net
income (loss) per share attributable to ordinary shareholders and a
reconciliation of the numerator and denominator used in the
calculation:
Three Months Ended
March 31, 2017 March 25, 2016
Numerator:
Net income from continuing
operations $ 12,952 $ 1,832
Undistributed earnings attributed to
preferred shareholders — (1,825 )
Net income from continuing
operations, attributable to ordinary shareholders $ 12,952 $ 7
Net loss from discontinued
operations, attributable to ordinary shareholders $ (112 ) $ (1,725 )
Net income $ 12,840 $ 107
Undistributed earnings attributed to
preferred shareholders — (107 )
Net income, attributable to ordinary
shareholders $ 12,840 $ —
Denominator:
Weighted average ordinary shares
outstanding 24,654,415 65,673
Dilutive effect of stock
options 935,200 154,624
Dilutive effect of restricted
shares 50,474 29,592
Weighted average number of shares
used in diluted per share calculation for net income from
continuing operations 25,640,089 249,889
Weighted average ordinary shares
outstanding 24,654,415 65,673
Dilutive effect of stock
options — —
Dilutive effect of restricted
shares — —
Weighted average number of shares
used in diluted per share calculation for net loss from
discontinued operations 24,654,415 65,673
Weighted average ordinary shares
outstanding 24,654,415 65,673
Dilutive effect of stock
options 935,200 —
Dilutive effect of restricted
shares 50,474 —
Weighted average number of shares
used in diluted per share calculation for net income 25,640,089 65,673
Net income (loss) per share
attributable to ordinary shareholders:
Continuing operations:
Basic $ 0.53 $ 0.11
Diluted $ 0.51 $ 0.03
Discontinued operations:
Basic $ — $ (26.27 )
Diluted $ — $ (26.27 )
Total:
Basic $ 0.52 $ —
Diluted $ 0.50 $ — </t>
  </si>
  <si>
    <t xml:space="preserve">The following table sets
forth the computation of the Company’s basic and diluted net
income (loss) per share attributable to ordinary shareholders and a
reconciliation of the numerator and denominator used in the
calculation:
Year Ended
December 30, 2016 December 25, 2015 December 26, 2014
Numerator:
Net income from continuing
operations $ 20,779 $ 12,807 $ 5,782
Preferred share dividend — (22,127 ) —
Undistributed earnings attributed to
preferred shareholders (19,060 ) — (5,779 )
Net income (loss) from continuing
operations, attributable to ordinary shareholders $ 1,719 $ (9,320 ) $ 3
Net income (loss) from discontinued
operations $ (4,117 ) $ (7,181 ) $ 386
Undistributed earnings attributed to
preferred shareholders — — (386 )
Net loss from discontinued
operations, attributable to ordinary shareholders $ (4,117 ) $ (7,181 ) $ —
Net income $ 16,662 $ 5,626 $ 6,168
Preferred share dividend — (22,127 ) —
Undistributed earnings attributed to
preferred shareholders (15,284 ) — (6,165 )
Net income (loss), attributable to
ordinary shareholders $ 1,378 $ (16,501 ) $ 3
Denominator:
Weighted average ordinary shares
outstanding 1,503,296 31,875 8,402
Dilutive effect of stock
options 306,871 — —
Dilutive effect of restricted
shares 157,759 — 10,020
Weighted average number of shares
used in diluted per share calculation for net income (loss)
continuing operations 1,967,926 31,875 18,422
Weighted average ordinary shares
outstanding 1,503,296 31,875 8,402
Dilutive effect of stock
options — — —
Dilutive effect of restricted
shares — — 10,020
Weighted average number of shares
used in diluted per share calculation for net loss from
discontinued operations 1,503,296 31,875 18,422
Weighted average ordinary shares
outstanding 1,503,296 31,875 8,402
Dilutive effect of stock
options 306,871 — —
Dilutive effect of restricted
shares 157,759 — 10,020
Weighted average number of shares
used in diluted per share calculation for net income
(loss) 1,967,926 31,875 18,422
Net income (loss) per share
attributable to ordinary shareholders:
Continuing operations:
Basic $ 1.14 $ (292.39 ) $ 0.36
Diluted $ 0.87 $ (292.39 ) $ 0.16
Discontinued operations:
Basic $ (2.74 ) $ (225.29 ) $ —
Diluted $ (2.74 ) $ (225.29 ) $ —
Total:
Basic $ 0.92 $ (517.68 ) $ 0.36
Diluted $ 0.70 $ (517.68 ) $ 0.16 </t>
  </si>
  <si>
    <t>Discontinued Operations (Tables)</t>
  </si>
  <si>
    <t>Schedule of Carrying Amounts of Major Classes of Assets and Liabilities and Results of Discontinued Operation (Tables)</t>
  </si>
  <si>
    <t>The following table
represents the carrying amounts of the major classes of assets and
liabilities of the Kingston, New York facility:
March 31, 2017 December 30, 2016
Assets
Current assets:
Prepaid expenses and other current
assets $ 106 $ 99
Total current assets 106 99
Total assets $ 106 $ 99
Liabilities
Current liabilities:
Accounts payable $ 99 $ 152
Accrued liabilities 234 360
Customer deposits — —
Other current liabilities 47 52
Total current liabilities 380 564
Deferred tax liabilities 30 30
Other long-term
liabilities — 9
Total liabilities $ 410 $ 603
The following table
represents results of our discontinued operation:
Three Months Ended
March 31, 2017 March 25, 2016
Net sales $ — $ 6,777
Cost of sales — 7,258
Operating expenses:
Research and development — 193
Selling, general, and
administrative 111 1,050
Amortization of intangible
assets — —
Total operating expenses 111 1,243
Operating loss (111 ) (1,724 )
Interest income, net — —
Other expense, net — —
Loss from discontinued operations
before income taxes (111 ) (1,724 )
Income tax expense 1 1
Loss from discontinued
operations $ (112 ) $ (1,725 )</t>
  </si>
  <si>
    <t>The carrying amounts of
the major classes of assets and liabilities of the Kingston, New
York facility are reflected in the following table as of
December 30, 2016 and December 25, 2015:
December 30, 2016 December 25, 2015
Assets
Current assets:
Accounts receivable, net $ — $ 3,750
Inventories — 12,639
Prepaid expenses and other current
assets 99 150
Total current assets 99 16,539
Property and equipment,
net — 283
Intangible assets, net — 230
Other noncurrent assets — 8
Total noncurrent assets — 521
Total assets $ 99 $ 17,060
Liabilities
Current liabilities:
Accounts payable $ 152 $ 5,702
Accrued liabilities 360 590
Customer deposits — 3,510
Other current liabilities 52 53
Total current liabilities 564 9,855
Deferred tax liabilities 30 25
Other long-term
liabilities 9 61
Total noncurrent
liabilities 39 86
Total liabilities $ 603 $ 9,941
The results of the
discontinued operation for 2016, 2015, and 2014 were as
follows:
Year Ended
December 30, 2016 December 25, 2015 December 26, 2014
Net sales $ 26,576 $ 80,748 $ 65,046
Cost of sales 28,077 80,840 61,404
Operating expenses:
Research and development 262 954 577
Selling, general, and
administrative 2,315 2,765 2,507
Amortization of intangible
assets — 475 475
Total operating expenses 2,577 4,194 3,559
Operating income (loss) (4,078 ) (4,286 ) 83
Interest income, net — (16 ) (3 )
Other expense (income),
net (1 ) 3,136 (46 )
Income (loss) from discontinued
operations before income taxes (4,077 ) (7,406 ) 132
Income tax expense
(benefit) 40 (225 ) (254 )
Income (loss) from discontinued
operations $ (4,117 ) $ (7,181 ) $ 386</t>
  </si>
  <si>
    <t>Summary of Supplemental Information Related to Discontinued Operation</t>
  </si>
  <si>
    <t xml:space="preserve">Supplemental information
related to the discontinued operation is as follows for the periods
presented:
Year Ended
December 30, 2016 December 25, 2015 December 26, 2014
Depreciation and
amortization $ — $ 1,143 $ 1,147
Capital expenditures $ — $ 427 $ 535
Impairment of property and
equipment $ — $ 1,335 $ —
Impairment of intangible
assets $ — $ 1,825 $ — </t>
  </si>
  <si>
    <t>Organization and Summary of Significant Accounting Policies - Additional Information (Detail) $ / shares in Units, $ in Thousands</t>
  </si>
  <si>
    <t>Jan. 10, 2017shares</t>
  </si>
  <si>
    <t>Dec. 14, 2016USD ($)$ / sharesshares</t>
  </si>
  <si>
    <t>Mar. 31, 2017USD ($)$ / sharesshares</t>
  </si>
  <si>
    <t>Mar. 25, 2016USD ($)</t>
  </si>
  <si>
    <t>Dec. 30, 2016USD ($)Customer$ / sharesshares</t>
  </si>
  <si>
    <t>Dec. 25, 2015USD ($)Customer$ / sharesshares</t>
  </si>
  <si>
    <t>Dec. 26, 2014USD ($)Customer</t>
  </si>
  <si>
    <t>Apr. 12, 2016USD ($)</t>
  </si>
  <si>
    <t>Aug. 11, 2015USD ($)</t>
  </si>
  <si>
    <t>Organization And Summary Of Significant Accounting Policies [Line Items]</t>
  </si>
  <si>
    <t>Ordinary shares issued to public | shares</t>
  </si>
  <si>
    <t>Ordinary shares authorized | shares</t>
  </si>
  <si>
    <t>Ordinary shares, par value per share | $ / shares</t>
  </si>
  <si>
    <t>Preferred shares, par value per share | $ / shares</t>
  </si>
  <si>
    <t>Preferred shares, outstanding | shares</t>
  </si>
  <si>
    <t>Common stock split, conversion ratio</t>
  </si>
  <si>
    <t>Reverse stock split</t>
  </si>
  <si>
    <t>8.053363 for 1 reverse stock split</t>
  </si>
  <si>
    <t>Cash held in foreign-based commercial banks</t>
  </si>
  <si>
    <t>Impairment of long-lived assets</t>
  </si>
  <si>
    <t>Inventory Write-down</t>
  </si>
  <si>
    <t>Special bonus members of management, amount expensed</t>
  </si>
  <si>
    <t>Special bonus members of management, amount to be earned through fourth quarter of 2018</t>
  </si>
  <si>
    <t>Special bonus to members of management, amount instituted</t>
  </si>
  <si>
    <t>Income tax benefit</t>
  </si>
  <si>
    <t>Foreign operations sales</t>
  </si>
  <si>
    <t>Foreign operations assets</t>
  </si>
  <si>
    <t>Foreign</t>
  </si>
  <si>
    <t>Losses incurred exceeding the insured limits</t>
  </si>
  <si>
    <t>Minimum</t>
  </si>
  <si>
    <t>Payment terms, due period</t>
  </si>
  <si>
    <t>15 days</t>
  </si>
  <si>
    <t>Extended product warranty period</t>
  </si>
  <si>
    <t>1 year</t>
  </si>
  <si>
    <t>Maximum</t>
  </si>
  <si>
    <t>60 days</t>
  </si>
  <si>
    <t>2 years</t>
  </si>
  <si>
    <t>Ajax-United Patterns &amp; Molds, Inc</t>
  </si>
  <si>
    <t>Ajax-United Patterns &amp; Molds, Inc | CHawk Technology International, Inc. | Cost-method Investments</t>
  </si>
  <si>
    <t>Other non-current asset</t>
  </si>
  <si>
    <t>Ajax-United Patterns &amp; Molds, Inc | Ajax Foresight Global Manufacturing Sdn. Bhd.</t>
  </si>
  <si>
    <t>Equity method investment carrying value</t>
  </si>
  <si>
    <t>Ajax-United Patterns &amp; Molds, Inc | Ajax Foresight Global Manufacturing Sdn. Bhd. | Other expense (income), net</t>
  </si>
  <si>
    <t>Equity in earnings of equity method investment</t>
  </si>
  <si>
    <t>Ajax-United Patterns &amp; Molds, Inc | Ajax Foresight Global Manufacturing Sdn. Bhd. | Equity Method Investments</t>
  </si>
  <si>
    <t>Ajax-United Patterns &amp; Molds, Inc | Ajax Foresight Global Manufacturing Sdn. Bhd. | Notes Receivable</t>
  </si>
  <si>
    <t>Kingston, New York Facility</t>
  </si>
  <si>
    <t>Kingston, New York Facility | Property, Plant and Equipment</t>
  </si>
  <si>
    <t>Kingston, New York Facility | Customer Relationships</t>
  </si>
  <si>
    <t>Kingston, New York Facility | Developed Technology</t>
  </si>
  <si>
    <t>Sales Revenue, Net | Customer Concentration Risk</t>
  </si>
  <si>
    <t>Concentration of credit risk, Percentage</t>
  </si>
  <si>
    <t>97.00%</t>
  </si>
  <si>
    <t>95.00%</t>
  </si>
  <si>
    <t>96.00%</t>
  </si>
  <si>
    <t>Number of customers | Customer</t>
  </si>
  <si>
    <t>Accounts Receivable | Customer Concentration Risk</t>
  </si>
  <si>
    <t>83.00%</t>
  </si>
  <si>
    <t>79.00%</t>
  </si>
  <si>
    <t>Conversion of preferred shares to ordinary shares | shares</t>
  </si>
  <si>
    <t>IPO</t>
  </si>
  <si>
    <t>Ordinary shares issued to public, per share | $ / shares</t>
  </si>
  <si>
    <t>Net proceeds from ordinary shares issued to public</t>
  </si>
  <si>
    <t>Loans outstanding amount repaid</t>
  </si>
  <si>
    <t>Organization and Summary of Significant Accounting Policies - Schedule of Accounts, Notes, Loans and Financing Receivable (Detail) - USD ($) $ in Thousands</t>
  </si>
  <si>
    <t>Allowance for Doubtful Accounts Receivable [Roll Forward]</t>
  </si>
  <si>
    <t>Beginning Balance</t>
  </si>
  <si>
    <t>Charges to costs and expenses</t>
  </si>
  <si>
    <t>Write-offs</t>
  </si>
  <si>
    <t>Ending Balance</t>
  </si>
  <si>
    <t>Organization and Summary of Significant Accounting Policies - Property Plant And Equipment Estimated Useful Lives (Detail)</t>
  </si>
  <si>
    <t>Vehicles</t>
  </si>
  <si>
    <t>Property Plant And Equipment [Line Items]</t>
  </si>
  <si>
    <t>Estimated useful lives of PP&amp;E</t>
  </si>
  <si>
    <t>P5Y</t>
  </si>
  <si>
    <t>Minimum | Computer Software, Hardware and Equipment</t>
  </si>
  <si>
    <t>P3Y</t>
  </si>
  <si>
    <t>Minimum | Machinery</t>
  </si>
  <si>
    <t>Minimum | Office Furniture, Fixtures and Equipment</t>
  </si>
  <si>
    <t>Maximum | Computer Software, Hardware and Equipment</t>
  </si>
  <si>
    <t>Maximum | Machinery</t>
  </si>
  <si>
    <t>P10Y</t>
  </si>
  <si>
    <t>Maximum | Leasehold Improvements</t>
  </si>
  <si>
    <t>P15Y</t>
  </si>
  <si>
    <t>Maximum | Office Furniture, Fixtures and Equipment</t>
  </si>
  <si>
    <t>P7Y</t>
  </si>
  <si>
    <t>Organization and Summary of Significant Accounting Policies - Schedule of Finite Lived Intangible Assets Useful Lives (Detail)</t>
  </si>
  <si>
    <t>Trademarks</t>
  </si>
  <si>
    <t>Finite Lived Intangible Assets [Line Items]</t>
  </si>
  <si>
    <t>Estimated useful lives of intangibles</t>
  </si>
  <si>
    <t>10 years</t>
  </si>
  <si>
    <t>Customer Relationships</t>
  </si>
  <si>
    <t>Developed Technology</t>
  </si>
  <si>
    <t>7 years</t>
  </si>
  <si>
    <t>Ajax-United Patterns &amp; Molds, Inc. Acquisition - Additional Information (Detail) - USD ($) $ in Thousands</t>
  </si>
  <si>
    <t>Apr. 12, 2016</t>
  </si>
  <si>
    <t>Apr. 30, 2016</t>
  </si>
  <si>
    <t>Business Acquisition [Line Items]</t>
  </si>
  <si>
    <t>Acquisition-related transaction costs incurred</t>
  </si>
  <si>
    <t>Acquired intangible assets, amortization period</t>
  </si>
  <si>
    <t>Preliminary Allocation</t>
  </si>
  <si>
    <t>Acquisition amount</t>
  </si>
  <si>
    <t>Acquisition, preliminarily recorded net identifiable assets</t>
  </si>
  <si>
    <t>Acquisition, preliminarily recorded net identifiable intangible assets</t>
  </si>
  <si>
    <t>Acquisition, preliminarily recorded net identifiable intangible liabilities</t>
  </si>
  <si>
    <t>Preliminary Allocation | Customer Relationships</t>
  </si>
  <si>
    <t>Acquisition earn out payment due in March 2017</t>
  </si>
  <si>
    <t>Acquisition, sales amount contributed by acqiree since the date of acquisition</t>
  </si>
  <si>
    <t>Acquisition, operating income contributed by acqiree since the date of acquisition</t>
  </si>
  <si>
    <t>Ajax-United Patterns &amp; Molds, Inc. Acquisition - Schedule of Measurement Period Adjustments Related to Finalization of Valuation of Deferred Tax Liabilities and Net Identifiable Assets and Liabilities (Detail) - USD ($) $ in Thousands</t>
  </si>
  <si>
    <t>Cash acquired</t>
  </si>
  <si>
    <t>Accounts payable and other accrued liabilities</t>
  </si>
  <si>
    <t>Total acquisition consideration</t>
  </si>
  <si>
    <t>Measurement Period Adjustment</t>
  </si>
  <si>
    <t>Inventories - Schedule of Inventories (Detail) - USD ($) $ in Thousands</t>
  </si>
  <si>
    <t>Inventory Disclosure Textual [Abstract]</t>
  </si>
  <si>
    <t>Raw materials</t>
  </si>
  <si>
    <t>Work in process</t>
  </si>
  <si>
    <t>Finished goods</t>
  </si>
  <si>
    <t>Excess and obsolete adjustment</t>
  </si>
  <si>
    <t>Inventory - Changes to Company's excess and obsolete adjustment (Detail) - Excess and obsolete adjustment - USD ($) $ in Thousands</t>
  </si>
  <si>
    <t>Inventory [Line Items]</t>
  </si>
  <si>
    <t>Charge to cost of sales</t>
  </si>
  <si>
    <t>Disposition of inventory</t>
  </si>
  <si>
    <t>Property and Equipment - Summary of Property and Equipment (Detail) - USD ($) $ in Thousands</t>
  </si>
  <si>
    <t>Property, plant and equipment, gross</t>
  </si>
  <si>
    <t>Less accumulated depreciation</t>
  </si>
  <si>
    <t>Total property and equipment</t>
  </si>
  <si>
    <t>Adjustment</t>
  </si>
  <si>
    <t>Machinery</t>
  </si>
  <si>
    <t>Leasehold Improvements</t>
  </si>
  <si>
    <t>Office Furniture, Fixtures and Equipment</t>
  </si>
  <si>
    <t>Construction-In-Progress</t>
  </si>
  <si>
    <t>Computer Software, Hardware and Equipment</t>
  </si>
  <si>
    <t>Property and Equipment - Additional Information (Detail) - USD ($) $ in Thousands</t>
  </si>
  <si>
    <t>Mar. 31, 2016</t>
  </si>
  <si>
    <t>Property Plant And Equipment [Abstract]</t>
  </si>
  <si>
    <t>Depreciation expense</t>
  </si>
  <si>
    <t>Proceeds from property and equipment related to discontinued operations</t>
  </si>
  <si>
    <t>Intangible Assets and Goodwill - Schedule of Definite-Lived Intangible Assets (Detail) - USD ($) $ in Thousands</t>
  </si>
  <si>
    <t>Gross value</t>
  </si>
  <si>
    <t>Accumulated amortization</t>
  </si>
  <si>
    <t>Accumulated impairment charges</t>
  </si>
  <si>
    <t>Carrying amount</t>
  </si>
  <si>
    <t>Weighted average remaining useful life</t>
  </si>
  <si>
    <t>5 years</t>
  </si>
  <si>
    <t>6 years</t>
  </si>
  <si>
    <t>6 years 5 months</t>
  </si>
  <si>
    <t>3 years</t>
  </si>
  <si>
    <t>Backlog</t>
  </si>
  <si>
    <t>0 years</t>
  </si>
  <si>
    <t>Intangible Assets and Goodwill - Additional Information (Detail) - USD ($) $ in Thousands</t>
  </si>
  <si>
    <t>Indefinite Lived Intangible Assets By Major Class [Line Items]</t>
  </si>
  <si>
    <t>Amortization expense</t>
  </si>
  <si>
    <t>Decrease in goodwill due to measurement period adjustment</t>
  </si>
  <si>
    <t>Intangible Assets and Goodwill - Estimated Amortization Expense of Intangible Assets (Detail) - USD ($) $ in Thousands</t>
  </si>
  <si>
    <t>Finite-Lived Intangible Assets, Net, Amortization Expense, Fiscal Year Maturity [Abstract]</t>
  </si>
  <si>
    <t>Thereafter</t>
  </si>
  <si>
    <t>Intangible Assets and Goodwill - Changes in Carrying Amount of Goodwill (Detail) - USD ($) $ in Thousands</t>
  </si>
  <si>
    <t>Goodwill [Roll Forward]</t>
  </si>
  <si>
    <t>Goodwill balance</t>
  </si>
  <si>
    <t>Acquisitions</t>
  </si>
  <si>
    <t>Impairment</t>
  </si>
  <si>
    <t>Commitments and Contingencies - Additional Information (Detail) - USD ($) $ in Thousands</t>
  </si>
  <si>
    <t>Commitments And Contingencies Disclosure [Abstract]</t>
  </si>
  <si>
    <t>Rent expense</t>
  </si>
  <si>
    <t>Operating lease expiration Date</t>
  </si>
  <si>
    <t>Purchase commitments of raw materials and component parts</t>
  </si>
  <si>
    <t>Total operating lease obligation</t>
  </si>
  <si>
    <t>Commitments and Contingencies - Schedule of Future minimum lease payments for non-cancelable operating leases (Detail) - USD ($) $ in Thousands</t>
  </si>
  <si>
    <t>Operating Leases, Future Minimum Payments Due, Fiscal Year Maturity [Abstract]</t>
  </si>
  <si>
    <t>Income Taxes - Summary of Information on Company's Income Taxes (Detail) - USD ($) $ in Thousands</t>
  </si>
  <si>
    <t>Components Of Income Tax Expense Benefit Continuing Operations [Abstract]</t>
  </si>
  <si>
    <t>Income from continuing operations before tax</t>
  </si>
  <si>
    <t>Income tax expense from continuing operations</t>
  </si>
  <si>
    <t>Effective income tax rate</t>
  </si>
  <si>
    <t>3.90%</t>
  </si>
  <si>
    <t>11.40%</t>
  </si>
  <si>
    <t>Income Taxes - Significant Components of Income Tax Benefit From Continuing Operations (Detail) - USD ($) $ in Thousands</t>
  </si>
  <si>
    <t>Current:</t>
  </si>
  <si>
    <t>Federal</t>
  </si>
  <si>
    <t>State</t>
  </si>
  <si>
    <t>Total current tax expense</t>
  </si>
  <si>
    <t>Deferred:</t>
  </si>
  <si>
    <t>Total deferred tax benefit</t>
  </si>
  <si>
    <t>Income tax benefit from continuing operations</t>
  </si>
  <si>
    <t>Income Taxes - Reconciliation of Income Tax at Federal Statutory Tax Rates to Income Tax Benefit From Continuing Operations (Detail) - USD ($) $ in Thousands</t>
  </si>
  <si>
    <t>Effective rate reconciliation:</t>
  </si>
  <si>
    <t>U.S. federal tax expense</t>
  </si>
  <si>
    <t>State income taxes, net</t>
  </si>
  <si>
    <t>Permanent items</t>
  </si>
  <si>
    <t>Foreign rate differential</t>
  </si>
  <si>
    <t>Tax holiday</t>
  </si>
  <si>
    <t>Credits</t>
  </si>
  <si>
    <t>Tax contingencies</t>
  </si>
  <si>
    <t>Withholding tax</t>
  </si>
  <si>
    <t>Other, net</t>
  </si>
  <si>
    <t>Valuation allowance release due to acquisition</t>
  </si>
  <si>
    <t>Valuation allowance</t>
  </si>
  <si>
    <t>Income Taxes - Summary of Deferred Income Tax Assets and Liabilities (Detail) - USD ($) $ in Thousands</t>
  </si>
  <si>
    <t>Deferred tax assets:</t>
  </si>
  <si>
    <t>Inventory</t>
  </si>
  <si>
    <t>Accrued payroll</t>
  </si>
  <si>
    <t>Net operating loss carryforwards</t>
  </si>
  <si>
    <t>Transaction costs</t>
  </si>
  <si>
    <t>Tax credits</t>
  </si>
  <si>
    <t>Other assets</t>
  </si>
  <si>
    <t>Total deferred tax assets</t>
  </si>
  <si>
    <t>Deferred tax liabilities:</t>
  </si>
  <si>
    <t>Intangible assets</t>
  </si>
  <si>
    <t>Property, plant and equipment</t>
  </si>
  <si>
    <t>Total deferred tax liabilities</t>
  </si>
  <si>
    <t>Net deferred tax liability</t>
  </si>
  <si>
    <t>Income Taxes - Additional Information (Detail) - USD ($) $ in Thousands</t>
  </si>
  <si>
    <t>Dec. 27, 2013</t>
  </si>
  <si>
    <t>Tax Credit Carryforward [Line Items]</t>
  </si>
  <si>
    <t>Operating Loss Carryforwards, federal</t>
  </si>
  <si>
    <t>Operating Loss Carryforwards, state</t>
  </si>
  <si>
    <t>Foreign tax credits</t>
  </si>
  <si>
    <t>Unrecognized tax benefits for uncertain tax positions</t>
  </si>
  <si>
    <t>Unrecognized Tax Benefits that Would Impact Effective Tax Rate</t>
  </si>
  <si>
    <t>Unrecognized tax benefits for uncertain tax positions related penalties</t>
  </si>
  <si>
    <t>Long-term Debt [Member]</t>
  </si>
  <si>
    <t>Deferred Tax Liabilities Non Current</t>
  </si>
  <si>
    <t>Singapore</t>
  </si>
  <si>
    <t>Tax Credit Carryforward amount</t>
  </si>
  <si>
    <t>Income Taxes - Summary of the Activity Related to Unrecognized Tax Benefits (Detail) - USD ($) $ in Thousands</t>
  </si>
  <si>
    <t>Reconciliation of Unrecognized Tax Benefits, Excluding Amounts Pertaining to Examined Tax Returns [Roll Forward]</t>
  </si>
  <si>
    <t>Beginning balance</t>
  </si>
  <si>
    <t>Increase in tax positions for current year</t>
  </si>
  <si>
    <t>Increase in tax positions for prior period</t>
  </si>
  <si>
    <t>Decrease in tax positions for prior period</t>
  </si>
  <si>
    <t>Ending balance</t>
  </si>
  <si>
    <t>Employee Benefit Programs - Additional Information (Detail) - USD ($)</t>
  </si>
  <si>
    <t>Defined Contribution Plan Disclosure [Line Items]</t>
  </si>
  <si>
    <t>Percentage of maximum annual contributions per employee</t>
  </si>
  <si>
    <t>50.00%</t>
  </si>
  <si>
    <t>Percentage of eligible employee receive discretionary matching contribution</t>
  </si>
  <si>
    <t>Employee matching contributions</t>
  </si>
  <si>
    <t>Expense incurred related to self-insured plan</t>
  </si>
  <si>
    <t>Maximum annual discretionary contribution amount</t>
  </si>
  <si>
    <t>Credit Facilities - Schedule of Long-term Debt (Detail) - USD ($) $ in Thousands</t>
  </si>
  <si>
    <t>Line Of Credit Facility [Line Items]</t>
  </si>
  <si>
    <t>Total principal amount of long-term debt</t>
  </si>
  <si>
    <t>Less unamortized debt issuance costs</t>
  </si>
  <si>
    <t>Total long-term debt</t>
  </si>
  <si>
    <t>Less current portion</t>
  </si>
  <si>
    <t>Total long-term debt, net of current portion</t>
  </si>
  <si>
    <t>Term Loan Facility</t>
  </si>
  <si>
    <t>Term Loan Facility | 2015 Credit Facility</t>
  </si>
  <si>
    <t>Term Loan A Facility | 2011 Credit Facility</t>
  </si>
  <si>
    <t>Revolving Credit Facility | 2015 Credit Facility</t>
  </si>
  <si>
    <t>Credit Facilities - Maturities of long Term Debt Consist (Detail) - USD ($) $ in Thousands</t>
  </si>
  <si>
    <t>2015 Credit Facility | Term Loan Facility</t>
  </si>
  <si>
    <t>Credit Facilities - Additional Information (Detail) - USD ($)</t>
  </si>
  <si>
    <t>Aug. 11, 2015</t>
  </si>
  <si>
    <t>Dec. 30, 2011</t>
  </si>
  <si>
    <t>Prior Term Loan Facility</t>
  </si>
  <si>
    <t>Credit facility, face amount</t>
  </si>
  <si>
    <t>Prior Revolving Credit Facility</t>
  </si>
  <si>
    <t>2015 Credit Facility</t>
  </si>
  <si>
    <t>Debt issuance costs</t>
  </si>
  <si>
    <t>Fixed charge coverage ratio</t>
  </si>
  <si>
    <t>125.00%</t>
  </si>
  <si>
    <t>Description of interest rate</t>
  </si>
  <si>
    <t>The Base Rate is equal to the  higher of i) the Prime Rate, ii) the Federal Funds Effective rate plus 0.5%, or  iii) the Eurodollar Rate plus 1.00%. The applicable margin on Base Rate and  Eurodollar Rate loans is 3.00% and 4.00%, per annum, respectively.</t>
  </si>
  <si>
    <t>Frequency of interest payment</t>
  </si>
  <si>
    <t>Quarterly</t>
  </si>
  <si>
    <t>Line of credit borrowing capacity</t>
  </si>
  <si>
    <t>Repayment of princpal amount</t>
  </si>
  <si>
    <t>Principal payments maturity date</t>
  </si>
  <si>
    <t>Aug. 31,
		2020</t>
  </si>
  <si>
    <t>2015 Credit Facility | Federal Funds Effective Rate</t>
  </si>
  <si>
    <t>Basis spread on variable rate</t>
  </si>
  <si>
    <t>0.50%</t>
  </si>
  <si>
    <t>2015 Credit Facility | Eurodollar Rate</t>
  </si>
  <si>
    <t>1.00%</t>
  </si>
  <si>
    <t>Additional basis spread on variable rate</t>
  </si>
  <si>
    <t>4.00%</t>
  </si>
  <si>
    <t>Last day of the  applicable interest period</t>
  </si>
  <si>
    <t>2015 Credit Facility | Base Rate</t>
  </si>
  <si>
    <t>3.00%</t>
  </si>
  <si>
    <t>2015 Credit Facility | Interest expense.</t>
  </si>
  <si>
    <t>Written off previously existing debt issuance costs</t>
  </si>
  <si>
    <t>Increased term loan facility</t>
  </si>
  <si>
    <t>2015 Credit Facility | Term Loan Facility | Eurodollar Rate</t>
  </si>
  <si>
    <t>Interest rate</t>
  </si>
  <si>
    <t>5.00%</t>
  </si>
  <si>
    <t>2015 Credit Facility | Revolving Credit Facility</t>
  </si>
  <si>
    <t>Additional revolving credit facility</t>
  </si>
  <si>
    <t>Revolving facility borrowing amount</t>
  </si>
  <si>
    <t>Borrowing outstanding amount</t>
  </si>
  <si>
    <t>2011 Credit Facility</t>
  </si>
  <si>
    <t>The ABR rate is equal to the higher  of i) the Prime Rate, ii) the Federal Funds Effective rate plus 0.50%, or iii)  4.00%. The applicable margin for term loan A on ABR rate loans and Eurodollar  rate loans was 0.50% and 3.00%, per annum, respectively. The applicable margin  for term loan B and the revolving commitment on ABR rate loans and Eurodollar  rate loans was 0.50% and 3.00%, per annum, respectively.</t>
  </si>
  <si>
    <t>Commitment fee</t>
  </si>
  <si>
    <t>0.375%</t>
  </si>
  <si>
    <t>Debt issuance cost</t>
  </si>
  <si>
    <t>2011 Credit Facility | Federal Funds Effective Rate</t>
  </si>
  <si>
    <t>2011 Credit Facility | Eurodollar Rate</t>
  </si>
  <si>
    <t>2011 Credit Facility | Base Rate</t>
  </si>
  <si>
    <t>2011 Credit Facility | Revolving Credit Facility</t>
  </si>
  <si>
    <t>2011 Credit Facility | Term Loan A Facility</t>
  </si>
  <si>
    <t>2011 Credit Facility | Term Loan B Facility</t>
  </si>
  <si>
    <t>Credit Facility - Schedule of Consolidated Leverage Ratio (Detail) - 2015 Credit Facility - Maximum</t>
  </si>
  <si>
    <t>December 30, 2016 through September 29, 2017</t>
  </si>
  <si>
    <t>Four fiscal quarters ending consolidated leverage ratio</t>
  </si>
  <si>
    <t>December 29, 2017 through September 28, 2018</t>
  </si>
  <si>
    <t>December 28, 2018 through June 26, 2020</t>
  </si>
  <si>
    <t>Shareholders' Equity - Additional Information (Detail) - USD ($) $ in Thousands</t>
  </si>
  <si>
    <t>Dec. 14, 2016</t>
  </si>
  <si>
    <t>Aug. 31, 2015</t>
  </si>
  <si>
    <t>Shareholders Equity [Line Items]</t>
  </si>
  <si>
    <t>Related Party Transactions - Additional Information (Detail) - USD ($) $ in Thousands</t>
  </si>
  <si>
    <t>Aug. 26, 2014</t>
  </si>
  <si>
    <t>Related Party Transaction [Line Items]</t>
  </si>
  <si>
    <t>Selling, general and administrative expenses</t>
  </si>
  <si>
    <t>Francisco Partners Management, L.P.</t>
  </si>
  <si>
    <t>Annual advisory fees per year</t>
  </si>
  <si>
    <t>Francisco Partners Consulting, LLC</t>
  </si>
  <si>
    <t>Outstanding accounts payable</t>
  </si>
  <si>
    <t>Payment made for consulting services</t>
  </si>
  <si>
    <t>Refund of previously paid consulting fees</t>
  </si>
  <si>
    <t>Ajax Foresight Global Manufacturing Sdn. Bhd. (AFGM)</t>
  </si>
  <si>
    <t>Total purchases</t>
  </si>
  <si>
    <t>Precision Flow Inc</t>
  </si>
  <si>
    <t>Ceres</t>
  </si>
  <si>
    <t>Outstanding sales</t>
  </si>
  <si>
    <t>Outstanding accounts receivable</t>
  </si>
  <si>
    <t>Vignani</t>
  </si>
  <si>
    <t>Former Chief Executive Officer</t>
  </si>
  <si>
    <t>Reimbursement receivable</t>
  </si>
  <si>
    <t>Reimbursements received from related party</t>
  </si>
  <si>
    <t>Share-Based Compensation - Additional Information (Detail) $ in Thousands</t>
  </si>
  <si>
    <t>Oct. 25, 2013shares</t>
  </si>
  <si>
    <t>Jan. 30, 2016USD ($)shares</t>
  </si>
  <si>
    <t>Mar. 31, 2012shares</t>
  </si>
  <si>
    <t>Mar. 31, 2017USD ($)CompensationPlan</t>
  </si>
  <si>
    <t>Dec. 30, 2016USD ($)shares</t>
  </si>
  <si>
    <t>Dec. 25, 2015USD ($)shares</t>
  </si>
  <si>
    <t>Dec. 26, 2014USD ($)shares</t>
  </si>
  <si>
    <t>Share Based Compensation Arrangement By Share Based Payment Award [Line Items]</t>
  </si>
  <si>
    <t>Awards vesting period</t>
  </si>
  <si>
    <t>4 years</t>
  </si>
  <si>
    <t>Award vesting description</t>
  </si>
  <si>
    <t>Awards generally vest over  four years, 25% on the first anniversary and quarterly thereafter.</t>
  </si>
  <si>
    <t>Share-based compensation expense | $</t>
  </si>
  <si>
    <t>Total unrecognized share-based compensation expense relating to restricted shares | $</t>
  </si>
  <si>
    <t>Weighted average remaining service period</t>
  </si>
  <si>
    <t>2 years 6 months</t>
  </si>
  <si>
    <t>Number of share-based compensation plans | CompensationPlan</t>
  </si>
  <si>
    <t>First Anniversary</t>
  </si>
  <si>
    <t>Awards vesting percentage</t>
  </si>
  <si>
    <t>25.00%</t>
  </si>
  <si>
    <t>Year Two</t>
  </si>
  <si>
    <t>Year Three</t>
  </si>
  <si>
    <t>Year Four</t>
  </si>
  <si>
    <t>The 2016 Plan</t>
  </si>
  <si>
    <t>Authorized issuance of stock options or restricted shares</t>
  </si>
  <si>
    <t>share-based compensation arrangement by share-based payment award, expiration period</t>
  </si>
  <si>
    <t>Number of awards granted</t>
  </si>
  <si>
    <t>The 2012 Plan</t>
  </si>
  <si>
    <t>Excess authorized issuance of stock options or restricted shares</t>
  </si>
  <si>
    <t>Vesting  generally occurs 25% on the first anniversary of the date of grant, and  quarterly thereafter over the remaining three years.</t>
  </si>
  <si>
    <t>Executive Officer</t>
  </si>
  <si>
    <t>Company granted stock options to certain executives</t>
  </si>
  <si>
    <t>Grants include vesting provision of unvested options</t>
  </si>
  <si>
    <t>Stock option forfeited</t>
  </si>
  <si>
    <t>Company recognized share-based compensation expense | $</t>
  </si>
  <si>
    <t>Agreement protected period</t>
  </si>
  <si>
    <t>90 days</t>
  </si>
  <si>
    <t>Executive Officer | IPO</t>
  </si>
  <si>
    <t>Restricted Stock</t>
  </si>
  <si>
    <t>1 year 3 months 19 days</t>
  </si>
  <si>
    <t>Number of Shares, Granted</t>
  </si>
  <si>
    <t>Restricted Stock | Executive Officer</t>
  </si>
  <si>
    <t>Restricted Stock | Executive Officer | Maximum</t>
  </si>
  <si>
    <t>Share-Based Compensation - Schedule of Stock Options Valuation Assumptions (Detail) - Stock Options</t>
  </si>
  <si>
    <t>Weighted average expected term</t>
  </si>
  <si>
    <t>Risk-free interest rate</t>
  </si>
  <si>
    <t>1.26%</t>
  </si>
  <si>
    <t>1.41%</t>
  </si>
  <si>
    <t>1.30%</t>
  </si>
  <si>
    <t>Dividend yield</t>
  </si>
  <si>
    <t>0.00%</t>
  </si>
  <si>
    <t>Volatility</t>
  </si>
  <si>
    <t>60.60%</t>
  </si>
  <si>
    <t>Share-Based Compensation - Schedule of Stock Option Activity (Detail) - Stock Options - USD ($) $ / shares in Units, $ in Thousands</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utstanding, Ending Balance</t>
  </si>
  <si>
    <t>Weighted average exercise price per share, Exercisable</t>
  </si>
  <si>
    <t>Weighted average remaining contractual term, Outstanding</t>
  </si>
  <si>
    <t>3 years 2 months 12 days</t>
  </si>
  <si>
    <t>3 years 6 months</t>
  </si>
  <si>
    <t>Weighted average remaining contractual term, Exercisable</t>
  </si>
  <si>
    <t>2 years 10 months 24 days</t>
  </si>
  <si>
    <t>3 years 1 month 6 days</t>
  </si>
  <si>
    <t>Aggregate intrinsic value, Outstanding</t>
  </si>
  <si>
    <t>Aggregate intrinsic value, Exercisable</t>
  </si>
  <si>
    <t>Time Vesting</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Performance Vesting</t>
  </si>
  <si>
    <t>Share Based Compensation - Schedule of Fair Value Information for Options Granted (Detail) - USD ($)</t>
  </si>
  <si>
    <t>Share-based Compensation Arrangement by Share-based Payment Award, Options, Additional Disclosures [Abstract]</t>
  </si>
  <si>
    <t>Weighted average grant-date fair value of options granted</t>
  </si>
  <si>
    <t>Total intrinsic value of options exercised</t>
  </si>
  <si>
    <t>Share-Based Compensation - Schedule of Restricted Share Activity (Detail) - $ / shares</t>
  </si>
  <si>
    <t>Weighted average grant date fair value, Unvested, Beginning Balance</t>
  </si>
  <si>
    <t>Weighted average grant date fair value, Granted</t>
  </si>
  <si>
    <t>Weighted average grant date fair value, Vested</t>
  </si>
  <si>
    <t>Weighted average grant date fair value, Forfeited</t>
  </si>
  <si>
    <t>Weighted average grant date fair value, Unvested, Ending Balance</t>
  </si>
  <si>
    <t>Time Vesting Restricted Ordinary Shares</t>
  </si>
  <si>
    <t>Number of Restricted Ordinary Shares, Unvested, Beginning Balance</t>
  </si>
  <si>
    <t>Number of Restricted Ordinary Shares, Granted</t>
  </si>
  <si>
    <t>Number of Restricted Ordinary Shares, Vested</t>
  </si>
  <si>
    <t>Number of Restricted Ordinary Shares, Forfeited</t>
  </si>
  <si>
    <t>Number of Restricted Ordinary Shares, Unvested, Ending Balance</t>
  </si>
  <si>
    <t>Performance Vesting Restricted Ordinary Shares</t>
  </si>
  <si>
    <t>Share Based Compensation - Schedule of Fair Value Information for Restricted Share Granted and Vested (Detail) - USD ($) $ / shares in Units, $ in Thousands</t>
  </si>
  <si>
    <t>Weighted average grant-date fair value of shares granted</t>
  </si>
  <si>
    <t>Total fair value of shares vested</t>
  </si>
  <si>
    <t>Segment Information - Additional Information (Detail) - Segment</t>
  </si>
  <si>
    <t>Number of operating segment</t>
  </si>
  <si>
    <t>Two Major Customer [Member] | Sales Revenue, Net</t>
  </si>
  <si>
    <t>Percentage of net sales from continuing operations from two customers</t>
  </si>
  <si>
    <t>Segment Information - Schedule of Sales By Geographic Area (Including Sales from Discontinued Operations) (Detail) - USD ($) $ in Thousands</t>
  </si>
  <si>
    <t>Segment Reporting Information [Line Items]</t>
  </si>
  <si>
    <t>Total net sales</t>
  </si>
  <si>
    <t>United States of America</t>
  </si>
  <si>
    <t>Europe</t>
  </si>
  <si>
    <t>Other</t>
  </si>
  <si>
    <t>Segment Information - Sales from Continuing Operations (Detail) - USD ($) $ in Thousands</t>
  </si>
  <si>
    <t>Net Sales Revenue</t>
  </si>
  <si>
    <t>Major Customer One</t>
  </si>
  <si>
    <t>Major Customers Two</t>
  </si>
  <si>
    <t>Earnings per Share - Computation of Basic and Diluted Net Income (Loss) Per Share Attributable to Ordinary Shareholders (Detail) - USD ($) $ / shares in Units, $ in Thousands</t>
  </si>
  <si>
    <t>Earnings Per Share Basic And Diluted [Line Items]</t>
  </si>
  <si>
    <t>Preferred share dividend</t>
  </si>
  <si>
    <t>Undistributed earnings attributed to preferred shareholders</t>
  </si>
  <si>
    <t>Net income (loss) from continuing operations, attributable to ordinary shareholders</t>
  </si>
  <si>
    <t>Net loss from discontinued operations, attributable to ordinary shareholders</t>
  </si>
  <si>
    <t>Weighted average ordinary shares outstanding</t>
  </si>
  <si>
    <t>Weighted average number of shares used in diluted per share calculation for net income</t>
  </si>
  <si>
    <t>Weighted average number of shares used in diluted per share calculation for net income from continuing operations</t>
  </si>
  <si>
    <t>Continuing operations:</t>
  </si>
  <si>
    <t>Basic</t>
  </si>
  <si>
    <t>Diluted</t>
  </si>
  <si>
    <t>Total:</t>
  </si>
  <si>
    <t>Employee Stock Option</t>
  </si>
  <si>
    <t>Dilutive effect of restricted shares</t>
  </si>
  <si>
    <t>Continuing Operations | Employee Stock Option</t>
  </si>
  <si>
    <t>Continuing Operations | Restricted Stock</t>
  </si>
  <si>
    <t>Discontinued Operations [Member]</t>
  </si>
  <si>
    <t>Discontinued Operations [Member] | Restricted Stock</t>
  </si>
  <si>
    <t>Earnings per Share - Additional Information (Detail) - shares</t>
  </si>
  <si>
    <t>Potential ordinary shares excluded from computation of diluted net income (loss) per share attributable to ordinary shareholders</t>
  </si>
  <si>
    <t>Discontinued Operations - Additional Information (Detail) - USD ($) $ in Thousands</t>
  </si>
  <si>
    <t>6 Months Ended</t>
  </si>
  <si>
    <t>Jun. 30, 2016</t>
  </si>
  <si>
    <t>Dec. 30, 2015</t>
  </si>
  <si>
    <t>Income Statement Balance Sheet And Additional Disclosures By Disposal Groups Including Discontinued Operations [Line Items]</t>
  </si>
  <si>
    <t>Lease abandonment</t>
  </si>
  <si>
    <t>Inventory charges</t>
  </si>
  <si>
    <t>Accrued Liabilities [Member]</t>
  </si>
  <si>
    <t>Future minimum lease payments</t>
  </si>
  <si>
    <t>Additional expense, fixed asset and long-lived asset impairments</t>
  </si>
  <si>
    <t>Lease expiration period</t>
  </si>
  <si>
    <t>2018-02</t>
  </si>
  <si>
    <t>Discontinued Operations - Schedule of Carrying Amounts of Major Classes of Assets and Liabilities (Detail) - USD ($) $ in Thousands</t>
  </si>
  <si>
    <t>Total noncurrent assets</t>
  </si>
  <si>
    <t>Total noncurrent liabilities</t>
  </si>
  <si>
    <t>Other long-term liabilities</t>
  </si>
  <si>
    <t>Discontinued Operations - Schedule of Results of Discontinued Operation (Detail) - USD ($) $ in Thousands</t>
  </si>
  <si>
    <t>Income (loss) from discontinued operations before income tax expense (benefit)</t>
  </si>
  <si>
    <t>Income tax expense</t>
  </si>
  <si>
    <t>Income (loss) from discontinued operations</t>
  </si>
  <si>
    <t>Operating income (loss)</t>
  </si>
  <si>
    <t>Interest income, net</t>
  </si>
  <si>
    <t>Schedule of Supplemental Information Related to Discontinued Operation (Detail) - USD ($) $ in Thousands</t>
  </si>
  <si>
    <t>Impairment of property and equipment</t>
  </si>
  <si>
    <t>Subsequent Events - Additional Information (Detail) - USD ($) $ / shares in Units, $ in Thousands</t>
  </si>
  <si>
    <t>May 02, 2017</t>
  </si>
  <si>
    <t>Feb. 24, 2017</t>
  </si>
  <si>
    <t>Feb. 15, 2017</t>
  </si>
  <si>
    <t>Jan. 10, 2017</t>
  </si>
  <si>
    <t>Subsequent Event [Line Items]</t>
  </si>
  <si>
    <t>Sale of Stock, Price Per Share</t>
  </si>
  <si>
    <t>Proceeds From Sale Of Shares</t>
  </si>
  <si>
    <t>Ajax Foresight Global Manufacturing Sdn. Bhd.</t>
  </si>
  <si>
    <t>Equity Method Investment, Amount Sold</t>
  </si>
  <si>
    <t>Equity Method Investment, Realized Gain (Loss) on Disposal</t>
  </si>
  <si>
    <t>CHawk Technology International, Inc.</t>
  </si>
  <si>
    <t>Sales price of Cost method investment</t>
  </si>
  <si>
    <t>Cost-method Investments, Realized Gain (Loss)</t>
  </si>
  <si>
    <t>Proceeds From Sale Of Cost Method Investment</t>
  </si>
  <si>
    <t>Notes receivable</t>
  </si>
  <si>
    <t>installment</t>
  </si>
  <si>
    <t>Terms of the note</t>
  </si>
  <si>
    <t>Ordinary shares ownership percentage, before</t>
  </si>
  <si>
    <t>71.50%</t>
  </si>
  <si>
    <t>Subsequent Event | Ordinary Shares</t>
  </si>
  <si>
    <t>Ordinary shares ownership percentage</t>
  </si>
  <si>
    <t>48.60%</t>
  </si>
  <si>
    <t>Subsequent Event | Ordinary Shares | Principal Shareholder</t>
  </si>
  <si>
    <t>Ordinary shares, sold</t>
  </si>
  <si>
    <t>Subsequent Event | Ordinary Shares | Executive Officer</t>
  </si>
  <si>
    <t>Subsequent Event | Ordinary Shares | Executive Officer | Principal Sharehold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52535</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3</v>
      </c>
      <c r="B1" s="2" t="s">
        <v>1</v>
      </c>
      <c r="C1" s="2" t="s">
        <v>66</v>
      </c>
    </row>
    <row r="2" spans="1:3">
      <c r="B2" s="2" t="s">
        <v>2</v>
      </c>
      <c r="C2" s="2" t="s">
        <v>18</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77</v>
      </c>
      <c r="B1" s="2" t="s">
        <v>1</v>
      </c>
      <c r="C1" s="2" t="s">
        <v>66</v>
      </c>
    </row>
    <row r="2" spans="1:3">
      <c r="B2" s="2" t="s">
        <v>2</v>
      </c>
      <c r="C2" s="2" t="s">
        <v>18</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1</v>
      </c>
      <c r="B1" s="2" t="s">
        <v>1</v>
      </c>
      <c r="C1" s="2" t="s">
        <v>66</v>
      </c>
    </row>
    <row r="2" spans="1:3">
      <c r="B2" s="2" t="s">
        <v>2</v>
      </c>
      <c r="C2" s="2" t="s">
        <v>18</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5</v>
      </c>
      <c r="B1" s="2" t="s">
        <v>1</v>
      </c>
      <c r="C1" s="2" t="s">
        <v>66</v>
      </c>
    </row>
    <row r="2" spans="1:3">
      <c r="B2" s="2" t="s">
        <v>2</v>
      </c>
      <c r="C2" s="2" t="s">
        <v>18</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89</v>
      </c>
      <c r="B1" s="2" t="s">
        <v>1</v>
      </c>
      <c r="C1" s="2" t="s">
        <v>66</v>
      </c>
    </row>
    <row r="2" spans="1:3">
      <c r="B2" s="2" t="s">
        <v>2</v>
      </c>
      <c r="C2" s="2" t="s">
        <v>18</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3</v>
      </c>
      <c r="B1" s="2" t="s">
        <v>1</v>
      </c>
      <c r="C1" s="2" t="s">
        <v>66</v>
      </c>
    </row>
    <row r="2" spans="1:3">
      <c r="B2" s="2" t="s">
        <v>2</v>
      </c>
      <c r="C2" s="2" t="s">
        <v>18</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66</v>
      </c>
    </row>
    <row r="2" spans="1:2">
      <c r="B2" s="2" t="s">
        <v>18</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0</v>
      </c>
      <c r="B1" s="2" t="s">
        <v>1</v>
      </c>
      <c r="C1" s="2" t="s">
        <v>66</v>
      </c>
    </row>
    <row r="2" spans="1:3">
      <c r="B2" s="2" t="s">
        <v>2</v>
      </c>
      <c r="C2" s="2" t="s">
        <v>18</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04</v>
      </c>
      <c r="B1" s="2" t="s">
        <v>1</v>
      </c>
      <c r="C1" s="2" t="s">
        <v>66</v>
      </c>
    </row>
    <row r="2" spans="1:3">
      <c r="B2" s="2" t="s">
        <v>2</v>
      </c>
      <c r="C2" s="2" t="s">
        <v>18</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8</v>
      </c>
      <c r="B1" s="2" t="s">
        <v>1</v>
      </c>
      <c r="C1" s="2" t="s">
        <v>66</v>
      </c>
    </row>
    <row r="2" spans="1:3">
      <c r="B2" s="2" t="s">
        <v>2</v>
      </c>
      <c r="C2" s="2" t="s">
        <v>18</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46610</v>
      </c>
      <c r="C3" s="7" t="n">
        <v>50854</v>
      </c>
      <c r="D3" s="7" t="n">
        <v>24188</v>
      </c>
    </row>
    <row r="4" spans="1:4">
      <c r="A4" s="4" t="s">
        <v>22</v>
      </c>
      <c r="B4" s="6" t="n">
        <v>1794</v>
      </c>
      <c r="C4" s="6" t="n">
        <v>1794</v>
      </c>
    </row>
    <row r="5" spans="1:4">
      <c r="A5" s="4" t="s">
        <v>23</v>
      </c>
      <c r="B5" s="6" t="n">
        <v>49062</v>
      </c>
      <c r="C5" s="6" t="n">
        <v>26401</v>
      </c>
      <c r="D5" s="6" t="n">
        <v>12394</v>
      </c>
    </row>
    <row r="6" spans="1:4">
      <c r="A6" s="4" t="s">
        <v>24</v>
      </c>
      <c r="B6" s="6" t="n">
        <v>90944</v>
      </c>
      <c r="C6" s="6" t="n">
        <v>70881</v>
      </c>
      <c r="D6" s="6" t="n">
        <v>31287</v>
      </c>
    </row>
    <row r="7" spans="1:4">
      <c r="A7" s="4" t="s">
        <v>25</v>
      </c>
      <c r="B7" s="6" t="n">
        <v>8567</v>
      </c>
      <c r="C7" s="6" t="n">
        <v>7061</v>
      </c>
      <c r="D7" s="6" t="n">
        <v>3924</v>
      </c>
    </row>
    <row r="8" spans="1:4">
      <c r="A8" s="4" t="s">
        <v>26</v>
      </c>
      <c r="B8" s="6" t="n">
        <v>106</v>
      </c>
      <c r="C8" s="6" t="n">
        <v>99</v>
      </c>
      <c r="D8" s="6" t="n">
        <v>16539</v>
      </c>
    </row>
    <row r="9" spans="1:4">
      <c r="A9" s="4" t="s">
        <v>27</v>
      </c>
      <c r="B9" s="6" t="n">
        <v>197083</v>
      </c>
      <c r="C9" s="6" t="n">
        <v>157090</v>
      </c>
      <c r="D9" s="6" t="n">
        <v>88332</v>
      </c>
    </row>
    <row r="10" spans="1:4">
      <c r="A10" s="4" t="s">
        <v>28</v>
      </c>
      <c r="B10" s="6" t="n">
        <v>13935</v>
      </c>
      <c r="C10" s="6" t="n">
        <v>12018</v>
      </c>
      <c r="D10" s="6" t="n">
        <v>7482</v>
      </c>
    </row>
    <row r="11" spans="1:4">
      <c r="A11" s="4" t="s">
        <v>29</v>
      </c>
      <c r="B11" s="6" t="n">
        <v>1385</v>
      </c>
      <c r="C11" s="6" t="n">
        <v>3574</v>
      </c>
      <c r="D11" s="6" t="n">
        <v>246</v>
      </c>
    </row>
    <row r="12" spans="1:4">
      <c r="A12" s="4" t="s">
        <v>30</v>
      </c>
      <c r="B12" s="6" t="n">
        <v>633</v>
      </c>
      <c r="C12" s="6" t="n">
        <v>570</v>
      </c>
      <c r="D12" s="6" t="n">
        <v>296</v>
      </c>
    </row>
    <row r="13" spans="1:4">
      <c r="A13" s="4" t="s">
        <v>31</v>
      </c>
      <c r="B13" s="6" t="n">
        <v>30351</v>
      </c>
      <c r="C13" s="6" t="n">
        <v>32146</v>
      </c>
      <c r="D13" s="6" t="n">
        <v>31131</v>
      </c>
    </row>
    <row r="14" spans="1:4">
      <c r="A14" s="4" t="s">
        <v>32</v>
      </c>
      <c r="B14" s="6" t="n">
        <v>77071</v>
      </c>
      <c r="C14" s="6" t="n">
        <v>77093</v>
      </c>
      <c r="D14" s="6" t="n">
        <v>70015</v>
      </c>
    </row>
    <row r="15" spans="1:4">
      <c r="A15" s="4" t="s">
        <v>33</v>
      </c>
      <c r="D15" s="6" t="n">
        <v>521</v>
      </c>
    </row>
    <row r="16" spans="1:4">
      <c r="A16" s="4" t="s">
        <v>34</v>
      </c>
      <c r="B16" s="6" t="n">
        <v>320458</v>
      </c>
      <c r="C16" s="6" t="n">
        <v>282491</v>
      </c>
      <c r="D16" s="6" t="n">
        <v>198023</v>
      </c>
    </row>
    <row r="17" spans="1:4">
      <c r="A17" s="3" t="s">
        <v>35</v>
      </c>
    </row>
    <row r="18" spans="1:4">
      <c r="A18" s="4" t="s">
        <v>36</v>
      </c>
      <c r="B18" s="6" t="n">
        <v>106899</v>
      </c>
      <c r="C18" s="6" t="n">
        <v>88531</v>
      </c>
      <c r="D18" s="6" t="n">
        <v>42027</v>
      </c>
    </row>
    <row r="19" spans="1:4">
      <c r="A19" s="4" t="s">
        <v>37</v>
      </c>
      <c r="B19" s="6" t="n">
        <v>4478</v>
      </c>
      <c r="C19" s="6" t="n">
        <v>6554</v>
      </c>
      <c r="D19" s="6" t="n">
        <v>3951</v>
      </c>
    </row>
    <row r="20" spans="1:4">
      <c r="A20" s="4" t="s">
        <v>38</v>
      </c>
      <c r="D20" s="6" t="n">
        <v>4550</v>
      </c>
    </row>
    <row r="21" spans="1:4">
      <c r="A21" s="4" t="s">
        <v>39</v>
      </c>
      <c r="D21" s="6" t="n">
        <v>26</v>
      </c>
    </row>
    <row r="22" spans="1:4">
      <c r="A22" s="4" t="s">
        <v>40</v>
      </c>
      <c r="B22" s="6" t="n">
        <v>6631</v>
      </c>
      <c r="C22" s="6" t="n">
        <v>5421</v>
      </c>
      <c r="D22" s="6" t="n">
        <v>3063</v>
      </c>
    </row>
    <row r="23" spans="1:4">
      <c r="A23" s="4" t="s">
        <v>41</v>
      </c>
      <c r="B23" s="6" t="n">
        <v>380</v>
      </c>
      <c r="C23" s="6" t="n">
        <v>564</v>
      </c>
      <c r="D23" s="6" t="n">
        <v>9855</v>
      </c>
    </row>
    <row r="24" spans="1:4">
      <c r="A24" s="4" t="s">
        <v>42</v>
      </c>
      <c r="B24" s="6" t="n">
        <v>118388</v>
      </c>
      <c r="C24" s="6" t="n">
        <v>101070</v>
      </c>
      <c r="D24" s="6" t="n">
        <v>63472</v>
      </c>
    </row>
    <row r="25" spans="1:4">
      <c r="A25" s="4" t="s">
        <v>43</v>
      </c>
      <c r="B25" s="6" t="n">
        <v>38076</v>
      </c>
      <c r="C25" s="6" t="n">
        <v>37944</v>
      </c>
      <c r="D25" s="6" t="n">
        <v>58038</v>
      </c>
    </row>
    <row r="26" spans="1:4">
      <c r="A26" s="4" t="s">
        <v>44</v>
      </c>
      <c r="B26" s="6" t="n">
        <v>511</v>
      </c>
      <c r="C26" s="6" t="n">
        <v>606</v>
      </c>
      <c r="D26" s="6" t="n">
        <v>495</v>
      </c>
    </row>
    <row r="27" spans="1:4">
      <c r="A27" s="4" t="s">
        <v>45</v>
      </c>
      <c r="B27" s="6" t="n">
        <v>1333</v>
      </c>
      <c r="C27" s="6" t="n">
        <v>1173</v>
      </c>
      <c r="D27" s="6" t="n">
        <v>1254</v>
      </c>
    </row>
    <row r="28" spans="1:4">
      <c r="A28" s="4" t="s">
        <v>46</v>
      </c>
      <c r="B28" s="6" t="n">
        <v>30</v>
      </c>
      <c r="C28" s="6" t="n">
        <v>39</v>
      </c>
      <c r="D28" s="6" t="n">
        <v>86</v>
      </c>
    </row>
    <row r="29" spans="1:4">
      <c r="A29" s="4" t="s">
        <v>47</v>
      </c>
      <c r="B29" s="6" t="n">
        <v>158338</v>
      </c>
      <c r="C29" s="6" t="n">
        <v>140832</v>
      </c>
      <c r="D29" s="6" t="n">
        <v>123345</v>
      </c>
    </row>
    <row r="30" spans="1:4">
      <c r="A30" s="3" t="s">
        <v>48</v>
      </c>
    </row>
    <row r="31" spans="1:4">
      <c r="A31" s="4" t="s">
        <v>49</v>
      </c>
      <c r="D31" s="6" t="n">
        <v>142728</v>
      </c>
    </row>
    <row r="32" spans="1:4">
      <c r="A32" s="4" t="s">
        <v>50</v>
      </c>
      <c r="B32" s="6" t="n">
        <v>2</v>
      </c>
      <c r="C32" s="6" t="n">
        <v>2</v>
      </c>
    </row>
    <row r="33" spans="1:4">
      <c r="A33" s="4" t="s">
        <v>51</v>
      </c>
      <c r="B33" s="6" t="n">
        <v>203670</v>
      </c>
      <c r="C33" s="6" t="n">
        <v>196049</v>
      </c>
      <c r="D33" s="6" t="n">
        <v>3004</v>
      </c>
    </row>
    <row r="34" spans="1:4">
      <c r="A34" s="4" t="s">
        <v>52</v>
      </c>
      <c r="B34" s="6" t="n">
        <v>-41552</v>
      </c>
      <c r="C34" s="6" t="n">
        <v>-54392</v>
      </c>
      <c r="D34" s="6" t="n">
        <v>-71054</v>
      </c>
    </row>
    <row r="35" spans="1:4">
      <c r="A35" s="4" t="s">
        <v>53</v>
      </c>
      <c r="B35" s="6" t="n">
        <v>162120</v>
      </c>
      <c r="C35" s="6" t="n">
        <v>141659</v>
      </c>
      <c r="D35" s="6" t="n">
        <v>74678</v>
      </c>
    </row>
    <row r="36" spans="1:4">
      <c r="A36" s="4" t="s">
        <v>54</v>
      </c>
      <c r="B36" s="7" t="n">
        <v>320458</v>
      </c>
      <c r="C36" s="7" t="n">
        <v>282491</v>
      </c>
      <c r="D36" s="7" t="n">
        <v>198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2</v>
      </c>
      <c r="B1" s="2" t="s">
        <v>1</v>
      </c>
      <c r="C1" s="2" t="s">
        <v>66</v>
      </c>
    </row>
    <row r="2" spans="1:3">
      <c r="B2" s="2" t="s">
        <v>2</v>
      </c>
      <c r="C2" s="2" t="s">
        <v>18</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16</v>
      </c>
      <c r="B1" s="2" t="s">
        <v>1</v>
      </c>
      <c r="C1" s="2" t="s">
        <v>66</v>
      </c>
    </row>
    <row r="2" spans="1:3">
      <c r="B2" s="2" t="s">
        <v>2</v>
      </c>
      <c r="C2" s="2" t="s">
        <v>18</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0</v>
      </c>
      <c r="B1" s="2" t="s">
        <v>1</v>
      </c>
      <c r="C1" s="2" t="s">
        <v>66</v>
      </c>
    </row>
    <row r="2" spans="1:3">
      <c r="B2" s="2" t="s">
        <v>2</v>
      </c>
      <c r="C2" s="2" t="s">
        <v>18</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4</v>
      </c>
      <c r="B1" s="2" t="s">
        <v>1</v>
      </c>
      <c r="C1" s="2" t="s">
        <v>66</v>
      </c>
    </row>
    <row r="2" spans="1:3">
      <c r="B2" s="2" t="s">
        <v>2</v>
      </c>
      <c r="C2" s="2" t="s">
        <v>18</v>
      </c>
    </row>
    <row r="3" spans="1:3">
      <c r="A3" s="3" t="s">
        <v>225</v>
      </c>
    </row>
    <row r="4" spans="1:3">
      <c r="A4" s="4" t="s">
        <v>226</v>
      </c>
      <c r="C4" s="4" t="s">
        <v>227</v>
      </c>
    </row>
    <row r="5" spans="1:3">
      <c r="A5" s="4" t="s">
        <v>162</v>
      </c>
      <c r="B5" s="4" t="s">
        <v>228</v>
      </c>
      <c r="C5" s="4" t="s">
        <v>229</v>
      </c>
    </row>
    <row r="6" spans="1:3">
      <c r="A6" s="4" t="s">
        <v>230</v>
      </c>
      <c r="C6" s="4" t="s">
        <v>231</v>
      </c>
    </row>
    <row r="7" spans="1:3">
      <c r="A7" s="4" t="s">
        <v>232</v>
      </c>
      <c r="B7" s="4" t="s">
        <v>233</v>
      </c>
      <c r="C7" s="4" t="s">
        <v>234</v>
      </c>
    </row>
    <row r="8" spans="1:3">
      <c r="A8" s="4" t="s">
        <v>235</v>
      </c>
      <c r="B8" s="4" t="s">
        <v>236</v>
      </c>
      <c r="C8" s="4" t="s">
        <v>237</v>
      </c>
    </row>
    <row r="9" spans="1:3">
      <c r="A9" s="4" t="s">
        <v>238</v>
      </c>
      <c r="C9" s="4" t="s">
        <v>239</v>
      </c>
    </row>
    <row r="10" spans="1:3">
      <c r="A10" s="4" t="s">
        <v>240</v>
      </c>
      <c r="C10" s="4" t="s">
        <v>241</v>
      </c>
    </row>
    <row r="11" spans="1:3">
      <c r="A11" s="4" t="s">
        <v>242</v>
      </c>
      <c r="C11" s="4" t="s">
        <v>243</v>
      </c>
    </row>
    <row r="12" spans="1:3">
      <c r="A12" s="4" t="s">
        <v>24</v>
      </c>
      <c r="C12" s="4" t="s">
        <v>244</v>
      </c>
    </row>
    <row r="13" spans="1:3">
      <c r="A13" s="4" t="s">
        <v>173</v>
      </c>
      <c r="C13" s="4" t="s">
        <v>245</v>
      </c>
    </row>
    <row r="14" spans="1:3">
      <c r="A14" s="4" t="s">
        <v>246</v>
      </c>
      <c r="C14" s="4" t="s">
        <v>247</v>
      </c>
    </row>
    <row r="15" spans="1:3">
      <c r="A15" s="4" t="s">
        <v>248</v>
      </c>
      <c r="C15" s="4" t="s">
        <v>249</v>
      </c>
    </row>
    <row r="16" spans="1:3">
      <c r="A16" s="4" t="s">
        <v>250</v>
      </c>
      <c r="C16" s="4" t="s">
        <v>251</v>
      </c>
    </row>
    <row r="17" spans="1:3">
      <c r="A17" s="4" t="s">
        <v>32</v>
      </c>
      <c r="C17" s="4" t="s">
        <v>252</v>
      </c>
    </row>
    <row r="18" spans="1:3">
      <c r="A18" s="4" t="s">
        <v>253</v>
      </c>
      <c r="C18" s="4" t="s">
        <v>254</v>
      </c>
    </row>
    <row r="19" spans="1:3">
      <c r="A19" s="4" t="s">
        <v>255</v>
      </c>
      <c r="C19" s="4" t="s">
        <v>256</v>
      </c>
    </row>
    <row r="20" spans="1:3">
      <c r="A20" s="4" t="s">
        <v>257</v>
      </c>
      <c r="C20" s="4" t="s">
        <v>258</v>
      </c>
    </row>
    <row r="21" spans="1:3">
      <c r="A21" s="4" t="s">
        <v>259</v>
      </c>
      <c r="C21" s="4" t="s">
        <v>260</v>
      </c>
    </row>
    <row r="22" spans="1:3">
      <c r="A22" s="4" t="s">
        <v>261</v>
      </c>
      <c r="C22" s="4" t="s">
        <v>262</v>
      </c>
    </row>
    <row r="23" spans="1:3">
      <c r="A23" s="4" t="s">
        <v>263</v>
      </c>
      <c r="C23" s="4" t="s">
        <v>264</v>
      </c>
    </row>
    <row r="24" spans="1:3">
      <c r="A24" s="4" t="s">
        <v>185</v>
      </c>
      <c r="C24" s="4" t="s">
        <v>265</v>
      </c>
    </row>
    <row r="25" spans="1:3">
      <c r="A25" s="4" t="s">
        <v>266</v>
      </c>
      <c r="C25" s="4" t="s">
        <v>267</v>
      </c>
    </row>
    <row r="26" spans="1:3">
      <c r="A26" s="4" t="s">
        <v>268</v>
      </c>
      <c r="B26" s="4" t="s">
        <v>269</v>
      </c>
      <c r="C2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66</v>
      </c>
    </row>
    <row r="2" spans="1:2">
      <c r="B2" s="2" t="s">
        <v>18</v>
      </c>
    </row>
    <row r="3" spans="1:2">
      <c r="A3" s="3" t="s">
        <v>22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8</v>
      </c>
      <c r="B1" s="2" t="s">
        <v>1</v>
      </c>
      <c r="C1" s="2" t="s">
        <v>66</v>
      </c>
    </row>
    <row r="2" spans="1:3">
      <c r="B2" s="2" t="s">
        <v>2</v>
      </c>
      <c r="C2" s="2" t="s">
        <v>18</v>
      </c>
    </row>
    <row r="3" spans="1:3">
      <c r="A3" s="3" t="s">
        <v>167</v>
      </c>
    </row>
    <row r="4" spans="1:3">
      <c r="A4" s="4" t="s">
        <v>279</v>
      </c>
      <c r="B4" s="4" t="s">
        <v>280</v>
      </c>
      <c r="C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82</v>
      </c>
      <c r="B1" s="2" t="s">
        <v>1</v>
      </c>
      <c r="C1" s="2" t="s">
        <v>66</v>
      </c>
    </row>
    <row r="2" spans="1:3">
      <c r="B2" s="2" t="s">
        <v>2</v>
      </c>
      <c r="C2" s="2" t="s">
        <v>18</v>
      </c>
    </row>
    <row r="3" spans="1:3">
      <c r="A3" s="3" t="s">
        <v>170</v>
      </c>
    </row>
    <row r="4" spans="1:3">
      <c r="A4" s="4" t="s">
        <v>283</v>
      </c>
      <c r="B4" s="4" t="s">
        <v>284</v>
      </c>
      <c r="C4" s="4" t="s">
        <v>285</v>
      </c>
    </row>
    <row r="5" spans="1:3">
      <c r="A5" s="4" t="s">
        <v>286</v>
      </c>
      <c r="C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88</v>
      </c>
      <c r="B1" s="2" t="s">
        <v>1</v>
      </c>
      <c r="C1" s="2" t="s">
        <v>66</v>
      </c>
    </row>
    <row r="2" spans="1:3">
      <c r="B2" s="2" t="s">
        <v>2</v>
      </c>
      <c r="C2" s="2" t="s">
        <v>18</v>
      </c>
    </row>
    <row r="3" spans="1:3">
      <c r="A3" s="3" t="s">
        <v>174</v>
      </c>
    </row>
    <row r="4" spans="1:3">
      <c r="A4" s="4" t="s">
        <v>289</v>
      </c>
      <c r="B4" s="4" t="s">
        <v>290</v>
      </c>
      <c r="C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2</v>
      </c>
      <c r="B1" s="2" t="s">
        <v>1</v>
      </c>
      <c r="C1" s="2" t="s">
        <v>66</v>
      </c>
    </row>
    <row r="2" spans="1:3">
      <c r="B2" s="2" t="s">
        <v>2</v>
      </c>
      <c r="C2" s="2" t="s">
        <v>18</v>
      </c>
    </row>
    <row r="3" spans="1:3">
      <c r="A3" s="3" t="s">
        <v>178</v>
      </c>
    </row>
    <row r="4" spans="1:3">
      <c r="A4" s="4" t="s">
        <v>293</v>
      </c>
      <c r="B4" s="4" t="s">
        <v>294</v>
      </c>
      <c r="C4" s="4" t="s">
        <v>295</v>
      </c>
    </row>
    <row r="5" spans="1:3">
      <c r="A5" s="4" t="s">
        <v>296</v>
      </c>
      <c r="C5" s="4" t="s">
        <v>297</v>
      </c>
    </row>
    <row r="6" spans="1:3">
      <c r="A6" s="4" t="s">
        <v>298</v>
      </c>
      <c r="C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66</v>
      </c>
    </row>
    <row r="2" spans="1:2">
      <c r="B2" s="2" t="s">
        <v>18</v>
      </c>
    </row>
    <row r="3" spans="1:2">
      <c r="A3" s="3" t="s">
        <v>182</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5</v>
      </c>
      <c r="B1" s="2" t="s">
        <v>2</v>
      </c>
      <c r="C1" s="2" t="s">
        <v>18</v>
      </c>
      <c r="D1" s="2" t="s">
        <v>19</v>
      </c>
    </row>
    <row r="2" spans="1:4">
      <c r="A2" s="3" t="s">
        <v>56</v>
      </c>
    </row>
    <row r="3" spans="1:4">
      <c r="A3" s="4" t="s">
        <v>57</v>
      </c>
      <c r="B3" s="8" t="n">
        <v>0.0001</v>
      </c>
      <c r="C3" s="8" t="n">
        <v>0.0001</v>
      </c>
      <c r="D3" s="8" t="n">
        <v>0.0001</v>
      </c>
    </row>
    <row r="4" spans="1:4">
      <c r="A4" s="4" t="s">
        <v>58</v>
      </c>
      <c r="B4" s="6" t="n">
        <v>20000000</v>
      </c>
      <c r="C4" s="6" t="n">
        <v>20000000</v>
      </c>
      <c r="D4" s="6" t="n">
        <v>150000000</v>
      </c>
    </row>
    <row r="5" spans="1:4">
      <c r="A5" s="4" t="s">
        <v>59</v>
      </c>
      <c r="B5" s="6" t="n">
        <v>0</v>
      </c>
      <c r="C5" s="6" t="n">
        <v>0</v>
      </c>
      <c r="D5" s="6" t="n">
        <v>17722808</v>
      </c>
    </row>
    <row r="6" spans="1:4">
      <c r="A6" s="4" t="s">
        <v>60</v>
      </c>
      <c r="B6" s="6" t="n">
        <v>0</v>
      </c>
      <c r="C6" s="6" t="n">
        <v>0</v>
      </c>
      <c r="D6" s="6" t="n">
        <v>17722808</v>
      </c>
    </row>
    <row r="7" spans="1:4">
      <c r="A7" s="4" t="s">
        <v>61</v>
      </c>
      <c r="B7" s="8" t="n">
        <v>0.0001</v>
      </c>
      <c r="C7" s="8" t="n">
        <v>0.0001</v>
      </c>
      <c r="D7" s="8" t="n">
        <v>0.0001</v>
      </c>
    </row>
    <row r="8" spans="1:4">
      <c r="A8" s="4" t="s">
        <v>62</v>
      </c>
      <c r="B8" s="6" t="n">
        <v>200000000</v>
      </c>
      <c r="C8" s="6" t="n">
        <v>200000000</v>
      </c>
      <c r="D8" s="6" t="n">
        <v>250000000</v>
      </c>
    </row>
    <row r="9" spans="1:4">
      <c r="A9" s="4" t="s">
        <v>63</v>
      </c>
      <c r="B9" s="6" t="n">
        <v>24770889</v>
      </c>
      <c r="C9" s="6" t="n">
        <v>23857381</v>
      </c>
      <c r="D9" s="6" t="n">
        <v>65409</v>
      </c>
    </row>
    <row r="10" spans="1:4">
      <c r="A10" s="4" t="s">
        <v>64</v>
      </c>
      <c r="B10" s="6" t="n">
        <v>24770889</v>
      </c>
      <c r="C10" s="6" t="n">
        <v>23857381</v>
      </c>
      <c r="D10" s="6" t="n">
        <v>65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3</v>
      </c>
      <c r="B1" s="2" t="s">
        <v>1</v>
      </c>
      <c r="C1" s="2" t="s">
        <v>66</v>
      </c>
    </row>
    <row r="2" spans="1:3">
      <c r="B2" s="2" t="s">
        <v>2</v>
      </c>
      <c r="C2" s="2" t="s">
        <v>18</v>
      </c>
    </row>
    <row r="3" spans="1:3">
      <c r="A3" s="3" t="s">
        <v>186</v>
      </c>
    </row>
    <row r="4" spans="1:3">
      <c r="A4" s="4" t="s">
        <v>304</v>
      </c>
      <c r="B4" s="4" t="s">
        <v>305</v>
      </c>
      <c r="C4" s="4" t="s">
        <v>306</v>
      </c>
    </row>
    <row r="5" spans="1:3">
      <c r="A5" s="4" t="s">
        <v>307</v>
      </c>
      <c r="C5" s="4" t="s">
        <v>308</v>
      </c>
    </row>
    <row r="6" spans="1:3">
      <c r="A6" s="4" t="s">
        <v>309</v>
      </c>
      <c r="C6" s="4" t="s">
        <v>310</v>
      </c>
    </row>
    <row r="7" spans="1:3">
      <c r="A7" s="4" t="s">
        <v>311</v>
      </c>
      <c r="C7" s="4" t="s">
        <v>312</v>
      </c>
    </row>
    <row r="8" spans="1:3">
      <c r="A8" s="4" t="s">
        <v>313</v>
      </c>
      <c r="C8"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15</v>
      </c>
      <c r="B1" s="2" t="s">
        <v>1</v>
      </c>
      <c r="C1" s="2" t="s">
        <v>66</v>
      </c>
    </row>
    <row r="2" spans="1:3">
      <c r="B2" s="2" t="s">
        <v>2</v>
      </c>
      <c r="C2" s="2" t="s">
        <v>18</v>
      </c>
    </row>
    <row r="3" spans="1:3">
      <c r="A3" s="3" t="s">
        <v>194</v>
      </c>
    </row>
    <row r="4" spans="1:3">
      <c r="A4" s="4" t="s">
        <v>316</v>
      </c>
      <c r="B4" s="4" t="s">
        <v>317</v>
      </c>
      <c r="C4" s="4" t="s">
        <v>318</v>
      </c>
    </row>
    <row r="5" spans="1:3">
      <c r="A5" s="4" t="s">
        <v>319</v>
      </c>
      <c r="C5" s="4" t="s">
        <v>320</v>
      </c>
    </row>
    <row r="6" spans="1:3">
      <c r="A6" s="4" t="s">
        <v>321</v>
      </c>
      <c r="C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3</v>
      </c>
      <c r="B1" s="2" t="s">
        <v>1</v>
      </c>
      <c r="C1" s="2" t="s">
        <v>66</v>
      </c>
    </row>
    <row r="2" spans="1:3">
      <c r="B2" s="2" t="s">
        <v>2</v>
      </c>
      <c r="C2" s="2" t="s">
        <v>18</v>
      </c>
    </row>
    <row r="3" spans="1:3">
      <c r="A3" s="3" t="s">
        <v>205</v>
      </c>
    </row>
    <row r="4" spans="1:3">
      <c r="A4" s="4" t="s">
        <v>324</v>
      </c>
      <c r="C4" s="4" t="s">
        <v>325</v>
      </c>
    </row>
    <row r="5" spans="1:3">
      <c r="A5" s="4" t="s">
        <v>326</v>
      </c>
      <c r="B5" s="4" t="s">
        <v>327</v>
      </c>
      <c r="C5" s="4" t="s">
        <v>328</v>
      </c>
    </row>
    <row r="6" spans="1:3">
      <c r="A6" s="4" t="s">
        <v>329</v>
      </c>
      <c r="C6" s="4" t="s">
        <v>330</v>
      </c>
    </row>
    <row r="7" spans="1:3">
      <c r="A7" s="4" t="s">
        <v>331</v>
      </c>
      <c r="B7" s="4" t="s">
        <v>332</v>
      </c>
      <c r="C7" s="4" t="s">
        <v>333</v>
      </c>
    </row>
    <row r="8" spans="1:3">
      <c r="A8" s="4" t="s">
        <v>334</v>
      </c>
      <c r="C8"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6</v>
      </c>
      <c r="B1" s="2" t="s">
        <v>1</v>
      </c>
      <c r="C1" s="2" t="s">
        <v>66</v>
      </c>
    </row>
    <row r="2" spans="1:3">
      <c r="B2" s="2" t="s">
        <v>2</v>
      </c>
      <c r="C2" s="2" t="s">
        <v>18</v>
      </c>
    </row>
    <row r="3" spans="1:3">
      <c r="A3" s="3" t="s">
        <v>209</v>
      </c>
    </row>
    <row r="4" spans="1:3">
      <c r="A4" s="4" t="s">
        <v>337</v>
      </c>
      <c r="B4" s="4" t="s">
        <v>338</v>
      </c>
      <c r="C4" s="4" t="s">
        <v>339</v>
      </c>
    </row>
    <row r="5" spans="1:3">
      <c r="A5" s="4" t="s">
        <v>340</v>
      </c>
      <c r="C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2</v>
      </c>
      <c r="B1" s="2" t="s">
        <v>1</v>
      </c>
      <c r="C1" s="2" t="s">
        <v>66</v>
      </c>
    </row>
    <row r="2" spans="1:3">
      <c r="B2" s="2" t="s">
        <v>2</v>
      </c>
      <c r="C2" s="2" t="s">
        <v>18</v>
      </c>
    </row>
    <row r="3" spans="1:3">
      <c r="A3" s="3" t="s">
        <v>213</v>
      </c>
    </row>
    <row r="4" spans="1:3">
      <c r="A4" s="4" t="s">
        <v>343</v>
      </c>
      <c r="B4" s="4" t="s">
        <v>344</v>
      </c>
      <c r="C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6</v>
      </c>
      <c r="B1" s="2" t="s">
        <v>1</v>
      </c>
      <c r="C1" s="2" t="s">
        <v>66</v>
      </c>
    </row>
    <row r="2" spans="1:3">
      <c r="B2" s="2" t="s">
        <v>2</v>
      </c>
      <c r="C2" s="2" t="s">
        <v>18</v>
      </c>
    </row>
    <row r="3" spans="1:3">
      <c r="A3" s="3" t="s">
        <v>217</v>
      </c>
    </row>
    <row r="4" spans="1:3">
      <c r="A4" s="4" t="s">
        <v>347</v>
      </c>
      <c r="B4" s="4" t="s">
        <v>348</v>
      </c>
      <c r="C4" s="4" t="s">
        <v>349</v>
      </c>
    </row>
    <row r="5" spans="1:3">
      <c r="A5" s="4" t="s">
        <v>350</v>
      </c>
      <c r="C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1"/>
    <col customWidth="1" max="6" min="6" width="45"/>
    <col customWidth="1" max="7" min="7" width="45"/>
    <col customWidth="1" max="8" min="8" width="29"/>
    <col customWidth="1" max="9" min="9" width="21"/>
    <col customWidth="1" max="10" min="10" width="21"/>
  </cols>
  <sheetData>
    <row r="1" spans="1:10">
      <c r="A1" s="1" t="s">
        <v>352</v>
      </c>
      <c r="B1" s="2" t="s">
        <v>353</v>
      </c>
      <c r="C1" s="2" t="s">
        <v>354</v>
      </c>
      <c r="D1" s="2" t="s">
        <v>355</v>
      </c>
      <c r="E1" s="2" t="s">
        <v>356</v>
      </c>
      <c r="F1" s="2" t="s">
        <v>357</v>
      </c>
      <c r="G1" s="2" t="s">
        <v>358</v>
      </c>
      <c r="H1" s="2" t="s">
        <v>359</v>
      </c>
      <c r="I1" s="2" t="s">
        <v>360</v>
      </c>
      <c r="J1" s="2" t="s">
        <v>361</v>
      </c>
    </row>
    <row r="2" spans="1:10">
      <c r="A2" s="3" t="s">
        <v>362</v>
      </c>
    </row>
    <row r="3" spans="1:10">
      <c r="A3" s="4" t="s">
        <v>363</v>
      </c>
      <c r="B3" s="6" t="n">
        <v>881667</v>
      </c>
    </row>
    <row r="4" spans="1:10">
      <c r="A4" s="4" t="s">
        <v>364</v>
      </c>
      <c r="C4" s="6" t="n">
        <v>200000000</v>
      </c>
      <c r="D4" s="6" t="n">
        <v>200000000</v>
      </c>
      <c r="F4" s="6" t="n">
        <v>200000000</v>
      </c>
      <c r="G4" s="6" t="n">
        <v>250000000</v>
      </c>
    </row>
    <row r="5" spans="1:10">
      <c r="A5" s="4" t="s">
        <v>365</v>
      </c>
      <c r="C5" s="8" t="n">
        <v>0.0001</v>
      </c>
      <c r="D5" s="8" t="n">
        <v>0.0001</v>
      </c>
      <c r="F5" s="8" t="n">
        <v>0.0001</v>
      </c>
      <c r="G5" s="8" t="n">
        <v>0.0001</v>
      </c>
    </row>
    <row r="6" spans="1:10">
      <c r="A6" s="4" t="s">
        <v>364</v>
      </c>
      <c r="C6" s="6" t="n">
        <v>20000000</v>
      </c>
      <c r="D6" s="6" t="n">
        <v>20000000</v>
      </c>
      <c r="F6" s="6" t="n">
        <v>20000000</v>
      </c>
      <c r="G6" s="6" t="n">
        <v>150000000</v>
      </c>
    </row>
    <row r="7" spans="1:10">
      <c r="A7" s="4" t="s">
        <v>366</v>
      </c>
      <c r="C7" s="8" t="n">
        <v>0.0001</v>
      </c>
      <c r="D7" s="8" t="n">
        <v>0.0001</v>
      </c>
      <c r="F7" s="8" t="n">
        <v>0.0001</v>
      </c>
      <c r="G7" s="8" t="n">
        <v>0.0001</v>
      </c>
    </row>
    <row r="8" spans="1:10">
      <c r="A8" s="4" t="s">
        <v>367</v>
      </c>
      <c r="C8" s="6" t="n">
        <v>0</v>
      </c>
      <c r="D8" s="6" t="n">
        <v>0</v>
      </c>
      <c r="F8" s="6" t="n">
        <v>0</v>
      </c>
      <c r="G8" s="6" t="n">
        <v>17722808</v>
      </c>
    </row>
    <row r="9" spans="1:10">
      <c r="A9" s="4" t="s">
        <v>368</v>
      </c>
      <c r="C9" s="11" t="n">
        <v>0.1242</v>
      </c>
    </row>
    <row r="10" spans="1:10">
      <c r="A10" s="4" t="s">
        <v>369</v>
      </c>
      <c r="C10" s="4" t="s">
        <v>370</v>
      </c>
    </row>
    <row r="11" spans="1:10">
      <c r="A11" s="4" t="s">
        <v>371</v>
      </c>
      <c r="D11" s="7" t="n">
        <v>46610</v>
      </c>
      <c r="F11" s="7" t="n">
        <v>50854</v>
      </c>
      <c r="G11" s="7" t="n">
        <v>24188</v>
      </c>
    </row>
    <row r="12" spans="1:10">
      <c r="A12" s="4" t="s">
        <v>372</v>
      </c>
      <c r="F12" s="6" t="n">
        <v>0</v>
      </c>
      <c r="G12" s="6" t="n">
        <v>1825</v>
      </c>
    </row>
    <row r="13" spans="1:10">
      <c r="A13" s="4" t="s">
        <v>373</v>
      </c>
      <c r="F13" s="6" t="n">
        <v>3921</v>
      </c>
      <c r="G13" s="6" t="n">
        <v>3000</v>
      </c>
      <c r="H13" s="7" t="n">
        <v>1511</v>
      </c>
    </row>
    <row r="14" spans="1:10">
      <c r="A14" s="4" t="s">
        <v>372</v>
      </c>
      <c r="G14" s="6" t="n">
        <v>1335</v>
      </c>
    </row>
    <row r="15" spans="1:10">
      <c r="A15" s="4" t="s">
        <v>374</v>
      </c>
      <c r="F15" s="6" t="n">
        <v>621</v>
      </c>
    </row>
    <row r="16" spans="1:10">
      <c r="A16" s="4" t="s">
        <v>375</v>
      </c>
      <c r="J16" s="7" t="n">
        <v>1012</v>
      </c>
    </row>
    <row r="17" spans="1:10">
      <c r="A17" s="4" t="s">
        <v>376</v>
      </c>
      <c r="J17" s="7" t="n">
        <v>3110</v>
      </c>
    </row>
    <row r="18" spans="1:10">
      <c r="A18" s="4" t="s">
        <v>377</v>
      </c>
      <c r="D18" s="6" t="n">
        <v>525</v>
      </c>
      <c r="E18" s="7" t="n">
        <v>236</v>
      </c>
      <c r="F18" s="6" t="n">
        <v>-649</v>
      </c>
      <c r="G18" s="6" t="n">
        <v>-3991</v>
      </c>
      <c r="H18" s="6" t="n">
        <v>-5604</v>
      </c>
    </row>
    <row r="19" spans="1:10">
      <c r="A19" s="4" t="s">
        <v>378</v>
      </c>
      <c r="D19" s="6" t="n">
        <v>148704</v>
      </c>
      <c r="E19" s="7" t="n">
        <v>73287</v>
      </c>
      <c r="F19" s="6" t="n">
        <v>405747</v>
      </c>
      <c r="G19" s="6" t="n">
        <v>290641</v>
      </c>
      <c r="H19" s="6" t="n">
        <v>249087</v>
      </c>
    </row>
    <row r="20" spans="1:10">
      <c r="A20" s="4" t="s">
        <v>379</v>
      </c>
      <c r="D20" s="7" t="n">
        <v>320458</v>
      </c>
      <c r="F20" s="6" t="n">
        <v>282491</v>
      </c>
      <c r="G20" s="6" t="n">
        <v>198023</v>
      </c>
    </row>
    <row r="21" spans="1:10">
      <c r="A21" s="4" t="s">
        <v>380</v>
      </c>
    </row>
    <row r="22" spans="1:10">
      <c r="A22" s="3" t="s">
        <v>362</v>
      </c>
    </row>
    <row r="23" spans="1:10">
      <c r="A23" s="4" t="s">
        <v>371</v>
      </c>
      <c r="F23" s="6" t="n">
        <v>14658</v>
      </c>
      <c r="G23" s="6" t="n">
        <v>9494</v>
      </c>
    </row>
    <row r="24" spans="1:10">
      <c r="A24" s="4" t="s">
        <v>381</v>
      </c>
      <c r="F24" s="6" t="n">
        <v>0</v>
      </c>
      <c r="G24" s="6" t="n">
        <v>0</v>
      </c>
    </row>
    <row r="25" spans="1:10">
      <c r="A25" s="4" t="s">
        <v>378</v>
      </c>
      <c r="F25" s="6" t="n">
        <v>241669</v>
      </c>
      <c r="G25" s="6" t="n">
        <v>173735</v>
      </c>
      <c r="H25" s="6" t="n">
        <v>143446</v>
      </c>
    </row>
    <row r="26" spans="1:10">
      <c r="A26" s="4" t="s">
        <v>379</v>
      </c>
      <c r="F26" s="7" t="n">
        <v>90374</v>
      </c>
      <c r="G26" s="6" t="n">
        <v>52852</v>
      </c>
    </row>
    <row r="27" spans="1:10">
      <c r="A27" s="4" t="s">
        <v>382</v>
      </c>
    </row>
    <row r="28" spans="1:10">
      <c r="A28" s="3" t="s">
        <v>362</v>
      </c>
    </row>
    <row r="29" spans="1:10">
      <c r="A29" s="4" t="s">
        <v>383</v>
      </c>
      <c r="F29" s="4" t="s">
        <v>384</v>
      </c>
    </row>
    <row r="30" spans="1:10">
      <c r="A30" s="4" t="s">
        <v>385</v>
      </c>
      <c r="F30" s="4" t="s">
        <v>386</v>
      </c>
    </row>
    <row r="31" spans="1:10">
      <c r="A31" s="4" t="s">
        <v>387</v>
      </c>
    </row>
    <row r="32" spans="1:10">
      <c r="A32" s="3" t="s">
        <v>362</v>
      </c>
    </row>
    <row r="33" spans="1:10">
      <c r="A33" s="4" t="s">
        <v>383</v>
      </c>
      <c r="F33" s="4" t="s">
        <v>388</v>
      </c>
    </row>
    <row r="34" spans="1:10">
      <c r="A34" s="4" t="s">
        <v>385</v>
      </c>
      <c r="F34" s="4" t="s">
        <v>389</v>
      </c>
    </row>
    <row r="35" spans="1:10">
      <c r="A35" s="4" t="s">
        <v>74</v>
      </c>
    </row>
    <row r="36" spans="1:10">
      <c r="A36" s="3" t="s">
        <v>362</v>
      </c>
    </row>
    <row r="37" spans="1:10">
      <c r="A37" s="4" t="s">
        <v>374</v>
      </c>
      <c r="G37" s="6" t="n">
        <v>1761</v>
      </c>
    </row>
    <row r="38" spans="1:10">
      <c r="A38" s="4" t="s">
        <v>73</v>
      </c>
    </row>
    <row r="39" spans="1:10">
      <c r="A39" s="3" t="s">
        <v>362</v>
      </c>
    </row>
    <row r="40" spans="1:10">
      <c r="A40" s="4" t="s">
        <v>374</v>
      </c>
      <c r="G40" s="6" t="n">
        <v>205</v>
      </c>
    </row>
    <row r="41" spans="1:10">
      <c r="A41" s="4" t="s">
        <v>70</v>
      </c>
    </row>
    <row r="42" spans="1:10">
      <c r="A42" s="3" t="s">
        <v>362</v>
      </c>
    </row>
    <row r="43" spans="1:10">
      <c r="A43" s="4" t="s">
        <v>374</v>
      </c>
      <c r="G43" s="6" t="n">
        <v>132</v>
      </c>
    </row>
    <row r="44" spans="1:10">
      <c r="A44" s="4" t="s">
        <v>390</v>
      </c>
    </row>
    <row r="45" spans="1:10">
      <c r="A45" s="3" t="s">
        <v>362</v>
      </c>
    </row>
    <row r="46" spans="1:10">
      <c r="A46" s="4" t="s">
        <v>377</v>
      </c>
      <c r="F46" s="7" t="n">
        <v>-2271</v>
      </c>
    </row>
    <row r="47" spans="1:10">
      <c r="A47" s="4" t="s">
        <v>391</v>
      </c>
    </row>
    <row r="48" spans="1:10">
      <c r="A48" s="3" t="s">
        <v>362</v>
      </c>
    </row>
    <row r="49" spans="1:10">
      <c r="A49" s="4" t="s">
        <v>392</v>
      </c>
      <c r="I49" s="7" t="n">
        <v>1490</v>
      </c>
    </row>
    <row r="50" spans="1:10">
      <c r="A50" s="4" t="s">
        <v>393</v>
      </c>
    </row>
    <row r="51" spans="1:10">
      <c r="A51" s="3" t="s">
        <v>362</v>
      </c>
    </row>
    <row r="52" spans="1:10">
      <c r="A52" s="4" t="s">
        <v>394</v>
      </c>
      <c r="F52" s="6" t="n">
        <v>750</v>
      </c>
    </row>
    <row r="53" spans="1:10">
      <c r="A53" s="4" t="s">
        <v>395</v>
      </c>
    </row>
    <row r="54" spans="1:10">
      <c r="A54" s="3" t="s">
        <v>362</v>
      </c>
    </row>
    <row r="55" spans="1:10">
      <c r="A55" s="4" t="s">
        <v>396</v>
      </c>
      <c r="F55" s="6" t="n">
        <v>240</v>
      </c>
    </row>
    <row r="56" spans="1:10">
      <c r="A56" s="4" t="s">
        <v>397</v>
      </c>
    </row>
    <row r="57" spans="1:10">
      <c r="A57" s="3" t="s">
        <v>362</v>
      </c>
    </row>
    <row r="58" spans="1:10">
      <c r="A58" s="4" t="s">
        <v>392</v>
      </c>
      <c r="I58" s="6" t="n">
        <v>510</v>
      </c>
    </row>
    <row r="59" spans="1:10">
      <c r="A59" s="4" t="s">
        <v>398</v>
      </c>
    </row>
    <row r="60" spans="1:10">
      <c r="A60" s="3" t="s">
        <v>362</v>
      </c>
    </row>
    <row r="61" spans="1:10">
      <c r="A61" s="4" t="s">
        <v>392</v>
      </c>
      <c r="I61" s="7" t="n">
        <v>948</v>
      </c>
    </row>
    <row r="62" spans="1:10">
      <c r="A62" s="4" t="s">
        <v>399</v>
      </c>
    </row>
    <row r="63" spans="1:10">
      <c r="A63" s="3" t="s">
        <v>362</v>
      </c>
    </row>
    <row r="64" spans="1:10">
      <c r="A64" s="4" t="s">
        <v>373</v>
      </c>
      <c r="F64" s="6" t="n">
        <v>1999</v>
      </c>
      <c r="G64" s="7" t="n">
        <v>1506</v>
      </c>
      <c r="H64" s="7" t="n">
        <v>403</v>
      </c>
    </row>
    <row r="65" spans="1:10">
      <c r="A65" s="4" t="s">
        <v>400</v>
      </c>
    </row>
    <row r="66" spans="1:10">
      <c r="A66" s="3" t="s">
        <v>362</v>
      </c>
    </row>
    <row r="67" spans="1:10">
      <c r="A67" s="4" t="s">
        <v>372</v>
      </c>
      <c r="F67" s="6" t="n">
        <v>1335</v>
      </c>
    </row>
    <row r="68" spans="1:10">
      <c r="A68" s="4" t="s">
        <v>401</v>
      </c>
    </row>
    <row r="69" spans="1:10">
      <c r="A69" s="3" t="s">
        <v>362</v>
      </c>
    </row>
    <row r="70" spans="1:10">
      <c r="A70" s="4" t="s">
        <v>372</v>
      </c>
      <c r="F70" s="6" t="n">
        <v>1260</v>
      </c>
    </row>
    <row r="71" spans="1:10">
      <c r="A71" s="4" t="s">
        <v>402</v>
      </c>
    </row>
    <row r="72" spans="1:10">
      <c r="A72" s="3" t="s">
        <v>362</v>
      </c>
    </row>
    <row r="73" spans="1:10">
      <c r="A73" s="4" t="s">
        <v>372</v>
      </c>
      <c r="F73" s="7" t="n">
        <v>565</v>
      </c>
    </row>
    <row r="74" spans="1:10">
      <c r="A74" s="4" t="s">
        <v>403</v>
      </c>
    </row>
    <row r="75" spans="1:10">
      <c r="A75" s="3" t="s">
        <v>362</v>
      </c>
    </row>
    <row r="76" spans="1:10">
      <c r="A76" s="4" t="s">
        <v>404</v>
      </c>
      <c r="F76" s="4" t="s">
        <v>405</v>
      </c>
      <c r="G76" s="4" t="s">
        <v>406</v>
      </c>
      <c r="H76" s="4" t="s">
        <v>407</v>
      </c>
    </row>
    <row r="77" spans="1:10">
      <c r="A77" s="4" t="s">
        <v>408</v>
      </c>
      <c r="F77" s="6" t="n">
        <v>2</v>
      </c>
      <c r="G77" s="6" t="n">
        <v>2</v>
      </c>
      <c r="H77" s="6" t="n">
        <v>2</v>
      </c>
    </row>
    <row r="78" spans="1:10">
      <c r="A78" s="4" t="s">
        <v>409</v>
      </c>
    </row>
    <row r="79" spans="1:10">
      <c r="A79" s="3" t="s">
        <v>362</v>
      </c>
    </row>
    <row r="80" spans="1:10">
      <c r="A80" s="4" t="s">
        <v>404</v>
      </c>
      <c r="F80" s="4" t="s">
        <v>410</v>
      </c>
      <c r="G80" s="4" t="s">
        <v>411</v>
      </c>
    </row>
    <row r="81" spans="1:10">
      <c r="A81" s="4" t="s">
        <v>408</v>
      </c>
      <c r="F81" s="6" t="n">
        <v>2</v>
      </c>
      <c r="G81" s="6" t="n">
        <v>2</v>
      </c>
    </row>
    <row r="82" spans="1:10">
      <c r="A82" s="4" t="s">
        <v>102</v>
      </c>
    </row>
    <row r="83" spans="1:10">
      <c r="A83" s="3" t="s">
        <v>362</v>
      </c>
    </row>
    <row r="84" spans="1:10">
      <c r="A84" s="4" t="s">
        <v>363</v>
      </c>
      <c r="D84" s="6" t="n">
        <v>881667</v>
      </c>
      <c r="F84" s="6" t="n">
        <v>5877778</v>
      </c>
    </row>
    <row r="85" spans="1:10">
      <c r="A85" s="4" t="s">
        <v>412</v>
      </c>
      <c r="C85" s="6" t="n">
        <v>17722808</v>
      </c>
      <c r="F85" s="6" t="n">
        <v>17722808</v>
      </c>
    </row>
    <row r="86" spans="1:10">
      <c r="A86" s="4" t="s">
        <v>101</v>
      </c>
    </row>
    <row r="87" spans="1:10">
      <c r="A87" s="3" t="s">
        <v>362</v>
      </c>
    </row>
    <row r="88" spans="1:10">
      <c r="A88" s="4" t="s">
        <v>412</v>
      </c>
      <c r="C88" s="6" t="n">
        <v>-17722808</v>
      </c>
      <c r="F88" s="6" t="n">
        <v>-17722808</v>
      </c>
    </row>
    <row r="89" spans="1:10">
      <c r="A89" s="4" t="s">
        <v>413</v>
      </c>
    </row>
    <row r="90" spans="1:10">
      <c r="A90" s="3" t="s">
        <v>362</v>
      </c>
    </row>
    <row r="91" spans="1:10">
      <c r="A91" s="4" t="s">
        <v>363</v>
      </c>
      <c r="C91" s="6" t="n">
        <v>5877778</v>
      </c>
    </row>
    <row r="92" spans="1:10">
      <c r="A92" s="4" t="s">
        <v>414</v>
      </c>
      <c r="C92" s="7" t="n">
        <v>9</v>
      </c>
    </row>
    <row r="93" spans="1:10">
      <c r="A93" s="4" t="s">
        <v>415</v>
      </c>
      <c r="C93" s="7" t="n">
        <v>47103</v>
      </c>
    </row>
    <row r="94" spans="1:10">
      <c r="A94" s="4" t="s">
        <v>416</v>
      </c>
      <c r="C94" s="7" t="n">
        <v>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66</v>
      </c>
    </row>
    <row r="2" spans="1:3">
      <c r="B2" s="2" t="s">
        <v>18</v>
      </c>
      <c r="C2" s="2" t="s">
        <v>19</v>
      </c>
    </row>
    <row r="3" spans="1:3">
      <c r="A3" s="3" t="s">
        <v>418</v>
      </c>
    </row>
    <row r="4" spans="1:3">
      <c r="A4" s="4" t="s">
        <v>419</v>
      </c>
      <c r="B4" s="7" t="n">
        <v>123</v>
      </c>
      <c r="C4" s="7" t="n">
        <v>385</v>
      </c>
    </row>
    <row r="5" spans="1:3">
      <c r="A5" s="4" t="s">
        <v>420</v>
      </c>
      <c r="B5" s="6" t="n">
        <v>71</v>
      </c>
      <c r="C5" s="6" t="n">
        <v>-6</v>
      </c>
    </row>
    <row r="6" spans="1:3">
      <c r="A6" s="4" t="s">
        <v>421</v>
      </c>
      <c r="C6" s="6" t="n">
        <v>-256</v>
      </c>
    </row>
    <row r="7" spans="1:3">
      <c r="A7" s="4" t="s">
        <v>422</v>
      </c>
      <c r="B7" s="7" t="n">
        <v>194</v>
      </c>
      <c r="C7" s="7" t="n">
        <v>1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66</v>
      </c>
    </row>
    <row r="2" spans="1:2">
      <c r="B2" s="2" t="s">
        <v>18</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27</v>
      </c>
    </row>
    <row r="12" spans="1:2">
      <c r="A12" s="4" t="s">
        <v>431</v>
      </c>
    </row>
    <row r="13" spans="1:2">
      <c r="A13" s="3" t="s">
        <v>425</v>
      </c>
    </row>
    <row r="14" spans="1:2">
      <c r="A14" s="4" t="s">
        <v>426</v>
      </c>
      <c r="B14" s="4" t="s">
        <v>427</v>
      </c>
    </row>
    <row r="15" spans="1:2">
      <c r="A15" s="4" t="s">
        <v>432</v>
      </c>
    </row>
    <row r="16" spans="1:2">
      <c r="A16" s="3" t="s">
        <v>425</v>
      </c>
    </row>
    <row r="17" spans="1:2">
      <c r="A17" s="4" t="s">
        <v>426</v>
      </c>
      <c r="B17" s="4" t="s">
        <v>427</v>
      </c>
    </row>
    <row r="18" spans="1:2">
      <c r="A18" s="4" t="s">
        <v>433</v>
      </c>
    </row>
    <row r="19" spans="1:2">
      <c r="A19" s="3" t="s">
        <v>425</v>
      </c>
    </row>
    <row r="20" spans="1:2">
      <c r="A20" s="4" t="s">
        <v>426</v>
      </c>
      <c r="B20" s="4" t="s">
        <v>434</v>
      </c>
    </row>
    <row r="21" spans="1:2">
      <c r="A21" s="4" t="s">
        <v>435</v>
      </c>
    </row>
    <row r="22" spans="1:2">
      <c r="A22" s="3" t="s">
        <v>425</v>
      </c>
    </row>
    <row r="23" spans="1:2">
      <c r="A23" s="4" t="s">
        <v>426</v>
      </c>
      <c r="B23" s="4" t="s">
        <v>436</v>
      </c>
    </row>
    <row r="24" spans="1:2">
      <c r="A24" s="4" t="s">
        <v>437</v>
      </c>
    </row>
    <row r="25" spans="1:2">
      <c r="A25" s="3" t="s">
        <v>425</v>
      </c>
    </row>
    <row r="26" spans="1:2">
      <c r="A26" s="4" t="s">
        <v>426</v>
      </c>
      <c r="B26"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66</v>
      </c>
    </row>
    <row r="2" spans="1:2">
      <c r="B2" s="2" t="s">
        <v>18</v>
      </c>
    </row>
    <row r="3" spans="1:2">
      <c r="A3" s="4" t="s">
        <v>440</v>
      </c>
    </row>
    <row r="4" spans="1:2">
      <c r="A4" s="3" t="s">
        <v>441</v>
      </c>
    </row>
    <row r="5" spans="1:2">
      <c r="A5" s="4" t="s">
        <v>442</v>
      </c>
      <c r="B5" s="4" t="s">
        <v>443</v>
      </c>
    </row>
    <row r="6" spans="1:2">
      <c r="A6" s="4" t="s">
        <v>444</v>
      </c>
    </row>
    <row r="7" spans="1:2">
      <c r="A7" s="3" t="s">
        <v>441</v>
      </c>
    </row>
    <row r="8" spans="1:2">
      <c r="A8" s="4" t="s">
        <v>442</v>
      </c>
      <c r="B8" s="4" t="s">
        <v>443</v>
      </c>
    </row>
    <row r="9" spans="1:2">
      <c r="A9" s="4" t="s">
        <v>445</v>
      </c>
    </row>
    <row r="10" spans="1:2">
      <c r="A10" s="3" t="s">
        <v>441</v>
      </c>
    </row>
    <row r="11" spans="1:2">
      <c r="A11" s="4" t="s">
        <v>442</v>
      </c>
      <c r="B11"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v>
      </c>
      <c r="B1" s="2" t="s">
        <v>1</v>
      </c>
      <c r="D1" s="2" t="s">
        <v>66</v>
      </c>
    </row>
    <row r="2" spans="1:6">
      <c r="B2" s="2" t="s">
        <v>2</v>
      </c>
      <c r="C2" s="2" t="s">
        <v>67</v>
      </c>
      <c r="D2" s="2" t="s">
        <v>18</v>
      </c>
      <c r="E2" s="2" t="s">
        <v>19</v>
      </c>
      <c r="F2" s="2" t="s">
        <v>68</v>
      </c>
    </row>
    <row r="3" spans="1:6">
      <c r="A3" s="4" t="s">
        <v>69</v>
      </c>
      <c r="B3" s="7" t="n">
        <v>148704</v>
      </c>
      <c r="C3" s="7" t="n">
        <v>73287</v>
      </c>
      <c r="D3" s="7" t="n">
        <v>405747</v>
      </c>
      <c r="E3" s="7" t="n">
        <v>290641</v>
      </c>
      <c r="F3" s="7" t="n">
        <v>249087</v>
      </c>
    </row>
    <row r="4" spans="1:6">
      <c r="A4" s="4" t="s">
        <v>70</v>
      </c>
      <c r="B4" s="6" t="n">
        <v>124689</v>
      </c>
      <c r="C4" s="6" t="n">
        <v>61362</v>
      </c>
      <c r="D4" s="6" t="n">
        <v>340352</v>
      </c>
      <c r="E4" s="6" t="n">
        <v>242087</v>
      </c>
      <c r="F4" s="6" t="n">
        <v>212747</v>
      </c>
    </row>
    <row r="5" spans="1:6">
      <c r="A5" s="4" t="s">
        <v>71</v>
      </c>
      <c r="B5" s="6" t="n">
        <v>24015</v>
      </c>
      <c r="C5" s="6" t="n">
        <v>11925</v>
      </c>
      <c r="D5" s="6" t="n">
        <v>65395</v>
      </c>
      <c r="E5" s="6" t="n">
        <v>48554</v>
      </c>
      <c r="F5" s="6" t="n">
        <v>36340</v>
      </c>
    </row>
    <row r="6" spans="1:6">
      <c r="A6" s="3" t="s">
        <v>72</v>
      </c>
    </row>
    <row r="7" spans="1:6">
      <c r="A7" s="4" t="s">
        <v>73</v>
      </c>
      <c r="B7" s="6" t="n">
        <v>1744</v>
      </c>
      <c r="C7" s="6" t="n">
        <v>1375</v>
      </c>
      <c r="D7" s="6" t="n">
        <v>6383</v>
      </c>
      <c r="E7" s="6" t="n">
        <v>4813</v>
      </c>
      <c r="F7" s="6" t="n">
        <v>3915</v>
      </c>
    </row>
    <row r="8" spans="1:6">
      <c r="A8" s="4" t="s">
        <v>74</v>
      </c>
      <c r="B8" s="6" t="n">
        <v>6858</v>
      </c>
      <c r="C8" s="6" t="n">
        <v>6364</v>
      </c>
      <c r="D8" s="6" t="n">
        <v>28126</v>
      </c>
      <c r="E8" s="6" t="n">
        <v>24729</v>
      </c>
      <c r="F8" s="6" t="n">
        <v>22465</v>
      </c>
    </row>
    <row r="9" spans="1:6">
      <c r="A9" s="4" t="s">
        <v>75</v>
      </c>
      <c r="B9" s="6" t="n">
        <v>1795</v>
      </c>
      <c r="C9" s="6" t="n">
        <v>1603</v>
      </c>
      <c r="D9" s="6" t="n">
        <v>7015</v>
      </c>
      <c r="E9" s="6" t="n">
        <v>6411</v>
      </c>
      <c r="F9" s="6" t="n">
        <v>6411</v>
      </c>
    </row>
    <row r="10" spans="1:6">
      <c r="A10" s="4" t="s">
        <v>76</v>
      </c>
      <c r="B10" s="6" t="n">
        <v>10397</v>
      </c>
      <c r="C10" s="6" t="n">
        <v>9342</v>
      </c>
      <c r="D10" s="6" t="n">
        <v>41524</v>
      </c>
      <c r="E10" s="6" t="n">
        <v>35953</v>
      </c>
      <c r="F10" s="6" t="n">
        <v>32791</v>
      </c>
    </row>
    <row r="11" spans="1:6">
      <c r="A11" s="4" t="s">
        <v>77</v>
      </c>
      <c r="B11" s="6" t="n">
        <v>13618</v>
      </c>
      <c r="C11" s="6" t="n">
        <v>2583</v>
      </c>
      <c r="D11" s="6" t="n">
        <v>23871</v>
      </c>
      <c r="E11" s="6" t="n">
        <v>12601</v>
      </c>
      <c r="F11" s="6" t="n">
        <v>3549</v>
      </c>
    </row>
    <row r="12" spans="1:6">
      <c r="A12" s="4" t="s">
        <v>78</v>
      </c>
      <c r="B12" s="6" t="n">
        <v>690</v>
      </c>
      <c r="C12" s="6" t="n">
        <v>902</v>
      </c>
      <c r="D12" s="6" t="n">
        <v>4370</v>
      </c>
      <c r="E12" s="6" t="n">
        <v>3831</v>
      </c>
      <c r="F12" s="6" t="n">
        <v>3118</v>
      </c>
    </row>
    <row r="13" spans="1:6">
      <c r="A13" s="4" t="s">
        <v>79</v>
      </c>
      <c r="B13" s="6" t="n">
        <v>-549</v>
      </c>
      <c r="C13" s="6" t="n">
        <v>-387</v>
      </c>
      <c r="D13" s="6" t="n">
        <v>-629</v>
      </c>
      <c r="E13" s="6" t="n">
        <v>-46</v>
      </c>
      <c r="F13" s="6" t="n">
        <v>253</v>
      </c>
    </row>
    <row r="14" spans="1:6">
      <c r="A14" s="4" t="s">
        <v>80</v>
      </c>
      <c r="B14" s="6" t="n">
        <v>13477</v>
      </c>
      <c r="C14" s="6" t="n">
        <v>2068</v>
      </c>
      <c r="D14" s="6" t="n">
        <v>20130</v>
      </c>
      <c r="E14" s="6" t="n">
        <v>8816</v>
      </c>
      <c r="F14" s="6" t="n">
        <v>178</v>
      </c>
    </row>
    <row r="15" spans="1:6">
      <c r="A15" s="4" t="s">
        <v>81</v>
      </c>
      <c r="B15" s="6" t="n">
        <v>525</v>
      </c>
      <c r="C15" s="6" t="n">
        <v>236</v>
      </c>
      <c r="D15" s="6" t="n">
        <v>-649</v>
      </c>
      <c r="E15" s="6" t="n">
        <v>-3991</v>
      </c>
      <c r="F15" s="6" t="n">
        <v>-5604</v>
      </c>
    </row>
    <row r="16" spans="1:6">
      <c r="A16" s="4" t="s">
        <v>82</v>
      </c>
      <c r="B16" s="6" t="n">
        <v>12952</v>
      </c>
      <c r="C16" s="6" t="n">
        <v>1832</v>
      </c>
      <c r="D16" s="6" t="n">
        <v>20779</v>
      </c>
      <c r="E16" s="6" t="n">
        <v>12807</v>
      </c>
      <c r="F16" s="6" t="n">
        <v>5782</v>
      </c>
    </row>
    <row r="17" spans="1:6">
      <c r="A17" s="3" t="s">
        <v>83</v>
      </c>
    </row>
    <row r="18" spans="1:6">
      <c r="A18" s="4" t="s">
        <v>84</v>
      </c>
      <c r="B18" s="6" t="n">
        <v>-111</v>
      </c>
      <c r="C18" s="6" t="n">
        <v>-1724</v>
      </c>
      <c r="D18" s="6" t="n">
        <v>-4077</v>
      </c>
      <c r="E18" s="6" t="n">
        <v>-7406</v>
      </c>
      <c r="F18" s="6" t="n">
        <v>132</v>
      </c>
    </row>
    <row r="19" spans="1:6">
      <c r="A19" s="4" t="s">
        <v>85</v>
      </c>
      <c r="B19" s="6" t="n">
        <v>1</v>
      </c>
      <c r="C19" s="6" t="n">
        <v>1</v>
      </c>
      <c r="D19" s="6" t="n">
        <v>40</v>
      </c>
      <c r="E19" s="6" t="n">
        <v>-225</v>
      </c>
      <c r="F19" s="6" t="n">
        <v>-254</v>
      </c>
    </row>
    <row r="20" spans="1:6">
      <c r="A20" s="4" t="s">
        <v>86</v>
      </c>
      <c r="B20" s="6" t="n">
        <v>-112</v>
      </c>
      <c r="C20" s="6" t="n">
        <v>-1725</v>
      </c>
      <c r="D20" s="6" t="n">
        <v>-4117</v>
      </c>
      <c r="E20" s="6" t="n">
        <v>-7181</v>
      </c>
      <c r="F20" s="6" t="n">
        <v>386</v>
      </c>
    </row>
    <row r="21" spans="1:6">
      <c r="A21" s="4" t="s">
        <v>87</v>
      </c>
      <c r="B21" s="6" t="n">
        <v>12840</v>
      </c>
      <c r="C21" s="6" t="n">
        <v>107</v>
      </c>
      <c r="D21" s="6" t="n">
        <v>16662</v>
      </c>
      <c r="E21" s="6" t="n">
        <v>5626</v>
      </c>
      <c r="F21" s="6" t="n">
        <v>6168</v>
      </c>
    </row>
    <row r="22" spans="1:6">
      <c r="A22" s="4" t="s">
        <v>88</v>
      </c>
      <c r="E22" s="6" t="n">
        <v>-22127</v>
      </c>
    </row>
    <row r="23" spans="1:6">
      <c r="A23" s="4" t="s">
        <v>89</v>
      </c>
      <c r="C23" s="7" t="n">
        <v>-107</v>
      </c>
      <c r="D23" s="6" t="n">
        <v>-15284</v>
      </c>
      <c r="F23" s="6" t="n">
        <v>-6165</v>
      </c>
    </row>
    <row r="24" spans="1:6">
      <c r="A24" s="4" t="s">
        <v>90</v>
      </c>
      <c r="B24" s="7" t="n">
        <v>12840</v>
      </c>
      <c r="D24" s="7" t="n">
        <v>1378</v>
      </c>
      <c r="E24" s="7" t="n">
        <v>-16501</v>
      </c>
      <c r="F24" s="7" t="n">
        <v>3</v>
      </c>
    </row>
    <row r="25" spans="1:6">
      <c r="A25" s="4" t="s">
        <v>91</v>
      </c>
      <c r="B25" s="9" t="n">
        <v>0.53</v>
      </c>
      <c r="C25" s="9" t="n">
        <v>0.11</v>
      </c>
      <c r="D25" s="9" t="n">
        <v>1.14</v>
      </c>
      <c r="E25" s="9" t="n">
        <v>-292.39</v>
      </c>
      <c r="F25" s="9" t="n">
        <v>0.36</v>
      </c>
    </row>
    <row r="26" spans="1:6">
      <c r="A26" s="4" t="s">
        <v>92</v>
      </c>
      <c r="B26" s="10" t="n">
        <v>0.51</v>
      </c>
      <c r="C26" s="10" t="n">
        <v>0.03</v>
      </c>
      <c r="D26" s="10" t="n">
        <v>0.87</v>
      </c>
      <c r="E26" s="10" t="n">
        <v>-292.39</v>
      </c>
      <c r="F26" s="10" t="n">
        <v>0.16</v>
      </c>
    </row>
    <row r="27" spans="1:6">
      <c r="A27" s="4" t="s">
        <v>93</v>
      </c>
      <c r="B27" s="10" t="n">
        <v>0.52</v>
      </c>
      <c r="C27" s="6" t="n">
        <v>0</v>
      </c>
      <c r="D27" s="10" t="n">
        <v>0.92</v>
      </c>
      <c r="E27" s="10" t="n">
        <v>-517.6799999999999</v>
      </c>
      <c r="F27" s="10" t="n">
        <v>0.36</v>
      </c>
    </row>
    <row r="28" spans="1:6">
      <c r="A28" s="4" t="s">
        <v>94</v>
      </c>
      <c r="B28" s="9" t="n">
        <v>0.5</v>
      </c>
      <c r="C28" s="7" t="n">
        <v>0</v>
      </c>
      <c r="D28" s="9" t="n">
        <v>0.7</v>
      </c>
      <c r="E28" s="9" t="n">
        <v>-517.6799999999999</v>
      </c>
      <c r="F28" s="9" t="n">
        <v>0.16</v>
      </c>
    </row>
    <row r="29" spans="1:6">
      <c r="A29" s="3" t="s">
        <v>95</v>
      </c>
    </row>
    <row r="30" spans="1:6">
      <c r="A30" s="4" t="s">
        <v>96</v>
      </c>
      <c r="B30" s="6" t="n">
        <v>24654415</v>
      </c>
      <c r="C30" s="6" t="n">
        <v>65673</v>
      </c>
      <c r="D30" s="6" t="n">
        <v>1503296</v>
      </c>
      <c r="E30" s="6" t="n">
        <v>31875</v>
      </c>
      <c r="F30" s="6" t="n">
        <v>8402</v>
      </c>
    </row>
    <row r="31" spans="1:6">
      <c r="A31" s="4" t="s">
        <v>97</v>
      </c>
      <c r="B31" s="6" t="n">
        <v>25640089</v>
      </c>
      <c r="C31" s="6" t="n">
        <v>65673</v>
      </c>
      <c r="D31" s="6" t="n">
        <v>1967926</v>
      </c>
      <c r="E31" s="6" t="n">
        <v>31875</v>
      </c>
      <c r="F31" s="6" t="n">
        <v>18422</v>
      </c>
    </row>
    <row r="32" spans="1:6">
      <c r="A32" s="4" t="s">
        <v>98</v>
      </c>
    </row>
    <row r="33" spans="1:6">
      <c r="A33" s="3" t="s">
        <v>95</v>
      </c>
    </row>
    <row r="34" spans="1:6">
      <c r="A34" s="4" t="s">
        <v>96</v>
      </c>
      <c r="B34" s="6" t="n">
        <v>24654415</v>
      </c>
      <c r="C34" s="6" t="n">
        <v>65673</v>
      </c>
      <c r="D34" s="6" t="n">
        <v>1503296</v>
      </c>
      <c r="E34" s="6" t="n">
        <v>31875</v>
      </c>
      <c r="F34" s="6" t="n">
        <v>8402</v>
      </c>
    </row>
    <row r="35" spans="1:6">
      <c r="A35" s="4" t="s">
        <v>97</v>
      </c>
      <c r="B35" s="6" t="n">
        <v>25640089</v>
      </c>
      <c r="C35" s="6" t="n">
        <v>249889</v>
      </c>
      <c r="D35" s="6" t="n">
        <v>1967926</v>
      </c>
      <c r="E35" s="6" t="n">
        <v>31875</v>
      </c>
      <c r="F35" s="6" t="n">
        <v>18422</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448</v>
      </c>
      <c r="C1" s="2" t="s">
        <v>449</v>
      </c>
      <c r="D1" s="2" t="s">
        <v>2</v>
      </c>
      <c r="E1" s="2" t="s">
        <v>18</v>
      </c>
      <c r="F1" s="2" t="s">
        <v>19</v>
      </c>
      <c r="G1" s="2" t="s">
        <v>68</v>
      </c>
    </row>
    <row r="2" spans="1:7">
      <c r="A2" s="3" t="s">
        <v>450</v>
      </c>
    </row>
    <row r="3" spans="1:7">
      <c r="A3" s="4" t="s">
        <v>22</v>
      </c>
      <c r="D3" s="7" t="n">
        <v>1794</v>
      </c>
      <c r="E3" s="7" t="n">
        <v>1794</v>
      </c>
    </row>
    <row r="4" spans="1:7">
      <c r="A4" s="4" t="s">
        <v>32</v>
      </c>
      <c r="D4" s="6" t="n">
        <v>77071</v>
      </c>
      <c r="E4" s="6" t="n">
        <v>77093</v>
      </c>
      <c r="F4" s="7" t="n">
        <v>70015</v>
      </c>
      <c r="G4" s="7" t="n">
        <v>70015</v>
      </c>
    </row>
    <row r="5" spans="1:7">
      <c r="A5" s="4" t="s">
        <v>74</v>
      </c>
    </row>
    <row r="6" spans="1:7">
      <c r="A6" s="3" t="s">
        <v>450</v>
      </c>
    </row>
    <row r="7" spans="1:7">
      <c r="A7" s="4" t="s">
        <v>451</v>
      </c>
      <c r="E7" s="7" t="n">
        <v>1514</v>
      </c>
    </row>
    <row r="8" spans="1:7">
      <c r="A8" s="4" t="s">
        <v>444</v>
      </c>
    </row>
    <row r="9" spans="1:7">
      <c r="A9" s="3" t="s">
        <v>450</v>
      </c>
    </row>
    <row r="10" spans="1:7">
      <c r="A10" s="4" t="s">
        <v>452</v>
      </c>
      <c r="E10" s="4" t="s">
        <v>443</v>
      </c>
    </row>
    <row r="11" spans="1:7">
      <c r="A11" s="4" t="s">
        <v>453</v>
      </c>
    </row>
    <row r="12" spans="1:7">
      <c r="A12" s="3" t="s">
        <v>450</v>
      </c>
    </row>
    <row r="13" spans="1:7">
      <c r="A13" s="4" t="s">
        <v>454</v>
      </c>
      <c r="B13" s="7" t="n">
        <v>17594</v>
      </c>
      <c r="D13" s="6" t="n">
        <v>17594</v>
      </c>
      <c r="E13" s="7" t="n">
        <v>17594</v>
      </c>
    </row>
    <row r="14" spans="1:7">
      <c r="A14" s="4" t="s">
        <v>32</v>
      </c>
      <c r="B14" s="7" t="n">
        <v>4629</v>
      </c>
      <c r="D14" s="7" t="n">
        <v>7056</v>
      </c>
      <c r="E14" s="6" t="n">
        <v>7078</v>
      </c>
    </row>
    <row r="15" spans="1:7">
      <c r="A15" s="4" t="s">
        <v>455</v>
      </c>
      <c r="E15" s="6" t="n">
        <v>10516</v>
      </c>
    </row>
    <row r="16" spans="1:7">
      <c r="A16" s="4" t="s">
        <v>456</v>
      </c>
      <c r="E16" s="6" t="n">
        <v>8030</v>
      </c>
    </row>
    <row r="17" spans="1:7">
      <c r="A17" s="4" t="s">
        <v>457</v>
      </c>
      <c r="E17" s="6" t="n">
        <v>6757</v>
      </c>
    </row>
    <row r="18" spans="1:7">
      <c r="A18" s="4" t="s">
        <v>458</v>
      </c>
    </row>
    <row r="19" spans="1:7">
      <c r="A19" s="3" t="s">
        <v>450</v>
      </c>
    </row>
    <row r="20" spans="1:7">
      <c r="A20" s="4" t="s">
        <v>456</v>
      </c>
      <c r="E20" s="6" t="n">
        <v>8000</v>
      </c>
    </row>
    <row r="21" spans="1:7">
      <c r="A21" s="4" t="s">
        <v>390</v>
      </c>
    </row>
    <row r="22" spans="1:7">
      <c r="A22" s="3" t="s">
        <v>450</v>
      </c>
    </row>
    <row r="23" spans="1:7">
      <c r="A23" s="4" t="s">
        <v>454</v>
      </c>
      <c r="C23" s="7" t="n">
        <v>17594</v>
      </c>
    </row>
    <row r="24" spans="1:7">
      <c r="A24" s="4" t="s">
        <v>459</v>
      </c>
      <c r="C24" s="7" t="n">
        <v>1500</v>
      </c>
    </row>
    <row r="25" spans="1:7">
      <c r="A25" s="4" t="s">
        <v>22</v>
      </c>
      <c r="E25" s="6" t="n">
        <v>1300</v>
      </c>
    </row>
    <row r="26" spans="1:7">
      <c r="A26" s="4" t="s">
        <v>460</v>
      </c>
      <c r="E26" s="6" t="n">
        <v>19976</v>
      </c>
    </row>
    <row r="27" spans="1:7">
      <c r="A27" s="4" t="s">
        <v>461</v>
      </c>
      <c r="E27" s="7" t="n">
        <v>5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448</v>
      </c>
      <c r="C1" s="2" t="s">
        <v>2</v>
      </c>
      <c r="D1" s="2" t="s">
        <v>18</v>
      </c>
      <c r="E1" s="2" t="s">
        <v>19</v>
      </c>
      <c r="F1" s="2" t="s">
        <v>68</v>
      </c>
    </row>
    <row r="2" spans="1:6">
      <c r="A2" s="3" t="s">
        <v>450</v>
      </c>
    </row>
    <row r="3" spans="1:6">
      <c r="A3" s="4" t="s">
        <v>32</v>
      </c>
      <c r="C3" s="7" t="n">
        <v>77071</v>
      </c>
      <c r="D3" s="7" t="n">
        <v>77093</v>
      </c>
      <c r="E3" s="7" t="n">
        <v>70015</v>
      </c>
      <c r="F3" s="7" t="n">
        <v>70015</v>
      </c>
    </row>
    <row r="4" spans="1:6">
      <c r="A4" s="4" t="s">
        <v>453</v>
      </c>
    </row>
    <row r="5" spans="1:6">
      <c r="A5" s="3" t="s">
        <v>450</v>
      </c>
    </row>
    <row r="6" spans="1:6">
      <c r="A6" s="4" t="s">
        <v>463</v>
      </c>
      <c r="B6" s="7" t="n">
        <v>187</v>
      </c>
      <c r="C6" s="6" t="n">
        <v>187</v>
      </c>
      <c r="D6" s="6" t="n">
        <v>187</v>
      </c>
    </row>
    <row r="7" spans="1:6">
      <c r="A7" s="4" t="s">
        <v>23</v>
      </c>
      <c r="B7" s="6" t="n">
        <v>1245</v>
      </c>
      <c r="C7" s="6" t="n">
        <v>1250</v>
      </c>
      <c r="D7" s="6" t="n">
        <v>1250</v>
      </c>
    </row>
    <row r="8" spans="1:6">
      <c r="A8" s="4" t="s">
        <v>24</v>
      </c>
      <c r="B8" s="6" t="n">
        <v>3236</v>
      </c>
      <c r="C8" s="6" t="n">
        <v>3236</v>
      </c>
      <c r="D8" s="6" t="n">
        <v>3236</v>
      </c>
    </row>
    <row r="9" spans="1:6">
      <c r="A9" s="4" t="s">
        <v>25</v>
      </c>
      <c r="B9" s="6" t="n">
        <v>77</v>
      </c>
      <c r="C9" s="6" t="n">
        <v>85</v>
      </c>
      <c r="D9" s="6" t="n">
        <v>77</v>
      </c>
    </row>
    <row r="10" spans="1:6">
      <c r="A10" s="4" t="s">
        <v>28</v>
      </c>
      <c r="B10" s="6" t="n">
        <v>1545</v>
      </c>
      <c r="C10" s="6" t="n">
        <v>1467</v>
      </c>
      <c r="D10" s="6" t="n">
        <v>1545</v>
      </c>
    </row>
    <row r="11" spans="1:6">
      <c r="A11" s="4" t="s">
        <v>29</v>
      </c>
      <c r="B11" s="6" t="n">
        <v>2948</v>
      </c>
      <c r="C11" s="6" t="n">
        <v>2948</v>
      </c>
      <c r="D11" s="6" t="n">
        <v>2948</v>
      </c>
    </row>
    <row r="12" spans="1:6">
      <c r="A12" s="4" t="s">
        <v>31</v>
      </c>
      <c r="B12" s="6" t="n">
        <v>8130</v>
      </c>
      <c r="C12" s="6" t="n">
        <v>8030</v>
      </c>
      <c r="D12" s="6" t="n">
        <v>8030</v>
      </c>
    </row>
    <row r="13" spans="1:6">
      <c r="A13" s="4" t="s">
        <v>32</v>
      </c>
      <c r="B13" s="6" t="n">
        <v>4629</v>
      </c>
      <c r="C13" s="6" t="n">
        <v>7056</v>
      </c>
      <c r="D13" s="6" t="n">
        <v>7078</v>
      </c>
    </row>
    <row r="14" spans="1:6">
      <c r="A14" s="4" t="s">
        <v>464</v>
      </c>
      <c r="B14" s="6" t="n">
        <v>-4403</v>
      </c>
      <c r="C14" s="6" t="n">
        <v>-4477</v>
      </c>
      <c r="D14" s="6" t="n">
        <v>-4486</v>
      </c>
    </row>
    <row r="15" spans="1:6">
      <c r="A15" s="4" t="s">
        <v>44</v>
      </c>
      <c r="C15" s="6" t="n">
        <v>-2188</v>
      </c>
      <c r="D15" s="6" t="n">
        <v>-2271</v>
      </c>
    </row>
    <row r="16" spans="1:6">
      <c r="A16" s="4" t="s">
        <v>465</v>
      </c>
      <c r="B16" s="7" t="n">
        <v>17594</v>
      </c>
      <c r="C16" s="6" t="n">
        <v>17594</v>
      </c>
      <c r="D16" s="6" t="n">
        <v>17594</v>
      </c>
    </row>
    <row r="17" spans="1:6">
      <c r="A17" s="4" t="s">
        <v>466</v>
      </c>
    </row>
    <row r="18" spans="1:6">
      <c r="A18" s="3" t="s">
        <v>450</v>
      </c>
    </row>
    <row r="19" spans="1:6">
      <c r="A19" s="4" t="s">
        <v>25</v>
      </c>
      <c r="C19" s="6" t="n">
        <v>8</v>
      </c>
    </row>
    <row r="20" spans="1:6">
      <c r="A20" s="4" t="s">
        <v>28</v>
      </c>
      <c r="C20" s="6" t="n">
        <v>-78</v>
      </c>
    </row>
    <row r="21" spans="1:6">
      <c r="A21" s="4" t="s">
        <v>23</v>
      </c>
      <c r="D21" s="6" t="n">
        <v>5</v>
      </c>
    </row>
    <row r="22" spans="1:6">
      <c r="A22" s="4" t="s">
        <v>31</v>
      </c>
      <c r="D22" s="6" t="n">
        <v>-100</v>
      </c>
    </row>
    <row r="23" spans="1:6">
      <c r="A23" s="4" t="s">
        <v>32</v>
      </c>
      <c r="C23" s="6" t="n">
        <v>-22</v>
      </c>
      <c r="D23" s="6" t="n">
        <v>2449</v>
      </c>
    </row>
    <row r="24" spans="1:6">
      <c r="A24" s="4" t="s">
        <v>464</v>
      </c>
      <c r="C24" s="6" t="n">
        <v>9</v>
      </c>
      <c r="D24" s="6" t="n">
        <v>-83</v>
      </c>
    </row>
    <row r="25" spans="1:6">
      <c r="A25" s="4" t="s">
        <v>44</v>
      </c>
      <c r="C25" s="7" t="n">
        <v>83</v>
      </c>
      <c r="D25" s="7" t="n">
        <v>-22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67</v>
      </c>
      <c r="B1" s="2" t="s">
        <v>2</v>
      </c>
      <c r="C1" s="2" t="s">
        <v>18</v>
      </c>
      <c r="D1" s="2" t="s">
        <v>19</v>
      </c>
    </row>
    <row r="2" spans="1:4">
      <c r="A2" s="3" t="s">
        <v>468</v>
      </c>
    </row>
    <row r="3" spans="1:4">
      <c r="A3" s="4" t="s">
        <v>469</v>
      </c>
      <c r="B3" s="7" t="n">
        <v>67993</v>
      </c>
      <c r="C3" s="7" t="n">
        <v>46889</v>
      </c>
      <c r="D3" s="7" t="n">
        <v>33481</v>
      </c>
    </row>
    <row r="4" spans="1:4">
      <c r="A4" s="4" t="s">
        <v>470</v>
      </c>
      <c r="B4" s="6" t="n">
        <v>28144</v>
      </c>
      <c r="C4" s="6" t="n">
        <v>22649</v>
      </c>
      <c r="D4" s="6" t="n">
        <v>11958</v>
      </c>
    </row>
    <row r="5" spans="1:4">
      <c r="A5" s="4" t="s">
        <v>471</v>
      </c>
      <c r="B5" s="6" t="n">
        <v>3155</v>
      </c>
      <c r="C5" s="6" t="n">
        <v>9423</v>
      </c>
      <c r="D5" s="6" t="n">
        <v>4619</v>
      </c>
    </row>
    <row r="6" spans="1:4">
      <c r="A6" s="4" t="s">
        <v>472</v>
      </c>
      <c r="B6" s="6" t="n">
        <v>-8348</v>
      </c>
      <c r="C6" s="6" t="n">
        <v>-8080</v>
      </c>
      <c r="D6" s="6" t="n">
        <v>-6132</v>
      </c>
    </row>
    <row r="7" spans="1:4">
      <c r="A7" s="4" t="s">
        <v>24</v>
      </c>
      <c r="B7" s="7" t="n">
        <v>90944</v>
      </c>
      <c r="C7" s="7" t="n">
        <v>70881</v>
      </c>
      <c r="D7" s="6" t="n">
        <v>31287</v>
      </c>
    </row>
    <row r="8" spans="1:4">
      <c r="A8" s="4" t="s">
        <v>24</v>
      </c>
      <c r="D8" s="7" t="n">
        <v>439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66</v>
      </c>
    </row>
    <row r="2" spans="1:4">
      <c r="B2" s="2" t="s">
        <v>18</v>
      </c>
      <c r="C2" s="2" t="s">
        <v>19</v>
      </c>
      <c r="D2" s="2" t="s">
        <v>68</v>
      </c>
    </row>
    <row r="3" spans="1:4">
      <c r="A3" s="3" t="s">
        <v>474</v>
      </c>
    </row>
    <row r="4" spans="1:4">
      <c r="A4" s="4" t="s">
        <v>419</v>
      </c>
      <c r="B4" s="7" t="n">
        <v>-6132</v>
      </c>
      <c r="C4" s="7" t="n">
        <v>-4067</v>
      </c>
      <c r="D4" s="7" t="n">
        <v>-3035</v>
      </c>
    </row>
    <row r="5" spans="1:4">
      <c r="A5" s="4" t="s">
        <v>475</v>
      </c>
      <c r="B5" s="6" t="n">
        <v>-3921</v>
      </c>
      <c r="C5" s="6" t="n">
        <v>-3000</v>
      </c>
      <c r="D5" s="6" t="n">
        <v>-1511</v>
      </c>
    </row>
    <row r="6" spans="1:4">
      <c r="A6" s="4" t="s">
        <v>476</v>
      </c>
      <c r="B6" s="6" t="n">
        <v>1973</v>
      </c>
      <c r="C6" s="6" t="n">
        <v>935</v>
      </c>
      <c r="D6" s="6" t="n">
        <v>479</v>
      </c>
    </row>
    <row r="7" spans="1:4">
      <c r="A7" s="4" t="s">
        <v>422</v>
      </c>
      <c r="B7" s="7" t="n">
        <v>-8080</v>
      </c>
      <c r="C7" s="7" t="n">
        <v>-6132</v>
      </c>
      <c r="D7" s="7" t="n">
        <v>-40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18</v>
      </c>
      <c r="D1" s="2" t="s">
        <v>19</v>
      </c>
    </row>
    <row r="2" spans="1:4">
      <c r="A2" s="3" t="s">
        <v>425</v>
      </c>
    </row>
    <row r="3" spans="1:4">
      <c r="A3" s="4" t="s">
        <v>478</v>
      </c>
      <c r="B3" s="7" t="n">
        <v>24328</v>
      </c>
      <c r="C3" s="7" t="n">
        <v>21666</v>
      </c>
      <c r="D3" s="7" t="n">
        <v>15016</v>
      </c>
    </row>
    <row r="4" spans="1:4">
      <c r="A4" s="4" t="s">
        <v>479</v>
      </c>
      <c r="B4" s="6" t="n">
        <v>-10393</v>
      </c>
      <c r="C4" s="6" t="n">
        <v>-9648</v>
      </c>
      <c r="D4" s="6" t="n">
        <v>-7251</v>
      </c>
    </row>
    <row r="5" spans="1:4">
      <c r="A5" s="4" t="s">
        <v>480</v>
      </c>
      <c r="B5" s="6" t="n">
        <v>13935</v>
      </c>
      <c r="C5" s="6" t="n">
        <v>12018</v>
      </c>
      <c r="D5" s="6" t="n">
        <v>7482</v>
      </c>
    </row>
    <row r="6" spans="1:4">
      <c r="A6" s="4" t="s">
        <v>481</v>
      </c>
    </row>
    <row r="7" spans="1:4">
      <c r="A7" s="3" t="s">
        <v>425</v>
      </c>
    </row>
    <row r="8" spans="1:4">
      <c r="A8" s="4" t="s">
        <v>480</v>
      </c>
      <c r="D8" s="6" t="n">
        <v>7765</v>
      </c>
    </row>
    <row r="9" spans="1:4">
      <c r="A9" s="4" t="s">
        <v>482</v>
      </c>
    </row>
    <row r="10" spans="1:4">
      <c r="A10" s="3" t="s">
        <v>425</v>
      </c>
    </row>
    <row r="11" spans="1:4">
      <c r="A11" s="4" t="s">
        <v>478</v>
      </c>
      <c r="B11" s="6" t="n">
        <v>6187</v>
      </c>
      <c r="C11" s="6" t="n">
        <v>5243</v>
      </c>
      <c r="D11" s="6" t="n">
        <v>3693</v>
      </c>
    </row>
    <row r="12" spans="1:4">
      <c r="A12" s="4" t="s">
        <v>483</v>
      </c>
    </row>
    <row r="13" spans="1:4">
      <c r="A13" s="3" t="s">
        <v>425</v>
      </c>
    </row>
    <row r="14" spans="1:4">
      <c r="A14" s="4" t="s">
        <v>478</v>
      </c>
      <c r="B14" s="6" t="n">
        <v>13048</v>
      </c>
      <c r="C14" s="6" t="n">
        <v>11276</v>
      </c>
      <c r="D14" s="6" t="n">
        <v>8607</v>
      </c>
    </row>
    <row r="15" spans="1:4">
      <c r="A15" s="4" t="s">
        <v>484</v>
      </c>
    </row>
    <row r="16" spans="1:4">
      <c r="A16" s="3" t="s">
        <v>425</v>
      </c>
    </row>
    <row r="17" spans="1:4">
      <c r="A17" s="4" t="s">
        <v>478</v>
      </c>
      <c r="B17" s="6" t="n">
        <v>255</v>
      </c>
      <c r="C17" s="6" t="n">
        <v>220</v>
      </c>
      <c r="D17" s="6" t="n">
        <v>216</v>
      </c>
    </row>
    <row r="18" spans="1:4">
      <c r="A18" s="4" t="s">
        <v>424</v>
      </c>
    </row>
    <row r="19" spans="1:4">
      <c r="A19" s="3" t="s">
        <v>425</v>
      </c>
    </row>
    <row r="20" spans="1:4">
      <c r="A20" s="4" t="s">
        <v>478</v>
      </c>
      <c r="B20" s="6" t="n">
        <v>10</v>
      </c>
      <c r="C20" s="6" t="n">
        <v>10</v>
      </c>
      <c r="D20" s="6" t="n">
        <v>8</v>
      </c>
    </row>
    <row r="21" spans="1:4">
      <c r="A21" s="4" t="s">
        <v>485</v>
      </c>
    </row>
    <row r="22" spans="1:4">
      <c r="A22" s="3" t="s">
        <v>425</v>
      </c>
    </row>
    <row r="23" spans="1:4">
      <c r="A23" s="4" t="s">
        <v>478</v>
      </c>
      <c r="B23" s="6" t="n">
        <v>1369</v>
      </c>
      <c r="C23" s="6" t="n">
        <v>2069</v>
      </c>
      <c r="D23" s="6" t="n">
        <v>179</v>
      </c>
    </row>
    <row r="24" spans="1:4">
      <c r="A24" s="4" t="s">
        <v>486</v>
      </c>
    </row>
    <row r="25" spans="1:4">
      <c r="A25" s="3" t="s">
        <v>425</v>
      </c>
    </row>
    <row r="26" spans="1:4">
      <c r="A26" s="4" t="s">
        <v>478</v>
      </c>
      <c r="B26" s="7" t="n">
        <v>3459</v>
      </c>
      <c r="C26" s="7" t="n">
        <v>2848</v>
      </c>
      <c r="D26" s="7" t="n">
        <v>23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7</v>
      </c>
      <c r="B1" s="2" t="s">
        <v>1</v>
      </c>
      <c r="D1" s="2" t="s">
        <v>66</v>
      </c>
    </row>
    <row r="2" spans="1:6">
      <c r="B2" s="2" t="s">
        <v>2</v>
      </c>
      <c r="C2" s="2" t="s">
        <v>488</v>
      </c>
      <c r="D2" s="2" t="s">
        <v>18</v>
      </c>
      <c r="E2" s="2" t="s">
        <v>19</v>
      </c>
      <c r="F2" s="2" t="s">
        <v>68</v>
      </c>
    </row>
    <row r="3" spans="1:6">
      <c r="A3" s="3" t="s">
        <v>489</v>
      </c>
    </row>
    <row r="4" spans="1:6">
      <c r="A4" s="4" t="s">
        <v>490</v>
      </c>
      <c r="B4" s="7" t="n">
        <v>690</v>
      </c>
      <c r="C4" s="7" t="n">
        <v>539</v>
      </c>
      <c r="D4" s="7" t="n">
        <v>2482</v>
      </c>
      <c r="E4" s="7" t="n">
        <v>3050</v>
      </c>
      <c r="F4" s="7" t="n">
        <v>2742</v>
      </c>
    </row>
    <row r="5" spans="1:6">
      <c r="A5" s="4" t="s">
        <v>491</v>
      </c>
      <c r="D5" s="7" t="n">
        <v>243</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2</v>
      </c>
      <c r="B1" s="2" t="s">
        <v>66</v>
      </c>
    </row>
    <row r="2" spans="1:4">
      <c r="B2" s="2" t="s">
        <v>18</v>
      </c>
      <c r="C2" s="2" t="s">
        <v>19</v>
      </c>
      <c r="D2" s="2" t="s">
        <v>2</v>
      </c>
    </row>
    <row r="3" spans="1:4">
      <c r="A3" s="3" t="s">
        <v>441</v>
      </c>
    </row>
    <row r="4" spans="1:4">
      <c r="A4" s="4" t="s">
        <v>493</v>
      </c>
      <c r="B4" s="7" t="n">
        <v>88377</v>
      </c>
      <c r="C4" s="7" t="n">
        <v>80347</v>
      </c>
      <c r="D4" s="7" t="n">
        <v>88347</v>
      </c>
    </row>
    <row r="5" spans="1:4">
      <c r="A5" s="4" t="s">
        <v>494</v>
      </c>
      <c r="B5" s="6" t="n">
        <v>-37000</v>
      </c>
      <c r="C5" s="6" t="n">
        <v>-29755</v>
      </c>
      <c r="D5" s="6" t="n">
        <v>-38765</v>
      </c>
    </row>
    <row r="6" spans="1:4">
      <c r="A6" s="4" t="s">
        <v>495</v>
      </c>
      <c r="B6" s="6" t="n">
        <v>-19231</v>
      </c>
      <c r="C6" s="6" t="n">
        <v>-19231</v>
      </c>
      <c r="D6" s="6" t="n">
        <v>-19231</v>
      </c>
    </row>
    <row r="7" spans="1:4">
      <c r="A7" s="4" t="s">
        <v>496</v>
      </c>
      <c r="B7" s="6" t="n">
        <v>32146</v>
      </c>
      <c r="C7" s="6" t="n">
        <v>31131</v>
      </c>
      <c r="D7" s="6" t="n">
        <v>30351</v>
      </c>
    </row>
    <row r="8" spans="1:4">
      <c r="A8" s="4" t="s">
        <v>481</v>
      </c>
    </row>
    <row r="9" spans="1:4">
      <c r="A9" s="3" t="s">
        <v>441</v>
      </c>
    </row>
    <row r="10" spans="1:4">
      <c r="A10" s="4" t="s">
        <v>496</v>
      </c>
      <c r="C10" s="6" t="n">
        <v>31361</v>
      </c>
    </row>
    <row r="11" spans="1:4">
      <c r="A11" s="4" t="s">
        <v>440</v>
      </c>
    </row>
    <row r="12" spans="1:4">
      <c r="A12" s="3" t="s">
        <v>441</v>
      </c>
    </row>
    <row r="13" spans="1:4">
      <c r="A13" s="4" t="s">
        <v>493</v>
      </c>
      <c r="B13" s="6" t="n">
        <v>9690</v>
      </c>
      <c r="C13" s="6" t="n">
        <v>9690</v>
      </c>
      <c r="D13" s="6" t="n">
        <v>9690</v>
      </c>
    </row>
    <row r="14" spans="1:4">
      <c r="A14" s="4" t="s">
        <v>494</v>
      </c>
      <c r="B14" s="6" t="n">
        <v>-4845</v>
      </c>
      <c r="C14" s="6" t="n">
        <v>-3876</v>
      </c>
      <c r="D14" s="6" t="n">
        <v>-5085</v>
      </c>
    </row>
    <row r="15" spans="1:4">
      <c r="A15" s="4" t="s">
        <v>496</v>
      </c>
      <c r="B15" s="7" t="n">
        <v>4845</v>
      </c>
      <c r="C15" s="7" t="n">
        <v>5814</v>
      </c>
      <c r="D15" s="6" t="n">
        <v>4605</v>
      </c>
    </row>
    <row r="16" spans="1:4">
      <c r="A16" s="4" t="s">
        <v>497</v>
      </c>
      <c r="B16" s="4" t="s">
        <v>498</v>
      </c>
      <c r="C16" s="4" t="s">
        <v>499</v>
      </c>
    </row>
    <row r="17" spans="1:4">
      <c r="A17" s="4" t="s">
        <v>444</v>
      </c>
    </row>
    <row r="18" spans="1:4">
      <c r="A18" s="3" t="s">
        <v>441</v>
      </c>
    </row>
    <row r="19" spans="1:4">
      <c r="A19" s="4" t="s">
        <v>493</v>
      </c>
      <c r="B19" s="7" t="n">
        <v>50557</v>
      </c>
      <c r="C19" s="7" t="n">
        <v>42557</v>
      </c>
      <c r="D19" s="6" t="n">
        <v>50557</v>
      </c>
    </row>
    <row r="20" spans="1:4">
      <c r="A20" s="4" t="s">
        <v>494</v>
      </c>
      <c r="B20" s="6" t="n">
        <v>-17150</v>
      </c>
      <c r="C20" s="6" t="n">
        <v>-13618</v>
      </c>
      <c r="D20" s="6" t="n">
        <v>-17791</v>
      </c>
    </row>
    <row r="21" spans="1:4">
      <c r="A21" s="4" t="s">
        <v>495</v>
      </c>
      <c r="B21" s="6" t="n">
        <v>-11076</v>
      </c>
      <c r="C21" s="6" t="n">
        <v>-11076</v>
      </c>
      <c r="D21" s="6" t="n">
        <v>-11076</v>
      </c>
    </row>
    <row r="22" spans="1:4">
      <c r="A22" s="4" t="s">
        <v>496</v>
      </c>
      <c r="B22" s="7" t="n">
        <v>22331</v>
      </c>
      <c r="C22" s="7" t="n">
        <v>17863</v>
      </c>
      <c r="D22" s="6" t="n">
        <v>21690</v>
      </c>
    </row>
    <row r="23" spans="1:4">
      <c r="A23" s="4" t="s">
        <v>497</v>
      </c>
      <c r="B23" s="4" t="s">
        <v>500</v>
      </c>
      <c r="C23" s="4" t="s">
        <v>499</v>
      </c>
    </row>
    <row r="24" spans="1:4">
      <c r="A24" s="4" t="s">
        <v>445</v>
      </c>
    </row>
    <row r="25" spans="1:4">
      <c r="A25" s="3" t="s">
        <v>441</v>
      </c>
    </row>
    <row r="26" spans="1:4">
      <c r="A26" s="4" t="s">
        <v>493</v>
      </c>
      <c r="B26" s="7" t="n">
        <v>28100</v>
      </c>
      <c r="C26" s="7" t="n">
        <v>28100</v>
      </c>
      <c r="D26" s="6" t="n">
        <v>28100</v>
      </c>
    </row>
    <row r="27" spans="1:4">
      <c r="A27" s="4" t="s">
        <v>494</v>
      </c>
      <c r="B27" s="6" t="n">
        <v>-14975</v>
      </c>
      <c r="C27" s="6" t="n">
        <v>-12261</v>
      </c>
      <c r="D27" s="6" t="n">
        <v>-15889</v>
      </c>
    </row>
    <row r="28" spans="1:4">
      <c r="A28" s="4" t="s">
        <v>495</v>
      </c>
      <c r="B28" s="6" t="n">
        <v>-8155</v>
      </c>
      <c r="C28" s="6" t="n">
        <v>-8155</v>
      </c>
      <c r="D28" s="6" t="n">
        <v>-8155</v>
      </c>
    </row>
    <row r="29" spans="1:4">
      <c r="A29" s="4" t="s">
        <v>496</v>
      </c>
      <c r="B29" s="7" t="n">
        <v>4970</v>
      </c>
      <c r="C29" s="7" t="n">
        <v>7684</v>
      </c>
      <c r="D29" s="7" t="n">
        <v>4056</v>
      </c>
    </row>
    <row r="30" spans="1:4">
      <c r="A30" s="4" t="s">
        <v>497</v>
      </c>
      <c r="B30" s="4" t="s">
        <v>389</v>
      </c>
      <c r="C30" s="4" t="s">
        <v>501</v>
      </c>
    </row>
    <row r="31" spans="1:4">
      <c r="A31" s="4" t="s">
        <v>502</v>
      </c>
    </row>
    <row r="32" spans="1:4">
      <c r="A32" s="3" t="s">
        <v>441</v>
      </c>
    </row>
    <row r="33" spans="1:4">
      <c r="A33" s="4" t="s">
        <v>493</v>
      </c>
      <c r="B33" s="7" t="n">
        <v>30</v>
      </c>
    </row>
    <row r="34" spans="1:4">
      <c r="A34" s="4" t="s">
        <v>494</v>
      </c>
      <c r="B34" s="7" t="n">
        <v>-30</v>
      </c>
    </row>
    <row r="35" spans="1:4">
      <c r="A35" s="4" t="s">
        <v>497</v>
      </c>
      <c r="B35" s="4" t="s">
        <v>5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4</v>
      </c>
      <c r="B1" s="2" t="s">
        <v>1</v>
      </c>
      <c r="D1" s="2" t="s">
        <v>66</v>
      </c>
    </row>
    <row r="2" spans="1:6">
      <c r="B2" s="2" t="s">
        <v>2</v>
      </c>
      <c r="C2" s="2" t="s">
        <v>67</v>
      </c>
      <c r="D2" s="2" t="s">
        <v>18</v>
      </c>
      <c r="E2" s="2" t="s">
        <v>19</v>
      </c>
      <c r="F2" s="2" t="s">
        <v>68</v>
      </c>
    </row>
    <row r="3" spans="1:6">
      <c r="A3" s="3" t="s">
        <v>505</v>
      </c>
    </row>
    <row r="4" spans="1:6">
      <c r="A4" s="4" t="s">
        <v>506</v>
      </c>
      <c r="D4" s="7" t="n">
        <v>7015</v>
      </c>
      <c r="E4" s="7" t="n">
        <v>6886</v>
      </c>
      <c r="F4" s="7" t="n">
        <v>6886</v>
      </c>
    </row>
    <row r="5" spans="1:6">
      <c r="A5" s="4" t="s">
        <v>140</v>
      </c>
      <c r="C5" s="7" t="n">
        <v>230</v>
      </c>
      <c r="D5" s="6" t="n">
        <v>230</v>
      </c>
    </row>
    <row r="6" spans="1:6">
      <c r="A6" s="4" t="s">
        <v>75</v>
      </c>
      <c r="B6" s="7" t="n">
        <v>1795</v>
      </c>
      <c r="C6" s="7" t="n">
        <v>1603</v>
      </c>
      <c r="D6" s="7" t="n">
        <v>7015</v>
      </c>
      <c r="E6" s="7" t="n">
        <v>6411</v>
      </c>
      <c r="F6" s="7" t="n">
        <v>6411</v>
      </c>
    </row>
    <row r="7" spans="1:6">
      <c r="A7" s="4" t="s">
        <v>390</v>
      </c>
    </row>
    <row r="8" spans="1:6">
      <c r="A8" s="3" t="s">
        <v>505</v>
      </c>
    </row>
    <row r="9" spans="1:6">
      <c r="A9" s="4" t="s">
        <v>507</v>
      </c>
      <c r="B9" s="7" t="n">
        <v>22</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18</v>
      </c>
      <c r="D1" s="2" t="s">
        <v>19</v>
      </c>
    </row>
    <row r="2" spans="1:4">
      <c r="A2" s="3" t="s">
        <v>509</v>
      </c>
    </row>
    <row r="3" spans="1:4">
      <c r="A3" s="6" t="n">
        <v>2017</v>
      </c>
      <c r="C3" s="7" t="n">
        <v>7211</v>
      </c>
    </row>
    <row r="4" spans="1:4">
      <c r="A4" s="6" t="n">
        <v>2018</v>
      </c>
      <c r="C4" s="6" t="n">
        <v>7211</v>
      </c>
    </row>
    <row r="5" spans="1:4">
      <c r="A5" s="6" t="n">
        <v>2019</v>
      </c>
      <c r="C5" s="6" t="n">
        <v>4727</v>
      </c>
    </row>
    <row r="6" spans="1:4">
      <c r="A6" s="6" t="n">
        <v>2020</v>
      </c>
      <c r="C6" s="6" t="n">
        <v>4727</v>
      </c>
    </row>
    <row r="7" spans="1:4">
      <c r="A7" s="6" t="n">
        <v>2021</v>
      </c>
      <c r="C7" s="6" t="n">
        <v>4727</v>
      </c>
    </row>
    <row r="8" spans="1:4">
      <c r="A8" s="4" t="s">
        <v>510</v>
      </c>
      <c r="C8" s="6" t="n">
        <v>3543</v>
      </c>
    </row>
    <row r="9" spans="1:4">
      <c r="A9" s="4" t="s">
        <v>496</v>
      </c>
      <c r="B9" s="7" t="n">
        <v>30351</v>
      </c>
      <c r="C9" s="7" t="n">
        <v>32146</v>
      </c>
      <c r="D9" s="7" t="n">
        <v>311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66</v>
      </c>
    </row>
    <row r="2" spans="1:3">
      <c r="B2" s="2" t="s">
        <v>18</v>
      </c>
      <c r="C2" s="2" t="s">
        <v>19</v>
      </c>
    </row>
    <row r="3" spans="1:3">
      <c r="A3" s="3" t="s">
        <v>512</v>
      </c>
    </row>
    <row r="4" spans="1:3">
      <c r="A4" s="4" t="s">
        <v>513</v>
      </c>
      <c r="B4" s="7" t="n">
        <v>70015</v>
      </c>
      <c r="C4" s="7" t="n">
        <v>70015</v>
      </c>
    </row>
    <row r="5" spans="1:3">
      <c r="A5" s="4" t="s">
        <v>514</v>
      </c>
      <c r="B5" s="6" t="n">
        <v>7078</v>
      </c>
    </row>
    <row r="6" spans="1:3">
      <c r="A6" s="4" t="s">
        <v>515</v>
      </c>
      <c r="B6" s="6" t="n">
        <v>0</v>
      </c>
      <c r="C6" s="6" t="n">
        <v>0</v>
      </c>
    </row>
    <row r="7" spans="1:3">
      <c r="A7" s="4" t="s">
        <v>513</v>
      </c>
      <c r="B7" s="7" t="n">
        <v>77093</v>
      </c>
      <c r="C7" s="7" t="n">
        <v>70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1"/>
    <col customWidth="1" max="3" min="3" width="17"/>
    <col customWidth="1" max="4" min="4" width="16"/>
    <col customWidth="1" max="5" min="5" width="27"/>
    <col customWidth="1" max="6" min="6" width="20"/>
  </cols>
  <sheetData>
    <row r="1" spans="1:6">
      <c r="A1" s="1" t="s">
        <v>99</v>
      </c>
      <c r="B1" s="2" t="s">
        <v>100</v>
      </c>
      <c r="C1" s="2" t="s">
        <v>101</v>
      </c>
      <c r="D1" s="2" t="s">
        <v>102</v>
      </c>
      <c r="E1" s="2" t="s">
        <v>103</v>
      </c>
      <c r="F1" s="2" t="s">
        <v>104</v>
      </c>
    </row>
    <row r="2" spans="1:6">
      <c r="A2" s="4" t="s">
        <v>105</v>
      </c>
      <c r="B2" s="7" t="n">
        <v>82863</v>
      </c>
      <c r="C2" s="7" t="n">
        <v>142728</v>
      </c>
      <c r="E2" s="7" t="n">
        <v>856</v>
      </c>
      <c r="F2" s="7" t="n">
        <v>-60721</v>
      </c>
    </row>
    <row r="3" spans="1:6">
      <c r="A3" s="4" t="s">
        <v>106</v>
      </c>
      <c r="C3" s="6" t="n">
        <v>17722808</v>
      </c>
    </row>
    <row r="4" spans="1:6">
      <c r="A4" s="4" t="s">
        <v>107</v>
      </c>
      <c r="B4" s="6" t="n">
        <v>19</v>
      </c>
      <c r="E4" s="6" t="n">
        <v>19</v>
      </c>
    </row>
    <row r="5" spans="1:6">
      <c r="A5" s="4" t="s">
        <v>108</v>
      </c>
      <c r="B5" s="6" t="n">
        <v>1011</v>
      </c>
      <c r="E5" s="6" t="n">
        <v>1011</v>
      </c>
    </row>
    <row r="6" spans="1:6">
      <c r="A6" s="4" t="s">
        <v>109</v>
      </c>
      <c r="D6" s="6" t="n">
        <v>22377</v>
      </c>
    </row>
    <row r="7" spans="1:6">
      <c r="A7" s="4" t="s">
        <v>87</v>
      </c>
      <c r="B7" s="6" t="n">
        <v>6168</v>
      </c>
      <c r="F7" s="6" t="n">
        <v>6168</v>
      </c>
    </row>
    <row r="8" spans="1:6">
      <c r="A8" s="4" t="s">
        <v>110</v>
      </c>
      <c r="B8" s="6" t="n">
        <v>90061</v>
      </c>
      <c r="C8" s="7" t="n">
        <v>142728</v>
      </c>
      <c r="E8" s="6" t="n">
        <v>1886</v>
      </c>
      <c r="F8" s="6" t="n">
        <v>-54553</v>
      </c>
    </row>
    <row r="9" spans="1:6">
      <c r="A9" s="4" t="s">
        <v>111</v>
      </c>
      <c r="C9" s="6" t="n">
        <v>17722808</v>
      </c>
      <c r="D9" s="6" t="n">
        <v>22377</v>
      </c>
    </row>
    <row r="10" spans="1:6">
      <c r="A10" s="4" t="s">
        <v>108</v>
      </c>
      <c r="B10" s="6" t="n">
        <v>1118</v>
      </c>
      <c r="E10" s="6" t="n">
        <v>1118</v>
      </c>
    </row>
    <row r="11" spans="1:6">
      <c r="A11" s="4" t="s">
        <v>109</v>
      </c>
      <c r="D11" s="6" t="n">
        <v>43032</v>
      </c>
    </row>
    <row r="12" spans="1:6">
      <c r="A12" s="4" t="s">
        <v>112</v>
      </c>
      <c r="B12" s="6" t="n">
        <v>-22127</v>
      </c>
      <c r="F12" s="6" t="n">
        <v>-22127</v>
      </c>
    </row>
    <row r="13" spans="1:6">
      <c r="A13" s="4" t="s">
        <v>87</v>
      </c>
      <c r="B13" s="6" t="n">
        <v>5626</v>
      </c>
      <c r="F13" s="6" t="n">
        <v>5626</v>
      </c>
    </row>
    <row r="14" spans="1:6">
      <c r="A14" s="4" t="s">
        <v>113</v>
      </c>
      <c r="B14" s="6" t="n">
        <v>74678</v>
      </c>
      <c r="C14" s="7" t="n">
        <v>142728</v>
      </c>
      <c r="E14" s="6" t="n">
        <v>3004</v>
      </c>
      <c r="F14" s="6" t="n">
        <v>-71054</v>
      </c>
    </row>
    <row r="15" spans="1:6">
      <c r="A15" s="4" t="s">
        <v>114</v>
      </c>
      <c r="C15" s="6" t="n">
        <v>17722808</v>
      </c>
      <c r="D15" s="6" t="n">
        <v>65409</v>
      </c>
    </row>
    <row r="16" spans="1:6">
      <c r="A16" s="4" t="s">
        <v>115</v>
      </c>
      <c r="B16" s="6" t="n">
        <v>47103</v>
      </c>
      <c r="E16" s="6" t="n">
        <v>47103</v>
      </c>
    </row>
    <row r="17" spans="1:6">
      <c r="A17" s="4" t="s">
        <v>116</v>
      </c>
      <c r="D17" s="6" t="n">
        <v>5877778</v>
      </c>
    </row>
    <row r="18" spans="1:6">
      <c r="A18" s="4" t="s">
        <v>117</v>
      </c>
      <c r="B18" s="6" t="n">
        <v>0</v>
      </c>
      <c r="C18" s="7" t="n">
        <v>-142728</v>
      </c>
      <c r="D18" s="7" t="n">
        <v>2</v>
      </c>
      <c r="E18" s="6" t="n">
        <v>142726</v>
      </c>
    </row>
    <row r="19" spans="1:6">
      <c r="A19" s="4" t="s">
        <v>118</v>
      </c>
      <c r="C19" s="6" t="n">
        <v>-17722808</v>
      </c>
      <c r="D19" s="6" t="n">
        <v>17722808</v>
      </c>
    </row>
    <row r="20" spans="1:6">
      <c r="A20" s="4" t="s">
        <v>108</v>
      </c>
      <c r="B20" s="7" t="n">
        <v>3216</v>
      </c>
      <c r="E20" s="6" t="n">
        <v>3216</v>
      </c>
    </row>
    <row r="21" spans="1:6">
      <c r="A21" s="4" t="s">
        <v>109</v>
      </c>
      <c r="B21" s="6" t="n">
        <v>0</v>
      </c>
      <c r="D21" s="6" t="n">
        <v>191386</v>
      </c>
    </row>
    <row r="22" spans="1:6">
      <c r="A22" s="4" t="s">
        <v>87</v>
      </c>
      <c r="B22" s="7" t="n">
        <v>16662</v>
      </c>
      <c r="F22" s="6" t="n">
        <v>16662</v>
      </c>
    </row>
    <row r="23" spans="1:6">
      <c r="A23" s="4" t="s">
        <v>119</v>
      </c>
      <c r="B23" s="6" t="n">
        <v>141659</v>
      </c>
      <c r="D23" s="7" t="n">
        <v>2</v>
      </c>
      <c r="E23" s="6" t="n">
        <v>196049</v>
      </c>
      <c r="F23" s="6" t="n">
        <v>-54392</v>
      </c>
    </row>
    <row r="24" spans="1:6">
      <c r="A24" s="4" t="s">
        <v>120</v>
      </c>
      <c r="D24" s="6" t="n">
        <v>23857381</v>
      </c>
    </row>
    <row r="25" spans="1:6">
      <c r="A25" s="4" t="s">
        <v>115</v>
      </c>
      <c r="B25" s="6" t="n">
        <v>7277</v>
      </c>
      <c r="E25" s="6" t="n">
        <v>7277</v>
      </c>
    </row>
    <row r="26" spans="1:6">
      <c r="A26" s="4" t="s">
        <v>116</v>
      </c>
      <c r="D26" s="6" t="n">
        <v>881667</v>
      </c>
    </row>
    <row r="27" spans="1:6">
      <c r="A27" s="4" t="s">
        <v>108</v>
      </c>
      <c r="B27" s="6" t="n">
        <v>344</v>
      </c>
      <c r="E27" s="6" t="n">
        <v>344</v>
      </c>
    </row>
    <row r="28" spans="1:6">
      <c r="A28" s="4" t="s">
        <v>109</v>
      </c>
      <c r="D28" s="6" t="n">
        <v>31841</v>
      </c>
    </row>
    <row r="29" spans="1:6">
      <c r="A29" s="4" t="s">
        <v>87</v>
      </c>
      <c r="B29" s="6" t="n">
        <v>12840</v>
      </c>
      <c r="F29" s="6" t="n">
        <v>12840</v>
      </c>
    </row>
    <row r="30" spans="1:6">
      <c r="A30" s="4" t="s">
        <v>121</v>
      </c>
      <c r="B30" s="7" t="n">
        <v>162120</v>
      </c>
      <c r="D30" s="7" t="n">
        <v>2</v>
      </c>
      <c r="E30" s="7" t="n">
        <v>203670</v>
      </c>
      <c r="F30" s="7" t="n">
        <v>-41552</v>
      </c>
    </row>
    <row r="31" spans="1:6">
      <c r="A31" s="4" t="s">
        <v>122</v>
      </c>
      <c r="D31" s="6" t="n">
        <v>247708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18</v>
      </c>
      <c r="D1" s="2" t="s">
        <v>19</v>
      </c>
      <c r="E1" s="2" t="s">
        <v>68</v>
      </c>
    </row>
    <row r="2" spans="1:5">
      <c r="A2" s="3" t="s">
        <v>517</v>
      </c>
    </row>
    <row r="3" spans="1:5">
      <c r="A3" s="4" t="s">
        <v>518</v>
      </c>
      <c r="C3" s="7" t="n">
        <v>2942</v>
      </c>
      <c r="D3" s="7" t="n">
        <v>2988</v>
      </c>
      <c r="E3" s="7" t="n">
        <v>3146</v>
      </c>
    </row>
    <row r="4" spans="1:5">
      <c r="A4" s="4" t="s">
        <v>519</v>
      </c>
      <c r="B4" s="6" t="n">
        <v>2024</v>
      </c>
      <c r="C4" s="6" t="n">
        <v>2024</v>
      </c>
    </row>
    <row r="5" spans="1:5">
      <c r="A5" s="4" t="s">
        <v>520</v>
      </c>
      <c r="B5" s="7" t="n">
        <v>93699</v>
      </c>
      <c r="C5" s="7" t="n">
        <v>88326</v>
      </c>
    </row>
    <row r="6" spans="1:5">
      <c r="A6" s="4" t="s">
        <v>521</v>
      </c>
      <c r="B6" s="7" t="n">
        <v>7532</v>
      </c>
      <c r="C6" s="7" t="n">
        <v>85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18</v>
      </c>
    </row>
    <row r="2" spans="1:3">
      <c r="A2" s="3" t="s">
        <v>523</v>
      </c>
    </row>
    <row r="3" spans="1:3">
      <c r="A3" s="6" t="n">
        <v>2017</v>
      </c>
      <c r="C3" s="7" t="n">
        <v>3813</v>
      </c>
    </row>
    <row r="4" spans="1:3">
      <c r="A4" s="6" t="n">
        <v>2018</v>
      </c>
      <c r="C4" s="6" t="n">
        <v>1649</v>
      </c>
    </row>
    <row r="5" spans="1:3">
      <c r="A5" s="6" t="n">
        <v>2019</v>
      </c>
      <c r="C5" s="6" t="n">
        <v>1017</v>
      </c>
    </row>
    <row r="6" spans="1:3">
      <c r="A6" s="6" t="n">
        <v>2020</v>
      </c>
      <c r="C6" s="6" t="n">
        <v>967</v>
      </c>
    </row>
    <row r="7" spans="1:3">
      <c r="A7" s="6" t="n">
        <v>2021</v>
      </c>
      <c r="C7" s="6" t="n">
        <v>478</v>
      </c>
    </row>
    <row r="8" spans="1:3">
      <c r="A8" s="4" t="s">
        <v>510</v>
      </c>
      <c r="C8" s="6" t="n">
        <v>653</v>
      </c>
    </row>
    <row r="9" spans="1:3">
      <c r="A9" s="4" t="s">
        <v>521</v>
      </c>
      <c r="B9" s="7" t="n">
        <v>7532</v>
      </c>
      <c r="C9" s="7" t="n">
        <v>85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4</v>
      </c>
      <c r="B1" s="2" t="s">
        <v>1</v>
      </c>
      <c r="D1" s="2" t="s">
        <v>66</v>
      </c>
    </row>
    <row r="2" spans="1:6">
      <c r="B2" s="2" t="s">
        <v>2</v>
      </c>
      <c r="C2" s="2" t="s">
        <v>67</v>
      </c>
      <c r="D2" s="2" t="s">
        <v>18</v>
      </c>
      <c r="E2" s="2" t="s">
        <v>19</v>
      </c>
      <c r="F2" s="2" t="s">
        <v>68</v>
      </c>
    </row>
    <row r="3" spans="1:6">
      <c r="A3" s="3" t="s">
        <v>525</v>
      </c>
    </row>
    <row r="4" spans="1:6">
      <c r="A4" s="4" t="s">
        <v>526</v>
      </c>
      <c r="D4" s="7" t="n">
        <v>-12553</v>
      </c>
      <c r="E4" s="7" t="n">
        <v>-15319</v>
      </c>
      <c r="F4" s="7" t="n">
        <v>-13841</v>
      </c>
    </row>
    <row r="5" spans="1:6">
      <c r="A5" s="4" t="s">
        <v>527</v>
      </c>
      <c r="B5" s="7" t="n">
        <v>525</v>
      </c>
      <c r="C5" s="7" t="n">
        <v>236</v>
      </c>
      <c r="D5" s="6" t="n">
        <v>-649</v>
      </c>
      <c r="E5" s="6" t="n">
        <v>-3991</v>
      </c>
      <c r="F5" s="6" t="n">
        <v>-5604</v>
      </c>
    </row>
    <row r="6" spans="1:6">
      <c r="A6" s="4" t="s">
        <v>526</v>
      </c>
      <c r="D6" s="6" t="n">
        <v>32683</v>
      </c>
      <c r="E6" s="6" t="n">
        <v>24135</v>
      </c>
      <c r="F6" s="6" t="n">
        <v>14019</v>
      </c>
    </row>
    <row r="7" spans="1:6">
      <c r="A7" s="4" t="s">
        <v>80</v>
      </c>
      <c r="B7" s="7" t="n">
        <v>13477</v>
      </c>
      <c r="C7" s="7" t="n">
        <v>2068</v>
      </c>
      <c r="D7" s="7" t="n">
        <v>20130</v>
      </c>
      <c r="E7" s="7" t="n">
        <v>8816</v>
      </c>
      <c r="F7" s="7" t="n">
        <v>178</v>
      </c>
    </row>
    <row r="8" spans="1:6">
      <c r="A8" s="4" t="s">
        <v>528</v>
      </c>
      <c r="B8" s="4" t="s">
        <v>529</v>
      </c>
      <c r="C8" s="4" t="s">
        <v>53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1</v>
      </c>
      <c r="B1" s="2" t="s">
        <v>1</v>
      </c>
      <c r="D1" s="2" t="s">
        <v>66</v>
      </c>
    </row>
    <row r="2" spans="1:6">
      <c r="B2" s="2" t="s">
        <v>2</v>
      </c>
      <c r="C2" s="2" t="s">
        <v>67</v>
      </c>
      <c r="D2" s="2" t="s">
        <v>18</v>
      </c>
      <c r="E2" s="2" t="s">
        <v>19</v>
      </c>
      <c r="F2" s="2" t="s">
        <v>68</v>
      </c>
    </row>
    <row r="3" spans="1:6">
      <c r="A3" s="3" t="s">
        <v>532</v>
      </c>
    </row>
    <row r="4" spans="1:6">
      <c r="A4" s="4" t="s">
        <v>533</v>
      </c>
      <c r="E4" s="7" t="n">
        <v>-1001</v>
      </c>
    </row>
    <row r="5" spans="1:6">
      <c r="A5" s="4" t="s">
        <v>534</v>
      </c>
      <c r="D5" s="7" t="n">
        <v>-73</v>
      </c>
      <c r="E5" s="6" t="n">
        <v>65</v>
      </c>
      <c r="F5" s="7" t="n">
        <v>95</v>
      </c>
    </row>
    <row r="6" spans="1:6">
      <c r="A6" s="4" t="s">
        <v>380</v>
      </c>
      <c r="D6" s="6" t="n">
        <v>1858</v>
      </c>
      <c r="E6" s="6" t="n">
        <v>1816</v>
      </c>
      <c r="F6" s="6" t="n">
        <v>786</v>
      </c>
    </row>
    <row r="7" spans="1:6">
      <c r="A7" s="4" t="s">
        <v>535</v>
      </c>
      <c r="D7" s="6" t="n">
        <v>1785</v>
      </c>
      <c r="E7" s="6" t="n">
        <v>880</v>
      </c>
      <c r="F7" s="6" t="n">
        <v>881</v>
      </c>
    </row>
    <row r="8" spans="1:6">
      <c r="A8" s="3" t="s">
        <v>536</v>
      </c>
    </row>
    <row r="9" spans="1:6">
      <c r="A9" s="4" t="s">
        <v>533</v>
      </c>
      <c r="D9" s="6" t="n">
        <v>-2213</v>
      </c>
      <c r="E9" s="6" t="n">
        <v>-4296</v>
      </c>
      <c r="F9" s="6" t="n">
        <v>-5704</v>
      </c>
    </row>
    <row r="10" spans="1:6">
      <c r="A10" s="4" t="s">
        <v>534</v>
      </c>
      <c r="E10" s="6" t="n">
        <v>-203</v>
      </c>
      <c r="F10" s="6" t="n">
        <v>-701</v>
      </c>
    </row>
    <row r="11" spans="1:6">
      <c r="A11" s="4" t="s">
        <v>380</v>
      </c>
      <c r="D11" s="6" t="n">
        <v>-221</v>
      </c>
      <c r="E11" s="6" t="n">
        <v>-372</v>
      </c>
      <c r="F11" s="6" t="n">
        <v>-80</v>
      </c>
    </row>
    <row r="12" spans="1:6">
      <c r="A12" s="4" t="s">
        <v>537</v>
      </c>
      <c r="B12" s="7" t="n">
        <v>-75</v>
      </c>
      <c r="C12" s="7" t="n">
        <v>-68</v>
      </c>
      <c r="D12" s="6" t="n">
        <v>-2429</v>
      </c>
      <c r="E12" s="6" t="n">
        <v>-4927</v>
      </c>
      <c r="F12" s="6" t="n">
        <v>-6195</v>
      </c>
    </row>
    <row r="13" spans="1:6">
      <c r="A13" s="4" t="s">
        <v>538</v>
      </c>
      <c r="B13" s="7" t="n">
        <v>525</v>
      </c>
      <c r="C13" s="7" t="n">
        <v>236</v>
      </c>
      <c r="D13" s="6" t="n">
        <v>-649</v>
      </c>
      <c r="E13" s="6" t="n">
        <v>-3991</v>
      </c>
      <c r="F13" s="6" t="n">
        <v>-5604</v>
      </c>
    </row>
    <row r="14" spans="1:6">
      <c r="A14" s="4" t="s">
        <v>481</v>
      </c>
    </row>
    <row r="15" spans="1:6">
      <c r="A15" s="3" t="s">
        <v>536</v>
      </c>
    </row>
    <row r="16" spans="1:6">
      <c r="A16" s="4" t="s">
        <v>537</v>
      </c>
      <c r="D16" s="7" t="n">
        <v>-2434</v>
      </c>
      <c r="E16" s="7" t="n">
        <v>-4871</v>
      </c>
      <c r="F16" s="7" t="n">
        <v>-6485</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9</v>
      </c>
      <c r="B1" s="2" t="s">
        <v>1</v>
      </c>
      <c r="D1" s="2" t="s">
        <v>66</v>
      </c>
    </row>
    <row r="2" spans="1:6">
      <c r="B2" s="2" t="s">
        <v>2</v>
      </c>
      <c r="C2" s="2" t="s">
        <v>67</v>
      </c>
      <c r="D2" s="2" t="s">
        <v>18</v>
      </c>
      <c r="E2" s="2" t="s">
        <v>19</v>
      </c>
      <c r="F2" s="2" t="s">
        <v>68</v>
      </c>
    </row>
    <row r="3" spans="1:6">
      <c r="A3" s="3" t="s">
        <v>540</v>
      </c>
    </row>
    <row r="4" spans="1:6">
      <c r="A4" s="4" t="s">
        <v>541</v>
      </c>
      <c r="D4" s="7" t="n">
        <v>7046</v>
      </c>
      <c r="E4" s="7" t="n">
        <v>3084</v>
      </c>
      <c r="F4" s="7" t="n">
        <v>62</v>
      </c>
    </row>
    <row r="5" spans="1:6">
      <c r="A5" s="4" t="s">
        <v>542</v>
      </c>
      <c r="D5" s="6" t="n">
        <v>-324</v>
      </c>
      <c r="E5" s="6" t="n">
        <v>-383</v>
      </c>
      <c r="F5" s="6" t="n">
        <v>-320</v>
      </c>
    </row>
    <row r="6" spans="1:6">
      <c r="A6" s="4" t="s">
        <v>543</v>
      </c>
      <c r="D6" s="6" t="n">
        <v>488</v>
      </c>
      <c r="E6" s="6" t="n">
        <v>114</v>
      </c>
      <c r="F6" s="6" t="n">
        <v>76</v>
      </c>
    </row>
    <row r="7" spans="1:6">
      <c r="A7" s="4" t="s">
        <v>544</v>
      </c>
      <c r="D7" s="6" t="n">
        <v>-5907</v>
      </c>
      <c r="E7" s="6" t="n">
        <v>-4259</v>
      </c>
      <c r="F7" s="6" t="n">
        <v>-2491</v>
      </c>
    </row>
    <row r="8" spans="1:6">
      <c r="A8" s="4" t="s">
        <v>545</v>
      </c>
      <c r="D8" s="6" t="n">
        <v>-5714</v>
      </c>
      <c r="E8" s="6" t="n">
        <v>-3872</v>
      </c>
      <c r="F8" s="6" t="n">
        <v>-2279</v>
      </c>
    </row>
    <row r="9" spans="1:6">
      <c r="A9" s="4" t="s">
        <v>546</v>
      </c>
      <c r="D9" s="6" t="n">
        <v>-794</v>
      </c>
      <c r="E9" s="6" t="n">
        <v>-691</v>
      </c>
      <c r="F9" s="6" t="n">
        <v>-986</v>
      </c>
    </row>
    <row r="10" spans="1:6">
      <c r="A10" s="4" t="s">
        <v>547</v>
      </c>
      <c r="D10" s="6" t="n">
        <v>86</v>
      </c>
      <c r="E10" s="6" t="n">
        <v>-835</v>
      </c>
      <c r="F10" s="6" t="n">
        <v>170</v>
      </c>
    </row>
    <row r="11" spans="1:6">
      <c r="A11" s="4" t="s">
        <v>548</v>
      </c>
      <c r="D11" s="6" t="n">
        <v>1435</v>
      </c>
      <c r="E11" s="6" t="n">
        <v>925</v>
      </c>
      <c r="F11" s="6" t="n">
        <v>465</v>
      </c>
    </row>
    <row r="12" spans="1:6">
      <c r="A12" s="4" t="s">
        <v>549</v>
      </c>
      <c r="D12" s="6" t="n">
        <v>168</v>
      </c>
      <c r="E12" s="6" t="n">
        <v>-71</v>
      </c>
      <c r="F12" s="6" t="n">
        <v>-301</v>
      </c>
    </row>
    <row r="13" spans="1:6">
      <c r="A13" s="4" t="s">
        <v>550</v>
      </c>
      <c r="D13" s="6" t="n">
        <v>-2271</v>
      </c>
    </row>
    <row r="14" spans="1:6">
      <c r="A14" s="4" t="s">
        <v>551</v>
      </c>
      <c r="D14" s="6" t="n">
        <v>5138</v>
      </c>
      <c r="E14" s="6" t="n">
        <v>1997</v>
      </c>
    </row>
    <row r="15" spans="1:6">
      <c r="A15" s="4" t="s">
        <v>538</v>
      </c>
      <c r="B15" s="7" t="n">
        <v>525</v>
      </c>
      <c r="C15" s="7" t="n">
        <v>236</v>
      </c>
      <c r="D15" s="7" t="n">
        <v>-649</v>
      </c>
      <c r="E15" s="7" t="n">
        <v>-3991</v>
      </c>
      <c r="F15" s="7" t="n">
        <v>-5604</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18</v>
      </c>
      <c r="C1" s="2" t="s">
        <v>19</v>
      </c>
    </row>
    <row r="2" spans="1:3">
      <c r="A2" s="3" t="s">
        <v>553</v>
      </c>
    </row>
    <row r="3" spans="1:3">
      <c r="A3" s="4" t="s">
        <v>554</v>
      </c>
      <c r="B3" s="7" t="n">
        <v>2159</v>
      </c>
      <c r="C3" s="7" t="n">
        <v>1443</v>
      </c>
    </row>
    <row r="4" spans="1:3">
      <c r="A4" s="4" t="s">
        <v>130</v>
      </c>
      <c r="B4" s="6" t="n">
        <v>1521</v>
      </c>
      <c r="C4" s="6" t="n">
        <v>683</v>
      </c>
    </row>
    <row r="5" spans="1:3">
      <c r="A5" s="4" t="s">
        <v>555</v>
      </c>
      <c r="B5" s="6" t="n">
        <v>903</v>
      </c>
      <c r="C5" s="6" t="n">
        <v>563</v>
      </c>
    </row>
    <row r="6" spans="1:3">
      <c r="A6" s="4" t="s">
        <v>556</v>
      </c>
      <c r="B6" s="6" t="n">
        <v>5274</v>
      </c>
      <c r="C6" s="6" t="n">
        <v>5174</v>
      </c>
    </row>
    <row r="7" spans="1:3">
      <c r="A7" s="4" t="s">
        <v>557</v>
      </c>
      <c r="B7" s="6" t="n">
        <v>191</v>
      </c>
      <c r="C7" s="6" t="n">
        <v>206</v>
      </c>
    </row>
    <row r="8" spans="1:3">
      <c r="A8" s="4" t="s">
        <v>558</v>
      </c>
      <c r="B8" s="6" t="n">
        <v>3600</v>
      </c>
      <c r="C8" s="6" t="n">
        <v>2838</v>
      </c>
    </row>
    <row r="9" spans="1:3">
      <c r="A9" s="4" t="s">
        <v>559</v>
      </c>
      <c r="B9" s="6" t="n">
        <v>2337</v>
      </c>
      <c r="C9" s="6" t="n">
        <v>1606</v>
      </c>
    </row>
    <row r="10" spans="1:3">
      <c r="A10" s="4" t="s">
        <v>30</v>
      </c>
      <c r="B10" s="6" t="n">
        <v>15985</v>
      </c>
      <c r="C10" s="6" t="n">
        <v>12513</v>
      </c>
    </row>
    <row r="11" spans="1:3">
      <c r="A11" s="4" t="s">
        <v>551</v>
      </c>
      <c r="B11" s="6" t="n">
        <v>-4888</v>
      </c>
      <c r="C11" s="6" t="n">
        <v>-1997</v>
      </c>
    </row>
    <row r="12" spans="1:3">
      <c r="A12" s="4" t="s">
        <v>560</v>
      </c>
      <c r="B12" s="6" t="n">
        <v>11097</v>
      </c>
      <c r="C12" s="6" t="n">
        <v>10516</v>
      </c>
    </row>
    <row r="13" spans="1:3">
      <c r="A13" s="3" t="s">
        <v>561</v>
      </c>
    </row>
    <row r="14" spans="1:3">
      <c r="A14" s="4" t="s">
        <v>562</v>
      </c>
      <c r="B14" s="6" t="n">
        <v>-10830</v>
      </c>
      <c r="C14" s="6" t="n">
        <v>-10228</v>
      </c>
    </row>
    <row r="15" spans="1:3">
      <c r="A15" s="4" t="s">
        <v>563</v>
      </c>
      <c r="B15" s="6" t="n">
        <v>0</v>
      </c>
      <c r="C15" s="6" t="n">
        <v>0</v>
      </c>
    </row>
    <row r="16" spans="1:3">
      <c r="A16" s="4" t="s">
        <v>135</v>
      </c>
      <c r="B16" s="6" t="n">
        <v>-303</v>
      </c>
      <c r="C16" s="6" t="n">
        <v>-487</v>
      </c>
    </row>
    <row r="17" spans="1:3">
      <c r="A17" s="4" t="s">
        <v>564</v>
      </c>
      <c r="B17" s="6" t="n">
        <v>-11133</v>
      </c>
      <c r="C17" s="6" t="n">
        <v>-10715</v>
      </c>
    </row>
    <row r="18" spans="1:3">
      <c r="A18" s="4" t="s">
        <v>565</v>
      </c>
      <c r="B18" s="7" t="n">
        <v>-36</v>
      </c>
      <c r="C18" s="7" t="n">
        <v>-1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566</v>
      </c>
      <c r="B1" s="2" t="s">
        <v>66</v>
      </c>
    </row>
    <row r="2" spans="1:6">
      <c r="B2" s="2" t="s">
        <v>18</v>
      </c>
      <c r="C2" s="2" t="s">
        <v>19</v>
      </c>
      <c r="D2" s="2" t="s">
        <v>68</v>
      </c>
      <c r="E2" s="2" t="s">
        <v>2</v>
      </c>
      <c r="F2" s="2" t="s">
        <v>567</v>
      </c>
    </row>
    <row r="3" spans="1:6">
      <c r="A3" s="3" t="s">
        <v>568</v>
      </c>
    </row>
    <row r="4" spans="1:6">
      <c r="A4" s="4" t="s">
        <v>569</v>
      </c>
      <c r="B4" s="7" t="n">
        <v>20640</v>
      </c>
    </row>
    <row r="5" spans="1:6">
      <c r="A5" s="4" t="s">
        <v>570</v>
      </c>
      <c r="B5" s="6" t="n">
        <v>13783</v>
      </c>
    </row>
    <row r="6" spans="1:6">
      <c r="A6" s="4" t="s">
        <v>571</v>
      </c>
      <c r="B6" s="6" t="n">
        <v>537</v>
      </c>
    </row>
    <row r="7" spans="1:6">
      <c r="A7" s="4" t="s">
        <v>550</v>
      </c>
      <c r="B7" s="6" t="n">
        <v>2271</v>
      </c>
    </row>
    <row r="8" spans="1:6">
      <c r="A8" s="4" t="s">
        <v>545</v>
      </c>
      <c r="B8" s="6" t="n">
        <v>5714</v>
      </c>
      <c r="C8" s="7" t="n">
        <v>3872</v>
      </c>
      <c r="D8" s="7" t="n">
        <v>2279</v>
      </c>
    </row>
    <row r="9" spans="1:6">
      <c r="A9" s="4" t="s">
        <v>572</v>
      </c>
      <c r="B9" s="6" t="n">
        <v>576</v>
      </c>
      <c r="C9" s="6" t="n">
        <v>558</v>
      </c>
      <c r="D9" s="6" t="n">
        <v>1385</v>
      </c>
      <c r="E9" s="7" t="n">
        <v>617</v>
      </c>
      <c r="F9" s="7" t="n">
        <v>1775</v>
      </c>
    </row>
    <row r="10" spans="1:6">
      <c r="A10" s="4" t="s">
        <v>573</v>
      </c>
      <c r="B10" s="6" t="n">
        <v>474</v>
      </c>
    </row>
    <row r="11" spans="1:6">
      <c r="A11" s="4" t="s">
        <v>574</v>
      </c>
      <c r="E11" s="7" t="n">
        <v>170</v>
      </c>
    </row>
    <row r="12" spans="1:6">
      <c r="A12" s="4" t="s">
        <v>575</v>
      </c>
    </row>
    <row r="13" spans="1:6">
      <c r="A13" s="3" t="s">
        <v>568</v>
      </c>
    </row>
    <row r="14" spans="1:6">
      <c r="A14" s="4" t="s">
        <v>572</v>
      </c>
      <c r="B14" s="6" t="n">
        <v>444</v>
      </c>
    </row>
    <row r="15" spans="1:6">
      <c r="A15" s="4" t="s">
        <v>576</v>
      </c>
    </row>
    <row r="16" spans="1:6">
      <c r="A16" s="3" t="s">
        <v>568</v>
      </c>
    </row>
    <row r="17" spans="1:6">
      <c r="A17" s="4" t="s">
        <v>572</v>
      </c>
      <c r="B17" s="6" t="n">
        <v>132</v>
      </c>
    </row>
    <row r="18" spans="1:6">
      <c r="A18" s="4" t="s">
        <v>577</v>
      </c>
    </row>
    <row r="19" spans="1:6">
      <c r="A19" s="3" t="s">
        <v>568</v>
      </c>
    </row>
    <row r="20" spans="1:6">
      <c r="A20" s="4" t="s">
        <v>545</v>
      </c>
      <c r="B20" s="6" t="n">
        <v>5714</v>
      </c>
      <c r="C20" s="7" t="n">
        <v>3872</v>
      </c>
      <c r="D20" s="7" t="n">
        <v>2279</v>
      </c>
    </row>
    <row r="21" spans="1:6">
      <c r="A21" s="4" t="s">
        <v>533</v>
      </c>
    </row>
    <row r="22" spans="1:6">
      <c r="A22" s="3" t="s">
        <v>568</v>
      </c>
    </row>
    <row r="23" spans="1:6">
      <c r="A23" s="4" t="s">
        <v>578</v>
      </c>
      <c r="B23" s="6" t="n">
        <v>1104</v>
      </c>
    </row>
    <row r="24" spans="1:6">
      <c r="A24" s="4" t="s">
        <v>534</v>
      </c>
    </row>
    <row r="25" spans="1:6">
      <c r="A25" s="3" t="s">
        <v>568</v>
      </c>
    </row>
    <row r="26" spans="1:6">
      <c r="A26" s="4" t="s">
        <v>578</v>
      </c>
      <c r="B26" s="7" t="n">
        <v>2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66</v>
      </c>
    </row>
    <row r="2" spans="1:4">
      <c r="B2" s="2" t="s">
        <v>18</v>
      </c>
      <c r="C2" s="2" t="s">
        <v>19</v>
      </c>
      <c r="D2" s="2" t="s">
        <v>68</v>
      </c>
    </row>
    <row r="3" spans="1:4">
      <c r="A3" s="3" t="s">
        <v>580</v>
      </c>
    </row>
    <row r="4" spans="1:4">
      <c r="A4" s="4" t="s">
        <v>581</v>
      </c>
      <c r="B4" s="7" t="n">
        <v>558</v>
      </c>
      <c r="C4" s="7" t="n">
        <v>1385</v>
      </c>
      <c r="D4" s="7" t="n">
        <v>1775</v>
      </c>
    </row>
    <row r="5" spans="1:4">
      <c r="A5" s="4" t="s">
        <v>582</v>
      </c>
      <c r="B5" s="6" t="n">
        <v>118</v>
      </c>
      <c r="C5" s="6" t="n">
        <v>85</v>
      </c>
      <c r="D5" s="6" t="n">
        <v>111</v>
      </c>
    </row>
    <row r="6" spans="1:4">
      <c r="A6" s="4" t="s">
        <v>583</v>
      </c>
      <c r="D6" s="6" t="n">
        <v>132</v>
      </c>
    </row>
    <row r="7" spans="1:4">
      <c r="A7" s="4" t="s">
        <v>584</v>
      </c>
      <c r="B7" s="6" t="n">
        <v>-100</v>
      </c>
      <c r="C7" s="6" t="n">
        <v>-912</v>
      </c>
      <c r="D7" s="6" t="n">
        <v>-633</v>
      </c>
    </row>
    <row r="8" spans="1:4">
      <c r="A8" s="4" t="s">
        <v>585</v>
      </c>
      <c r="B8" s="7" t="n">
        <v>576</v>
      </c>
      <c r="C8" s="7" t="n">
        <v>558</v>
      </c>
      <c r="D8" s="7" t="n">
        <v>13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586</v>
      </c>
      <c r="B1" s="2" t="s">
        <v>1</v>
      </c>
      <c r="D1" s="2" t="s">
        <v>66</v>
      </c>
    </row>
    <row r="2" spans="1:6">
      <c r="B2" s="2" t="s">
        <v>2</v>
      </c>
      <c r="C2" s="2" t="s">
        <v>67</v>
      </c>
      <c r="D2" s="2" t="s">
        <v>18</v>
      </c>
      <c r="E2" s="2" t="s">
        <v>19</v>
      </c>
      <c r="F2" s="2" t="s">
        <v>68</v>
      </c>
    </row>
    <row r="3" spans="1:6">
      <c r="A3" s="3" t="s">
        <v>587</v>
      </c>
    </row>
    <row r="4" spans="1:6">
      <c r="A4" s="4" t="s">
        <v>588</v>
      </c>
      <c r="B4" s="4" t="s">
        <v>589</v>
      </c>
      <c r="C4" s="4" t="s">
        <v>589</v>
      </c>
      <c r="D4" s="4" t="s">
        <v>589</v>
      </c>
      <c r="E4" s="4" t="s">
        <v>589</v>
      </c>
    </row>
    <row r="5" spans="1:6">
      <c r="A5" s="4" t="s">
        <v>590</v>
      </c>
      <c r="B5" s="4" t="s">
        <v>589</v>
      </c>
      <c r="C5" s="4" t="s">
        <v>589</v>
      </c>
      <c r="D5" s="4" t="s">
        <v>589</v>
      </c>
      <c r="E5" s="4" t="s">
        <v>589</v>
      </c>
    </row>
    <row r="6" spans="1:6">
      <c r="A6" s="4" t="s">
        <v>591</v>
      </c>
      <c r="B6" s="7" t="n">
        <v>128000</v>
      </c>
      <c r="C6" s="7" t="n">
        <v>133000</v>
      </c>
      <c r="D6" s="7" t="n">
        <v>332000</v>
      </c>
      <c r="E6" s="7" t="n">
        <v>370000</v>
      </c>
      <c r="F6" s="7" t="n">
        <v>321000</v>
      </c>
    </row>
    <row r="7" spans="1:6">
      <c r="A7" s="4" t="s">
        <v>592</v>
      </c>
      <c r="B7" s="6" t="n">
        <v>693000</v>
      </c>
      <c r="C7" s="7" t="n">
        <v>685000</v>
      </c>
      <c r="D7" s="6" t="n">
        <v>2198000</v>
      </c>
      <c r="E7" s="7" t="n">
        <v>2829000</v>
      </c>
      <c r="F7" s="7" t="n">
        <v>1894000</v>
      </c>
    </row>
    <row r="8" spans="1:6">
      <c r="A8" s="4" t="s">
        <v>387</v>
      </c>
    </row>
    <row r="9" spans="1:6">
      <c r="A9" s="3" t="s">
        <v>587</v>
      </c>
    </row>
    <row r="10" spans="1:6">
      <c r="A10" s="4" t="s">
        <v>593</v>
      </c>
      <c r="B10" s="7" t="n">
        <v>2500</v>
      </c>
      <c r="D10" s="7" t="n">
        <v>25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18</v>
      </c>
      <c r="D1" s="2" t="s">
        <v>19</v>
      </c>
    </row>
    <row r="2" spans="1:4">
      <c r="A2" s="3" t="s">
        <v>595</v>
      </c>
    </row>
    <row r="3" spans="1:4">
      <c r="A3" s="4" t="s">
        <v>596</v>
      </c>
      <c r="C3" s="7" t="n">
        <v>39830</v>
      </c>
      <c r="D3" s="7" t="n">
        <v>65000</v>
      </c>
    </row>
    <row r="4" spans="1:4">
      <c r="A4" s="4" t="s">
        <v>597</v>
      </c>
      <c r="B4" s="7" t="n">
        <v>-1754</v>
      </c>
      <c r="C4" s="6" t="n">
        <v>-1886</v>
      </c>
      <c r="D4" s="6" t="n">
        <v>-2412</v>
      </c>
    </row>
    <row r="5" spans="1:4">
      <c r="A5" s="4" t="s">
        <v>598</v>
      </c>
      <c r="B5" s="6" t="n">
        <v>38076</v>
      </c>
      <c r="C5" s="6" t="n">
        <v>37944</v>
      </c>
      <c r="D5" s="6" t="n">
        <v>62588</v>
      </c>
    </row>
    <row r="6" spans="1:4">
      <c r="A6" s="4" t="s">
        <v>599</v>
      </c>
      <c r="D6" s="6" t="n">
        <v>-4550</v>
      </c>
    </row>
    <row r="7" spans="1:4">
      <c r="A7" s="4" t="s">
        <v>600</v>
      </c>
      <c r="B7" s="6" t="n">
        <v>38076</v>
      </c>
      <c r="C7" s="6" t="n">
        <v>37944</v>
      </c>
      <c r="D7" s="6" t="n">
        <v>58038</v>
      </c>
    </row>
    <row r="8" spans="1:4">
      <c r="A8" s="4" t="s">
        <v>598</v>
      </c>
      <c r="B8" s="6" t="n">
        <v>38076</v>
      </c>
      <c r="C8" s="6" t="n">
        <v>37944</v>
      </c>
      <c r="D8" s="6" t="n">
        <v>62588</v>
      </c>
    </row>
    <row r="9" spans="1:4">
      <c r="A9" s="4" t="s">
        <v>601</v>
      </c>
    </row>
    <row r="10" spans="1:4">
      <c r="A10" s="3" t="s">
        <v>595</v>
      </c>
    </row>
    <row r="11" spans="1:4">
      <c r="A11" s="4" t="s">
        <v>596</v>
      </c>
      <c r="B11" s="7" t="n">
        <v>39830</v>
      </c>
      <c r="C11" s="6" t="n">
        <v>39830</v>
      </c>
    </row>
    <row r="12" spans="1:4">
      <c r="A12" s="4" t="s">
        <v>602</v>
      </c>
    </row>
    <row r="13" spans="1:4">
      <c r="A13" s="3" t="s">
        <v>595</v>
      </c>
    </row>
    <row r="14" spans="1:4">
      <c r="A14" s="4" t="s">
        <v>596</v>
      </c>
      <c r="C14" s="6" t="n">
        <v>39830</v>
      </c>
    </row>
    <row r="15" spans="1:4">
      <c r="A15" s="4" t="s">
        <v>598</v>
      </c>
      <c r="C15" s="6" t="n">
        <v>39830</v>
      </c>
    </row>
    <row r="16" spans="1:4">
      <c r="A16" s="4" t="s">
        <v>598</v>
      </c>
      <c r="C16" s="7" t="n">
        <v>39830</v>
      </c>
    </row>
    <row r="17" spans="1:4">
      <c r="A17" s="4" t="s">
        <v>603</v>
      </c>
    </row>
    <row r="18" spans="1:4">
      <c r="A18" s="3" t="s">
        <v>595</v>
      </c>
    </row>
    <row r="19" spans="1:4">
      <c r="A19" s="4" t="s">
        <v>596</v>
      </c>
      <c r="D19" s="6" t="n">
        <v>55000</v>
      </c>
    </row>
    <row r="20" spans="1:4">
      <c r="A20" s="4" t="s">
        <v>604</v>
      </c>
    </row>
    <row r="21" spans="1:4">
      <c r="A21" s="3" t="s">
        <v>595</v>
      </c>
    </row>
    <row r="22" spans="1:4">
      <c r="A22" s="4" t="s">
        <v>596</v>
      </c>
      <c r="D22" s="7"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3</v>
      </c>
      <c r="B1" s="2" t="s">
        <v>1</v>
      </c>
      <c r="D1" s="2" t="s">
        <v>66</v>
      </c>
    </row>
    <row r="2" spans="1:6">
      <c r="B2" s="2" t="s">
        <v>2</v>
      </c>
      <c r="C2" s="2" t="s">
        <v>67</v>
      </c>
      <c r="D2" s="2" t="s">
        <v>18</v>
      </c>
      <c r="E2" s="2" t="s">
        <v>19</v>
      </c>
      <c r="F2" s="2" t="s">
        <v>68</v>
      </c>
    </row>
    <row r="3" spans="1:6">
      <c r="A3" s="3" t="s">
        <v>124</v>
      </c>
    </row>
    <row r="4" spans="1:6">
      <c r="A4" s="4" t="s">
        <v>87</v>
      </c>
      <c r="B4" s="7" t="n">
        <v>12840</v>
      </c>
      <c r="C4" s="7" t="n">
        <v>107</v>
      </c>
      <c r="D4" s="7" t="n">
        <v>16662</v>
      </c>
      <c r="E4" s="7" t="n">
        <v>5626</v>
      </c>
      <c r="F4" s="7" t="n">
        <v>6168</v>
      </c>
    </row>
    <row r="5" spans="1:6">
      <c r="A5" s="3" t="s">
        <v>125</v>
      </c>
    </row>
    <row r="6" spans="1:6">
      <c r="A6" s="4" t="s">
        <v>126</v>
      </c>
      <c r="B6" s="6" t="n">
        <v>2485</v>
      </c>
      <c r="C6" s="6" t="n">
        <v>2142</v>
      </c>
      <c r="D6" s="6" t="n">
        <v>9497</v>
      </c>
      <c r="E6" s="6" t="n">
        <v>9936</v>
      </c>
      <c r="F6" s="6" t="n">
        <v>9628</v>
      </c>
    </row>
    <row r="7" spans="1:6">
      <c r="A7" s="4" t="s">
        <v>127</v>
      </c>
      <c r="D7" s="6" t="n">
        <v>0</v>
      </c>
      <c r="E7" s="6" t="n">
        <v>1825</v>
      </c>
    </row>
    <row r="8" spans="1:6">
      <c r="A8" s="4" t="s">
        <v>128</v>
      </c>
      <c r="B8" s="6" t="n">
        <v>-241</v>
      </c>
    </row>
    <row r="9" spans="1:6">
      <c r="A9" s="4" t="s">
        <v>129</v>
      </c>
      <c r="E9" s="6" t="n">
        <v>1335</v>
      </c>
    </row>
    <row r="10" spans="1:6">
      <c r="A10" s="4" t="s">
        <v>130</v>
      </c>
      <c r="B10" s="6" t="n">
        <v>344</v>
      </c>
      <c r="C10" s="6" t="n">
        <v>417</v>
      </c>
      <c r="D10" s="6" t="n">
        <v>3216</v>
      </c>
      <c r="E10" s="6" t="n">
        <v>1118</v>
      </c>
      <c r="F10" s="6" t="n">
        <v>1011</v>
      </c>
    </row>
    <row r="11" spans="1:6">
      <c r="A11" s="4" t="s">
        <v>131</v>
      </c>
      <c r="B11" s="6" t="n">
        <v>-75</v>
      </c>
      <c r="C11" s="6" t="n">
        <v>-68</v>
      </c>
      <c r="D11" s="6" t="n">
        <v>-2429</v>
      </c>
      <c r="E11" s="6" t="n">
        <v>-4927</v>
      </c>
      <c r="F11" s="6" t="n">
        <v>-6195</v>
      </c>
    </row>
    <row r="12" spans="1:6">
      <c r="A12" s="4" t="s">
        <v>132</v>
      </c>
      <c r="B12" s="6" t="n">
        <v>132</v>
      </c>
      <c r="C12" s="6" t="n">
        <v>132</v>
      </c>
      <c r="D12" s="6" t="n">
        <v>527</v>
      </c>
      <c r="E12" s="6" t="n">
        <v>834</v>
      </c>
      <c r="F12" s="6" t="n">
        <v>309</v>
      </c>
    </row>
    <row r="13" spans="1:6">
      <c r="A13" s="3" t="s">
        <v>133</v>
      </c>
    </row>
    <row r="14" spans="1:6">
      <c r="A14" s="4" t="s">
        <v>23</v>
      </c>
      <c r="B14" s="6" t="n">
        <v>-22661</v>
      </c>
      <c r="C14" s="6" t="n">
        <v>-6861</v>
      </c>
      <c r="D14" s="6" t="n">
        <v>-9007</v>
      </c>
      <c r="E14" s="6" t="n">
        <v>6333</v>
      </c>
      <c r="F14" s="6" t="n">
        <v>959</v>
      </c>
    </row>
    <row r="15" spans="1:6">
      <c r="A15" s="4" t="s">
        <v>24</v>
      </c>
      <c r="B15" s="6" t="n">
        <v>-20063</v>
      </c>
      <c r="C15" s="6" t="n">
        <v>-15998</v>
      </c>
      <c r="D15" s="6" t="n">
        <v>-23719</v>
      </c>
      <c r="E15" s="6" t="n">
        <v>9110</v>
      </c>
      <c r="F15" s="6" t="n">
        <v>-12125</v>
      </c>
    </row>
    <row r="16" spans="1:6">
      <c r="A16" s="4" t="s">
        <v>134</v>
      </c>
      <c r="B16" s="6" t="n">
        <v>-1505</v>
      </c>
      <c r="C16" s="6" t="n">
        <v>-962</v>
      </c>
      <c r="D16" s="6" t="n">
        <v>-3381</v>
      </c>
      <c r="E16" s="6" t="n">
        <v>403</v>
      </c>
      <c r="F16" s="6" t="n">
        <v>-41</v>
      </c>
    </row>
    <row r="17" spans="1:6">
      <c r="A17" s="4" t="s">
        <v>36</v>
      </c>
      <c r="B17" s="6" t="n">
        <v>17904</v>
      </c>
      <c r="C17" s="6" t="n">
        <v>10162</v>
      </c>
      <c r="D17" s="6" t="n">
        <v>36761</v>
      </c>
      <c r="E17" s="6" t="n">
        <v>-1676</v>
      </c>
      <c r="F17" s="6" t="n">
        <v>8749</v>
      </c>
    </row>
    <row r="18" spans="1:6">
      <c r="A18" s="4" t="s">
        <v>39</v>
      </c>
      <c r="D18" s="6" t="n">
        <v>-4234</v>
      </c>
      <c r="E18" s="6" t="n">
        <v>-3451</v>
      </c>
      <c r="F18" s="6" t="n">
        <v>-202</v>
      </c>
    </row>
    <row r="19" spans="1:6">
      <c r="A19" s="4" t="s">
        <v>37</v>
      </c>
      <c r="B19" s="6" t="n">
        <v>-2202</v>
      </c>
      <c r="C19" s="6" t="n">
        <v>860</v>
      </c>
      <c r="D19" s="6" t="n">
        <v>1612</v>
      </c>
      <c r="E19" s="6" t="n">
        <v>169</v>
      </c>
      <c r="F19" s="6" t="n">
        <v>213</v>
      </c>
    </row>
    <row r="20" spans="1:6">
      <c r="A20" s="4" t="s">
        <v>135</v>
      </c>
      <c r="B20" s="6" t="n">
        <v>1365</v>
      </c>
      <c r="C20" s="6" t="n">
        <v>4346</v>
      </c>
      <c r="D20" s="6" t="n">
        <v>2225</v>
      </c>
      <c r="E20" s="6" t="n">
        <v>55</v>
      </c>
      <c r="F20" s="6" t="n">
        <v>-383</v>
      </c>
    </row>
    <row r="21" spans="1:6">
      <c r="A21" s="4" t="s">
        <v>136</v>
      </c>
      <c r="B21" s="6" t="n">
        <v>-11677</v>
      </c>
      <c r="C21" s="6" t="n">
        <v>-5723</v>
      </c>
      <c r="D21" s="6" t="n">
        <v>27730</v>
      </c>
      <c r="E21" s="6" t="n">
        <v>26690</v>
      </c>
      <c r="F21" s="6" t="n">
        <v>8091</v>
      </c>
    </row>
    <row r="22" spans="1:6">
      <c r="A22" s="3" t="s">
        <v>137</v>
      </c>
    </row>
    <row r="23" spans="1:6">
      <c r="A23" s="4" t="s">
        <v>138</v>
      </c>
      <c r="B23" s="6" t="n">
        <v>-2274</v>
      </c>
      <c r="C23" s="6" t="n">
        <v>-282</v>
      </c>
      <c r="D23" s="6" t="n">
        <v>-4268</v>
      </c>
      <c r="E23" s="6" t="n">
        <v>-1367</v>
      </c>
      <c r="F23" s="6" t="n">
        <v>-3468</v>
      </c>
    </row>
    <row r="24" spans="1:6">
      <c r="A24" s="4" t="s">
        <v>139</v>
      </c>
      <c r="D24" s="6" t="n">
        <v>-17407</v>
      </c>
    </row>
    <row r="25" spans="1:6">
      <c r="A25" s="4" t="s">
        <v>140</v>
      </c>
      <c r="C25" s="6" t="n">
        <v>230</v>
      </c>
      <c r="D25" s="6" t="n">
        <v>230</v>
      </c>
    </row>
    <row r="26" spans="1:6">
      <c r="A26" s="4" t="s">
        <v>141</v>
      </c>
      <c r="D26" s="6" t="n">
        <v>243</v>
      </c>
    </row>
    <row r="27" spans="1:6">
      <c r="A27" s="4" t="s">
        <v>142</v>
      </c>
      <c r="B27" s="6" t="n">
        <v>2430</v>
      </c>
    </row>
    <row r="28" spans="1:6">
      <c r="A28" s="4" t="s">
        <v>143</v>
      </c>
      <c r="B28" s="6" t="n">
        <v>156</v>
      </c>
      <c r="C28" s="6" t="n">
        <v>-52</v>
      </c>
      <c r="D28" s="6" t="n">
        <v>-21202</v>
      </c>
      <c r="E28" s="6" t="n">
        <v>-1367</v>
      </c>
      <c r="F28" s="6" t="n">
        <v>-3468</v>
      </c>
    </row>
    <row r="29" spans="1:6">
      <c r="A29" s="3" t="s">
        <v>144</v>
      </c>
    </row>
    <row r="30" spans="1:6">
      <c r="A30" s="4" t="s">
        <v>145</v>
      </c>
      <c r="B30" s="6" t="n">
        <v>7277</v>
      </c>
      <c r="D30" s="6" t="n">
        <v>47103</v>
      </c>
    </row>
    <row r="31" spans="1:6">
      <c r="A31" s="4" t="s">
        <v>146</v>
      </c>
      <c r="F31" s="6" t="n">
        <v>19</v>
      </c>
    </row>
    <row r="32" spans="1:6">
      <c r="A32" s="4" t="s">
        <v>147</v>
      </c>
      <c r="E32" s="6" t="n">
        <v>-22127</v>
      </c>
    </row>
    <row r="33" spans="1:6">
      <c r="A33" s="4" t="s">
        <v>148</v>
      </c>
      <c r="E33" s="6" t="n">
        <v>-2631</v>
      </c>
    </row>
    <row r="34" spans="1:6">
      <c r="A34" s="4" t="s">
        <v>149</v>
      </c>
      <c r="C34" s="6" t="n">
        <v>3000</v>
      </c>
      <c r="D34" s="6" t="n">
        <v>12000</v>
      </c>
      <c r="E34" s="6" t="n">
        <v>24000</v>
      </c>
      <c r="F34" s="6" t="n">
        <v>9000</v>
      </c>
    </row>
    <row r="35" spans="1:6">
      <c r="A35" s="4" t="s">
        <v>150</v>
      </c>
      <c r="D35" s="6" t="n">
        <v>-22000</v>
      </c>
      <c r="E35" s="6" t="n">
        <v>-26000</v>
      </c>
      <c r="F35" s="6" t="n">
        <v>-9000</v>
      </c>
    </row>
    <row r="36" spans="1:6">
      <c r="A36" s="4" t="s">
        <v>151</v>
      </c>
      <c r="D36" s="6" t="n">
        <v>15000</v>
      </c>
      <c r="E36" s="6" t="n">
        <v>55000</v>
      </c>
    </row>
    <row r="37" spans="1:6">
      <c r="A37" s="4" t="s">
        <v>152</v>
      </c>
      <c r="C37" s="6" t="n">
        <v>-1138</v>
      </c>
      <c r="D37" s="6" t="n">
        <v>-30171</v>
      </c>
      <c r="E37" s="6" t="n">
        <v>-43750</v>
      </c>
      <c r="F37" s="6" t="n">
        <v>-3250</v>
      </c>
    </row>
    <row r="38" spans="1:6">
      <c r="A38" s="4" t="s">
        <v>153</v>
      </c>
      <c r="B38" s="6" t="n">
        <v>7277</v>
      </c>
      <c r="C38" s="6" t="n">
        <v>1862</v>
      </c>
      <c r="D38" s="6" t="n">
        <v>21932</v>
      </c>
      <c r="E38" s="6" t="n">
        <v>-15508</v>
      </c>
      <c r="F38" s="6" t="n">
        <v>-3231</v>
      </c>
    </row>
    <row r="39" spans="1:6">
      <c r="A39" s="4" t="s">
        <v>154</v>
      </c>
      <c r="B39" s="6" t="n">
        <v>-4244</v>
      </c>
      <c r="C39" s="6" t="n">
        <v>-3913</v>
      </c>
      <c r="D39" s="6" t="n">
        <v>28460</v>
      </c>
      <c r="E39" s="6" t="n">
        <v>9815</v>
      </c>
      <c r="F39" s="6" t="n">
        <v>1392</v>
      </c>
    </row>
    <row r="40" spans="1:6">
      <c r="A40" s="4" t="s">
        <v>155</v>
      </c>
      <c r="B40" s="6" t="n">
        <v>52648</v>
      </c>
      <c r="C40" s="6" t="n">
        <v>24188</v>
      </c>
      <c r="D40" s="6" t="n">
        <v>24188</v>
      </c>
      <c r="E40" s="6" t="n">
        <v>14373</v>
      </c>
      <c r="F40" s="6" t="n">
        <v>12981</v>
      </c>
    </row>
    <row r="41" spans="1:6">
      <c r="A41" s="4" t="s">
        <v>156</v>
      </c>
      <c r="B41" s="6" t="n">
        <v>48404</v>
      </c>
      <c r="C41" s="6" t="n">
        <v>20275</v>
      </c>
      <c r="D41" s="6" t="n">
        <v>52648</v>
      </c>
      <c r="E41" s="6" t="n">
        <v>24188</v>
      </c>
      <c r="F41" s="6" t="n">
        <v>14373</v>
      </c>
    </row>
    <row r="42" spans="1:6">
      <c r="A42" s="3" t="s">
        <v>157</v>
      </c>
    </row>
    <row r="43" spans="1:6">
      <c r="A43" s="4" t="s">
        <v>158</v>
      </c>
      <c r="B43" s="6" t="n">
        <v>1409</v>
      </c>
      <c r="C43" s="6" t="n">
        <v>780</v>
      </c>
      <c r="D43" s="6" t="n">
        <v>3686</v>
      </c>
      <c r="E43" s="6" t="n">
        <v>2632</v>
      </c>
      <c r="F43" s="6" t="n">
        <v>2663</v>
      </c>
    </row>
    <row r="44" spans="1:6">
      <c r="A44" s="4" t="s">
        <v>159</v>
      </c>
      <c r="B44" s="6" t="n">
        <v>14</v>
      </c>
      <c r="C44" s="6" t="n">
        <v>48</v>
      </c>
      <c r="D44" s="6" t="n">
        <v>103</v>
      </c>
      <c r="E44" s="6" t="n">
        <v>496</v>
      </c>
      <c r="F44" s="6" t="n">
        <v>611</v>
      </c>
    </row>
    <row r="45" spans="1:6">
      <c r="A45" s="3" t="s">
        <v>160</v>
      </c>
    </row>
    <row r="46" spans="1:6">
      <c r="A46" s="4" t="s">
        <v>161</v>
      </c>
      <c r="B46" s="7" t="n">
        <v>1585</v>
      </c>
      <c r="C46" s="7" t="n">
        <v>124</v>
      </c>
      <c r="D46" s="7" t="n">
        <v>1174</v>
      </c>
      <c r="E46" s="7" t="n">
        <v>10</v>
      </c>
      <c r="F46" s="7" t="n">
        <v>86</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18</v>
      </c>
      <c r="D1" s="2" t="s">
        <v>19</v>
      </c>
    </row>
    <row r="2" spans="1:4">
      <c r="A2" s="3" t="s">
        <v>595</v>
      </c>
    </row>
    <row r="3" spans="1:4">
      <c r="A3" s="4" t="s">
        <v>598</v>
      </c>
      <c r="B3" s="7" t="n">
        <v>38076</v>
      </c>
      <c r="C3" s="7" t="n">
        <v>37944</v>
      </c>
      <c r="D3" s="7" t="n">
        <v>62588</v>
      </c>
    </row>
    <row r="4" spans="1:4">
      <c r="A4" s="4" t="s">
        <v>606</v>
      </c>
    </row>
    <row r="5" spans="1:4">
      <c r="A5" s="3" t="s">
        <v>595</v>
      </c>
    </row>
    <row r="6" spans="1:4">
      <c r="A6" s="6" t="n">
        <v>2017</v>
      </c>
      <c r="C6" s="6" t="n">
        <v>0</v>
      </c>
    </row>
    <row r="7" spans="1:4">
      <c r="A7" s="6" t="n">
        <v>2018</v>
      </c>
      <c r="C7" s="6" t="n">
        <v>0</v>
      </c>
    </row>
    <row r="8" spans="1:4">
      <c r="A8" s="6" t="n">
        <v>2019</v>
      </c>
      <c r="C8" s="6" t="n">
        <v>0</v>
      </c>
    </row>
    <row r="9" spans="1:4">
      <c r="A9" s="6" t="n">
        <v>2020</v>
      </c>
      <c r="C9" s="6" t="n">
        <v>39830</v>
      </c>
    </row>
    <row r="10" spans="1:4">
      <c r="A10" s="4" t="s">
        <v>598</v>
      </c>
      <c r="C10" s="7" t="n">
        <v>398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80"/>
    <col customWidth="1" max="6" min="6" width="80"/>
  </cols>
  <sheetData>
    <row r="1" spans="1:6">
      <c r="A1" s="1" t="s">
        <v>607</v>
      </c>
      <c r="B1" s="2" t="s">
        <v>608</v>
      </c>
      <c r="C1" s="2" t="s">
        <v>609</v>
      </c>
      <c r="D1" s="2" t="s">
        <v>449</v>
      </c>
      <c r="E1" s="2" t="s">
        <v>2</v>
      </c>
      <c r="F1" s="2" t="s">
        <v>18</v>
      </c>
    </row>
    <row r="2" spans="1:6">
      <c r="A2" s="4" t="s">
        <v>610</v>
      </c>
    </row>
    <row r="3" spans="1:6">
      <c r="A3" s="3" t="s">
        <v>595</v>
      </c>
    </row>
    <row r="4" spans="1:6">
      <c r="A4" s="4" t="s">
        <v>611</v>
      </c>
      <c r="B4" s="7" t="n">
        <v>50000000</v>
      </c>
    </row>
    <row r="5" spans="1:6">
      <c r="A5" s="4" t="s">
        <v>612</v>
      </c>
    </row>
    <row r="6" spans="1:6">
      <c r="A6" s="3" t="s">
        <v>595</v>
      </c>
    </row>
    <row r="7" spans="1:6">
      <c r="A7" s="4" t="s">
        <v>611</v>
      </c>
      <c r="B7" s="6" t="n">
        <v>25000000</v>
      </c>
    </row>
    <row r="8" spans="1:6">
      <c r="A8" s="4" t="s">
        <v>613</v>
      </c>
    </row>
    <row r="9" spans="1:6">
      <c r="A9" s="3" t="s">
        <v>595</v>
      </c>
    </row>
    <row r="10" spans="1:6">
      <c r="A10" s="4" t="s">
        <v>614</v>
      </c>
      <c r="B10" s="7" t="n">
        <v>2631000</v>
      </c>
    </row>
    <row r="11" spans="1:6">
      <c r="A11" s="4" t="s">
        <v>615</v>
      </c>
      <c r="F11" s="4" t="s">
        <v>616</v>
      </c>
    </row>
    <row r="12" spans="1:6">
      <c r="A12" s="4" t="s">
        <v>617</v>
      </c>
      <c r="E12" s="4" t="s">
        <v>618</v>
      </c>
      <c r="F12" s="4" t="s">
        <v>618</v>
      </c>
    </row>
    <row r="13" spans="1:6">
      <c r="A13" s="4" t="s">
        <v>619</v>
      </c>
      <c r="F13" s="4" t="s">
        <v>620</v>
      </c>
    </row>
    <row r="14" spans="1:6">
      <c r="A14" s="4" t="s">
        <v>621</v>
      </c>
      <c r="F14" s="7" t="n">
        <v>55000000</v>
      </c>
    </row>
    <row r="15" spans="1:6">
      <c r="A15" s="4" t="s">
        <v>622</v>
      </c>
      <c r="F15" s="7" t="n">
        <v>25000000</v>
      </c>
    </row>
    <row r="16" spans="1:6">
      <c r="A16" s="4" t="s">
        <v>623</v>
      </c>
      <c r="F16" s="4" t="s">
        <v>624</v>
      </c>
    </row>
    <row r="17" spans="1:6">
      <c r="A17" s="4" t="s">
        <v>625</v>
      </c>
    </row>
    <row r="18" spans="1:6">
      <c r="A18" s="3" t="s">
        <v>595</v>
      </c>
    </row>
    <row r="19" spans="1:6">
      <c r="A19" s="4" t="s">
        <v>626</v>
      </c>
      <c r="B19" s="4" t="s">
        <v>627</v>
      </c>
    </row>
    <row r="20" spans="1:6">
      <c r="A20" s="4" t="s">
        <v>628</v>
      </c>
    </row>
    <row r="21" spans="1:6">
      <c r="A21" s="3" t="s">
        <v>595</v>
      </c>
    </row>
    <row r="22" spans="1:6">
      <c r="A22" s="4" t="s">
        <v>626</v>
      </c>
      <c r="B22" s="4" t="s">
        <v>629</v>
      </c>
    </row>
    <row r="23" spans="1:6">
      <c r="A23" s="4" t="s">
        <v>630</v>
      </c>
      <c r="B23" s="4" t="s">
        <v>631</v>
      </c>
    </row>
    <row r="24" spans="1:6">
      <c r="A24" s="4" t="s">
        <v>619</v>
      </c>
      <c r="E24" s="4" t="s">
        <v>632</v>
      </c>
      <c r="F24" s="4" t="s">
        <v>632</v>
      </c>
    </row>
    <row r="25" spans="1:6">
      <c r="A25" s="4" t="s">
        <v>633</v>
      </c>
    </row>
    <row r="26" spans="1:6">
      <c r="A26" s="3" t="s">
        <v>595</v>
      </c>
    </row>
    <row r="27" spans="1:6">
      <c r="A27" s="4" t="s">
        <v>630</v>
      </c>
      <c r="B27" s="4" t="s">
        <v>634</v>
      </c>
    </row>
    <row r="28" spans="1:6">
      <c r="A28" s="4" t="s">
        <v>619</v>
      </c>
      <c r="E28" s="4" t="s">
        <v>620</v>
      </c>
      <c r="F28" s="4" t="s">
        <v>620</v>
      </c>
    </row>
    <row r="29" spans="1:6">
      <c r="A29" s="4" t="s">
        <v>635</v>
      </c>
    </row>
    <row r="30" spans="1:6">
      <c r="A30" s="3" t="s">
        <v>595</v>
      </c>
    </row>
    <row r="31" spans="1:6">
      <c r="A31" s="4" t="s">
        <v>636</v>
      </c>
      <c r="B31" s="7" t="n">
        <v>470000</v>
      </c>
    </row>
    <row r="32" spans="1:6">
      <c r="A32" s="4" t="s">
        <v>606</v>
      </c>
    </row>
    <row r="33" spans="1:6">
      <c r="A33" s="3" t="s">
        <v>595</v>
      </c>
    </row>
    <row r="34" spans="1:6">
      <c r="A34" s="4" t="s">
        <v>611</v>
      </c>
      <c r="B34" s="6" t="n">
        <v>55000000</v>
      </c>
    </row>
    <row r="35" spans="1:6">
      <c r="A35" s="4" t="s">
        <v>637</v>
      </c>
      <c r="D35" s="7" t="n">
        <v>15000000</v>
      </c>
    </row>
    <row r="36" spans="1:6">
      <c r="A36" s="4" t="s">
        <v>638</v>
      </c>
    </row>
    <row r="37" spans="1:6">
      <c r="A37" s="3" t="s">
        <v>595</v>
      </c>
    </row>
    <row r="38" spans="1:6">
      <c r="A38" s="4" t="s">
        <v>639</v>
      </c>
      <c r="E38" s="4" t="s">
        <v>640</v>
      </c>
      <c r="F38" s="4" t="s">
        <v>640</v>
      </c>
    </row>
    <row r="39" spans="1:6">
      <c r="A39" s="4" t="s">
        <v>641</v>
      </c>
    </row>
    <row r="40" spans="1:6">
      <c r="A40" s="3" t="s">
        <v>595</v>
      </c>
    </row>
    <row r="41" spans="1:6">
      <c r="A41" s="4" t="s">
        <v>611</v>
      </c>
      <c r="B41" s="7" t="n">
        <v>20000000</v>
      </c>
    </row>
    <row r="42" spans="1:6">
      <c r="A42" s="4" t="s">
        <v>642</v>
      </c>
      <c r="D42" s="7" t="n">
        <v>4000000</v>
      </c>
    </row>
    <row r="43" spans="1:6">
      <c r="A43" s="4" t="s">
        <v>643</v>
      </c>
      <c r="F43" s="7" t="n">
        <v>5000000</v>
      </c>
    </row>
    <row r="44" spans="1:6">
      <c r="A44" s="4" t="s">
        <v>644</v>
      </c>
      <c r="F44" s="7" t="n">
        <v>0</v>
      </c>
    </row>
    <row r="45" spans="1:6">
      <c r="A45" s="4" t="s">
        <v>645</v>
      </c>
    </row>
    <row r="46" spans="1:6">
      <c r="A46" s="3" t="s">
        <v>595</v>
      </c>
    </row>
    <row r="47" spans="1:6">
      <c r="A47" s="4" t="s">
        <v>611</v>
      </c>
      <c r="C47" s="7" t="n">
        <v>75000000</v>
      </c>
    </row>
    <row r="48" spans="1:6">
      <c r="A48" s="4" t="s">
        <v>617</v>
      </c>
      <c r="F48" s="4" t="s">
        <v>646</v>
      </c>
    </row>
    <row r="49" spans="1:6">
      <c r="A49" s="4" t="s">
        <v>647</v>
      </c>
      <c r="C49" s="4" t="s">
        <v>648</v>
      </c>
    </row>
    <row r="50" spans="1:6">
      <c r="A50" s="4" t="s">
        <v>649</v>
      </c>
      <c r="C50" s="7" t="n">
        <v>1332000</v>
      </c>
    </row>
    <row r="51" spans="1:6">
      <c r="A51" s="4" t="s">
        <v>650</v>
      </c>
    </row>
    <row r="52" spans="1:6">
      <c r="A52" s="3" t="s">
        <v>595</v>
      </c>
    </row>
    <row r="53" spans="1:6">
      <c r="A53" s="4" t="s">
        <v>626</v>
      </c>
      <c r="C53" s="4" t="s">
        <v>627</v>
      </c>
    </row>
    <row r="54" spans="1:6">
      <c r="A54" s="4" t="s">
        <v>651</v>
      </c>
    </row>
    <row r="55" spans="1:6">
      <c r="A55" s="3" t="s">
        <v>595</v>
      </c>
    </row>
    <row r="56" spans="1:6">
      <c r="A56" s="4" t="s">
        <v>626</v>
      </c>
      <c r="C56" s="4" t="s">
        <v>631</v>
      </c>
    </row>
    <row r="57" spans="1:6">
      <c r="A57" s="4" t="s">
        <v>630</v>
      </c>
      <c r="C57" s="4" t="s">
        <v>627</v>
      </c>
    </row>
    <row r="58" spans="1:6">
      <c r="A58" s="4" t="s">
        <v>619</v>
      </c>
      <c r="F58" s="4" t="s">
        <v>632</v>
      </c>
    </row>
    <row r="59" spans="1:6">
      <c r="A59" s="4" t="s">
        <v>652</v>
      </c>
    </row>
    <row r="60" spans="1:6">
      <c r="A60" s="3" t="s">
        <v>595</v>
      </c>
    </row>
    <row r="61" spans="1:6">
      <c r="A61" s="4" t="s">
        <v>630</v>
      </c>
      <c r="C61" s="4" t="s">
        <v>634</v>
      </c>
    </row>
    <row r="62" spans="1:6">
      <c r="A62" s="4" t="s">
        <v>619</v>
      </c>
      <c r="F62" s="4" t="s">
        <v>620</v>
      </c>
    </row>
    <row r="63" spans="1:6">
      <c r="A63" s="4" t="s">
        <v>653</v>
      </c>
    </row>
    <row r="64" spans="1:6">
      <c r="A64" s="3" t="s">
        <v>595</v>
      </c>
    </row>
    <row r="65" spans="1:6">
      <c r="A65" s="4" t="s">
        <v>611</v>
      </c>
      <c r="C65" s="7" t="n">
        <v>35000000</v>
      </c>
    </row>
    <row r="66" spans="1:6">
      <c r="A66" s="4" t="s">
        <v>654</v>
      </c>
    </row>
    <row r="67" spans="1:6">
      <c r="A67" s="3" t="s">
        <v>595</v>
      </c>
    </row>
    <row r="68" spans="1:6">
      <c r="A68" s="4" t="s">
        <v>611</v>
      </c>
      <c r="C68" s="6" t="n">
        <v>15000000</v>
      </c>
    </row>
    <row r="69" spans="1:6">
      <c r="A69" s="4" t="s">
        <v>655</v>
      </c>
    </row>
    <row r="70" spans="1:6">
      <c r="A70" s="3" t="s">
        <v>595</v>
      </c>
    </row>
    <row r="71" spans="1:6">
      <c r="A71" s="4" t="s">
        <v>611</v>
      </c>
      <c r="C71" s="7" t="n">
        <v>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56</v>
      </c>
      <c r="B1" s="2" t="s">
        <v>66</v>
      </c>
    </row>
    <row r="2" spans="1:2">
      <c r="B2" s="2" t="s">
        <v>18</v>
      </c>
    </row>
    <row r="3" spans="1:2">
      <c r="A3" s="4" t="s">
        <v>657</v>
      </c>
    </row>
    <row r="4" spans="1:2">
      <c r="A4" s="3" t="s">
        <v>595</v>
      </c>
    </row>
    <row r="5" spans="1:2">
      <c r="A5" s="4" t="s">
        <v>658</v>
      </c>
      <c r="B5" s="10" t="n">
        <v>2.5</v>
      </c>
    </row>
    <row r="6" spans="1:2">
      <c r="A6" s="4" t="s">
        <v>659</v>
      </c>
    </row>
    <row r="7" spans="1:2">
      <c r="A7" s="3" t="s">
        <v>595</v>
      </c>
    </row>
    <row r="8" spans="1:2">
      <c r="A8" s="4" t="s">
        <v>658</v>
      </c>
      <c r="B8" s="10" t="n">
        <v>2.25</v>
      </c>
    </row>
    <row r="9" spans="1:2">
      <c r="A9" s="4" t="s">
        <v>660</v>
      </c>
    </row>
    <row r="10" spans="1:2">
      <c r="A10" s="3" t="s">
        <v>595</v>
      </c>
    </row>
    <row r="11" spans="1:2">
      <c r="A11" s="4" t="s">
        <v>658</v>
      </c>
      <c r="B11" s="6"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662</v>
      </c>
      <c r="C1" s="2" t="s">
        <v>663</v>
      </c>
      <c r="D1" s="2" t="s">
        <v>18</v>
      </c>
    </row>
    <row r="2" spans="1:4">
      <c r="A2" s="3" t="s">
        <v>664</v>
      </c>
    </row>
    <row r="3" spans="1:4">
      <c r="A3" s="4" t="s">
        <v>147</v>
      </c>
      <c r="C3" s="7" t="n">
        <v>22127</v>
      </c>
    </row>
    <row r="4" spans="1:4">
      <c r="A4" s="4" t="s">
        <v>102</v>
      </c>
    </row>
    <row r="5" spans="1:4">
      <c r="A5" s="3" t="s">
        <v>664</v>
      </c>
    </row>
    <row r="6" spans="1:4">
      <c r="A6" s="4" t="s">
        <v>117</v>
      </c>
      <c r="B6" s="6" t="n">
        <v>17722808</v>
      </c>
      <c r="D6" s="6" t="n">
        <v>17722808</v>
      </c>
    </row>
    <row r="7" spans="1:4">
      <c r="A7" s="4" t="s">
        <v>101</v>
      </c>
    </row>
    <row r="8" spans="1:4">
      <c r="A8" s="3" t="s">
        <v>664</v>
      </c>
    </row>
    <row r="9" spans="1:4">
      <c r="A9" s="4" t="s">
        <v>117</v>
      </c>
      <c r="B9" s="6" t="n">
        <v>-17722808</v>
      </c>
      <c r="D9" s="6" t="n">
        <v>-177228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65</v>
      </c>
      <c r="B1" s="2" t="s">
        <v>1</v>
      </c>
      <c r="D1" s="2" t="s">
        <v>66</v>
      </c>
    </row>
    <row r="2" spans="1:7">
      <c r="B2" s="2" t="s">
        <v>2</v>
      </c>
      <c r="C2" s="2" t="s">
        <v>67</v>
      </c>
      <c r="D2" s="2" t="s">
        <v>18</v>
      </c>
      <c r="E2" s="2" t="s">
        <v>19</v>
      </c>
      <c r="F2" s="2" t="s">
        <v>68</v>
      </c>
      <c r="G2" s="2" t="s">
        <v>666</v>
      </c>
    </row>
    <row r="3" spans="1:7">
      <c r="A3" s="3" t="s">
        <v>667</v>
      </c>
    </row>
    <row r="4" spans="1:7">
      <c r="A4" s="4" t="s">
        <v>668</v>
      </c>
      <c r="B4" s="7" t="n">
        <v>6858</v>
      </c>
      <c r="C4" s="7" t="n">
        <v>6364</v>
      </c>
      <c r="D4" s="7" t="n">
        <v>28126</v>
      </c>
      <c r="E4" s="7" t="n">
        <v>24729</v>
      </c>
      <c r="F4" s="7" t="n">
        <v>22465</v>
      </c>
    </row>
    <row r="5" spans="1:7">
      <c r="A5" s="4" t="s">
        <v>669</v>
      </c>
    </row>
    <row r="6" spans="1:7">
      <c r="A6" s="3" t="s">
        <v>667</v>
      </c>
    </row>
    <row r="7" spans="1:7">
      <c r="A7" s="4" t="s">
        <v>670</v>
      </c>
      <c r="B7" s="6" t="n">
        <v>1500</v>
      </c>
      <c r="D7" s="6" t="n">
        <v>1500</v>
      </c>
    </row>
    <row r="8" spans="1:7">
      <c r="A8" s="4" t="s">
        <v>671</v>
      </c>
    </row>
    <row r="9" spans="1:7">
      <c r="A9" s="3" t="s">
        <v>667</v>
      </c>
    </row>
    <row r="10" spans="1:7">
      <c r="A10" s="4" t="s">
        <v>672</v>
      </c>
      <c r="D10" s="6" t="n">
        <v>0</v>
      </c>
      <c r="E10" s="6" t="n">
        <v>305</v>
      </c>
    </row>
    <row r="11" spans="1:7">
      <c r="A11" s="4" t="s">
        <v>673</v>
      </c>
      <c r="C11" s="6" t="n">
        <v>162</v>
      </c>
      <c r="D11" s="6" t="n">
        <v>512</v>
      </c>
      <c r="E11" s="6" t="n">
        <v>342</v>
      </c>
      <c r="F11" s="6" t="n">
        <v>580</v>
      </c>
    </row>
    <row r="12" spans="1:7">
      <c r="A12" s="4" t="s">
        <v>674</v>
      </c>
      <c r="B12" s="6" t="n">
        <v>-281</v>
      </c>
    </row>
    <row r="13" spans="1:7">
      <c r="A13" s="4" t="s">
        <v>675</v>
      </c>
    </row>
    <row r="14" spans="1:7">
      <c r="A14" s="3" t="s">
        <v>667</v>
      </c>
    </row>
    <row r="15" spans="1:7">
      <c r="A15" s="4" t="s">
        <v>676</v>
      </c>
      <c r="B15" s="6" t="n">
        <v>251</v>
      </c>
      <c r="C15" s="7" t="n">
        <v>0</v>
      </c>
      <c r="D15" s="6" t="n">
        <v>722</v>
      </c>
    </row>
    <row r="16" spans="1:7">
      <c r="A16" s="4" t="s">
        <v>672</v>
      </c>
      <c r="B16" s="7" t="n">
        <v>132</v>
      </c>
      <c r="D16" s="6" t="n">
        <v>344</v>
      </c>
    </row>
    <row r="17" spans="1:7">
      <c r="A17" s="4" t="s">
        <v>677</v>
      </c>
    </row>
    <row r="18" spans="1:7">
      <c r="A18" s="3" t="s">
        <v>667</v>
      </c>
    </row>
    <row r="19" spans="1:7">
      <c r="A19" s="4" t="s">
        <v>518</v>
      </c>
      <c r="D19" s="6" t="n">
        <v>963</v>
      </c>
      <c r="E19" s="6" t="n">
        <v>1155</v>
      </c>
      <c r="F19" s="6" t="n">
        <v>975</v>
      </c>
    </row>
    <row r="20" spans="1:7">
      <c r="A20" s="4" t="s">
        <v>678</v>
      </c>
    </row>
    <row r="21" spans="1:7">
      <c r="A21" s="3" t="s">
        <v>667</v>
      </c>
    </row>
    <row r="22" spans="1:7">
      <c r="A22" s="4" t="s">
        <v>676</v>
      </c>
      <c r="D22" s="6" t="n">
        <v>137</v>
      </c>
      <c r="E22" s="6" t="n">
        <v>841</v>
      </c>
      <c r="F22" s="6" t="n">
        <v>1556</v>
      </c>
    </row>
    <row r="23" spans="1:7">
      <c r="A23" s="4" t="s">
        <v>672</v>
      </c>
      <c r="D23" s="6" t="n">
        <v>0</v>
      </c>
      <c r="E23" s="6" t="n">
        <v>153</v>
      </c>
    </row>
    <row r="24" spans="1:7">
      <c r="A24" s="4" t="s">
        <v>679</v>
      </c>
      <c r="D24" s="6" t="n">
        <v>215</v>
      </c>
      <c r="E24" s="6" t="n">
        <v>0</v>
      </c>
      <c r="F24" s="6" t="n">
        <v>0</v>
      </c>
    </row>
    <row r="25" spans="1:7">
      <c r="A25" s="4" t="s">
        <v>680</v>
      </c>
      <c r="D25" s="7" t="n">
        <v>0</v>
      </c>
      <c r="E25" s="7" t="n">
        <v>0</v>
      </c>
      <c r="F25" s="6" t="n">
        <v>0</v>
      </c>
    </row>
    <row r="26" spans="1:7">
      <c r="A26" s="4" t="s">
        <v>681</v>
      </c>
    </row>
    <row r="27" spans="1:7">
      <c r="A27" s="3" t="s">
        <v>667</v>
      </c>
    </row>
    <row r="28" spans="1:7">
      <c r="A28" s="4" t="s">
        <v>673</v>
      </c>
      <c r="F28" s="6" t="n">
        <v>889</v>
      </c>
    </row>
    <row r="29" spans="1:7">
      <c r="A29" s="4" t="s">
        <v>682</v>
      </c>
    </row>
    <row r="30" spans="1:7">
      <c r="A30" s="3" t="s">
        <v>667</v>
      </c>
    </row>
    <row r="31" spans="1:7">
      <c r="A31" s="4" t="s">
        <v>683</v>
      </c>
      <c r="G31" s="7" t="n">
        <v>1254</v>
      </c>
    </row>
    <row r="32" spans="1:7">
      <c r="A32" s="4" t="s">
        <v>668</v>
      </c>
      <c r="F32" s="6" t="n">
        <v>173</v>
      </c>
    </row>
    <row r="33" spans="1:7">
      <c r="A33" s="4" t="s">
        <v>684</v>
      </c>
      <c r="F33" s="7" t="n">
        <v>324</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80"/>
    <col customWidth="1" max="5" min="5" width="80"/>
    <col customWidth="1" max="6" min="6" width="21"/>
    <col customWidth="1" max="7" min="7" width="27"/>
    <col customWidth="1" max="8" min="8" width="27"/>
    <col customWidth="1" max="9" min="9" width="27"/>
  </cols>
  <sheetData>
    <row r="1" spans="1:9">
      <c r="A1" s="1" t="s">
        <v>685</v>
      </c>
      <c r="B1" s="2" t="s">
        <v>686</v>
      </c>
      <c r="C1" s="2" t="s">
        <v>687</v>
      </c>
      <c r="D1" s="2" t="s">
        <v>688</v>
      </c>
      <c r="E1" s="2" t="s">
        <v>689</v>
      </c>
      <c r="F1" s="2" t="s">
        <v>356</v>
      </c>
      <c r="G1" s="2" t="s">
        <v>690</v>
      </c>
      <c r="H1" s="2" t="s">
        <v>691</v>
      </c>
      <c r="I1" s="2" t="s">
        <v>692</v>
      </c>
    </row>
    <row r="2" spans="1:9">
      <c r="A2" s="3" t="s">
        <v>693</v>
      </c>
    </row>
    <row r="3" spans="1:9">
      <c r="A3" s="4" t="s">
        <v>694</v>
      </c>
      <c r="E3" s="4" t="s">
        <v>695</v>
      </c>
    </row>
    <row r="4" spans="1:9">
      <c r="A4" s="4" t="s">
        <v>696</v>
      </c>
      <c r="E4" s="4" t="s">
        <v>697</v>
      </c>
    </row>
    <row r="5" spans="1:9">
      <c r="A5" s="4" t="s">
        <v>698</v>
      </c>
      <c r="E5" s="7" t="n">
        <v>344</v>
      </c>
      <c r="F5" s="7" t="n">
        <v>417</v>
      </c>
      <c r="G5" s="7" t="n">
        <v>3216</v>
      </c>
      <c r="H5" s="7" t="n">
        <v>1118</v>
      </c>
      <c r="I5" s="7" t="n">
        <v>1011</v>
      </c>
    </row>
    <row r="6" spans="1:9">
      <c r="A6" s="4" t="s">
        <v>699</v>
      </c>
      <c r="G6" s="7" t="n">
        <v>1246</v>
      </c>
    </row>
    <row r="7" spans="1:9">
      <c r="A7" s="4" t="s">
        <v>700</v>
      </c>
      <c r="G7" s="4" t="s">
        <v>701</v>
      </c>
    </row>
    <row r="8" spans="1:9">
      <c r="A8" s="4" t="s">
        <v>702</v>
      </c>
      <c r="E8" s="6" t="n">
        <v>2</v>
      </c>
    </row>
    <row r="9" spans="1:9">
      <c r="A9" s="4" t="s">
        <v>703</v>
      </c>
    </row>
    <row r="10" spans="1:9">
      <c r="A10" s="3" t="s">
        <v>693</v>
      </c>
    </row>
    <row r="11" spans="1:9">
      <c r="A11" s="4" t="s">
        <v>704</v>
      </c>
      <c r="E11" s="4" t="s">
        <v>705</v>
      </c>
      <c r="F11" s="4" t="s">
        <v>705</v>
      </c>
    </row>
    <row r="12" spans="1:9">
      <c r="A12" s="4" t="s">
        <v>706</v>
      </c>
    </row>
    <row r="13" spans="1:9">
      <c r="A13" s="3" t="s">
        <v>693</v>
      </c>
    </row>
    <row r="14" spans="1:9">
      <c r="A14" s="4" t="s">
        <v>704</v>
      </c>
      <c r="E14" s="4" t="s">
        <v>705</v>
      </c>
      <c r="F14" s="4" t="s">
        <v>705</v>
      </c>
    </row>
    <row r="15" spans="1:9">
      <c r="A15" s="4" t="s">
        <v>707</v>
      </c>
    </row>
    <row r="16" spans="1:9">
      <c r="A16" s="3" t="s">
        <v>693</v>
      </c>
    </row>
    <row r="17" spans="1:9">
      <c r="A17" s="4" t="s">
        <v>704</v>
      </c>
      <c r="E17" s="4" t="s">
        <v>705</v>
      </c>
      <c r="F17" s="4" t="s">
        <v>705</v>
      </c>
    </row>
    <row r="18" spans="1:9">
      <c r="A18" s="4" t="s">
        <v>708</v>
      </c>
    </row>
    <row r="19" spans="1:9">
      <c r="A19" s="3" t="s">
        <v>693</v>
      </c>
    </row>
    <row r="20" spans="1:9">
      <c r="A20" s="4" t="s">
        <v>704</v>
      </c>
      <c r="E20" s="4" t="s">
        <v>705</v>
      </c>
      <c r="F20" s="4" t="s">
        <v>705</v>
      </c>
    </row>
    <row r="21" spans="1:9">
      <c r="A21" s="4" t="s">
        <v>709</v>
      </c>
    </row>
    <row r="22" spans="1:9">
      <c r="A22" s="3" t="s">
        <v>693</v>
      </c>
    </row>
    <row r="23" spans="1:9">
      <c r="A23" s="4" t="s">
        <v>710</v>
      </c>
      <c r="G23" s="6" t="n">
        <v>1888000</v>
      </c>
    </row>
    <row r="24" spans="1:9">
      <c r="A24" s="4" t="s">
        <v>711</v>
      </c>
      <c r="G24" s="4" t="s">
        <v>443</v>
      </c>
    </row>
    <row r="25" spans="1:9">
      <c r="A25" s="4" t="s">
        <v>712</v>
      </c>
      <c r="G25" s="6" t="n">
        <v>0</v>
      </c>
    </row>
    <row r="26" spans="1:9">
      <c r="A26" s="4" t="s">
        <v>713</v>
      </c>
    </row>
    <row r="27" spans="1:9">
      <c r="A27" s="3" t="s">
        <v>693</v>
      </c>
    </row>
    <row r="28" spans="1:9">
      <c r="A28" s="4" t="s">
        <v>710</v>
      </c>
      <c r="D28" s="6" t="n">
        <v>21000000</v>
      </c>
    </row>
    <row r="29" spans="1:9">
      <c r="A29" s="4" t="s">
        <v>714</v>
      </c>
      <c r="B29" s="6" t="n">
        <v>4000000</v>
      </c>
    </row>
    <row r="30" spans="1:9">
      <c r="A30" s="4" t="s">
        <v>694</v>
      </c>
      <c r="D30" s="4" t="s">
        <v>446</v>
      </c>
    </row>
    <row r="31" spans="1:9">
      <c r="A31" s="4" t="s">
        <v>704</v>
      </c>
      <c r="D31" s="4" t="s">
        <v>705</v>
      </c>
    </row>
    <row r="32" spans="1:9">
      <c r="A32" s="4" t="s">
        <v>696</v>
      </c>
      <c r="D32" s="4" t="s">
        <v>715</v>
      </c>
    </row>
    <row r="33" spans="1:9">
      <c r="A33" s="4" t="s">
        <v>716</v>
      </c>
    </row>
    <row r="34" spans="1:9">
      <c r="A34" s="3" t="s">
        <v>693</v>
      </c>
    </row>
    <row r="35" spans="1:9">
      <c r="A35" s="4" t="s">
        <v>694</v>
      </c>
      <c r="I35" s="4" t="s">
        <v>695</v>
      </c>
    </row>
    <row r="36" spans="1:9">
      <c r="A36" s="4" t="s">
        <v>704</v>
      </c>
      <c r="H36" s="4" t="s">
        <v>705</v>
      </c>
      <c r="I36" s="4" t="s">
        <v>589</v>
      </c>
    </row>
    <row r="37" spans="1:9">
      <c r="A37" s="4" t="s">
        <v>717</v>
      </c>
      <c r="C37" s="6" t="n">
        <v>41325</v>
      </c>
      <c r="H37" s="6" t="n">
        <v>220404</v>
      </c>
      <c r="I37" s="6" t="n">
        <v>408298</v>
      </c>
    </row>
    <row r="38" spans="1:9">
      <c r="A38" s="4" t="s">
        <v>718</v>
      </c>
      <c r="H38" s="4" t="s">
        <v>589</v>
      </c>
      <c r="I38" s="4" t="s">
        <v>589</v>
      </c>
    </row>
    <row r="39" spans="1:9">
      <c r="A39" s="4" t="s">
        <v>719</v>
      </c>
      <c r="G39" s="6" t="n">
        <v>204883</v>
      </c>
    </row>
    <row r="40" spans="1:9">
      <c r="A40" s="4" t="s">
        <v>720</v>
      </c>
      <c r="C40" s="7" t="n">
        <v>173</v>
      </c>
      <c r="G40" s="7" t="n">
        <v>128</v>
      </c>
    </row>
    <row r="41" spans="1:9">
      <c r="A41" s="4" t="s">
        <v>721</v>
      </c>
      <c r="H41" s="4" t="s">
        <v>722</v>
      </c>
    </row>
    <row r="42" spans="1:9">
      <c r="A42" s="4" t="s">
        <v>723</v>
      </c>
    </row>
    <row r="43" spans="1:9">
      <c r="A43" s="3" t="s">
        <v>693</v>
      </c>
    </row>
    <row r="44" spans="1:9">
      <c r="A44" s="4" t="s">
        <v>717</v>
      </c>
      <c r="I44" s="6" t="n">
        <v>215908</v>
      </c>
    </row>
    <row r="45" spans="1:9">
      <c r="A45" s="4" t="s">
        <v>698</v>
      </c>
      <c r="I45" s="7" t="n">
        <v>637</v>
      </c>
    </row>
    <row r="46" spans="1:9">
      <c r="A46" s="4" t="s">
        <v>724</v>
      </c>
    </row>
    <row r="47" spans="1:9">
      <c r="A47" s="3" t="s">
        <v>693</v>
      </c>
    </row>
    <row r="48" spans="1:9">
      <c r="A48" s="4" t="s">
        <v>698</v>
      </c>
      <c r="G48" s="6" t="n">
        <v>891</v>
      </c>
    </row>
    <row r="49" spans="1:9">
      <c r="A49" s="4" t="s">
        <v>699</v>
      </c>
      <c r="G49" s="7" t="n">
        <v>752</v>
      </c>
    </row>
    <row r="50" spans="1:9">
      <c r="A50" s="4" t="s">
        <v>700</v>
      </c>
      <c r="G50" s="4" t="s">
        <v>725</v>
      </c>
    </row>
    <row r="51" spans="1:9">
      <c r="A51" s="4" t="s">
        <v>726</v>
      </c>
      <c r="I51" s="6" t="n">
        <v>120252</v>
      </c>
    </row>
    <row r="52" spans="1:9">
      <c r="A52" s="4" t="s">
        <v>727</v>
      </c>
    </row>
    <row r="53" spans="1:9">
      <c r="A53" s="3" t="s">
        <v>693</v>
      </c>
    </row>
    <row r="54" spans="1:9">
      <c r="A54" s="4" t="s">
        <v>694</v>
      </c>
      <c r="G54" s="4" t="s">
        <v>389</v>
      </c>
      <c r="I54" s="4" t="s">
        <v>695</v>
      </c>
    </row>
    <row r="55" spans="1:9">
      <c r="A55" s="4" t="s">
        <v>704</v>
      </c>
      <c r="I55" s="4" t="s">
        <v>589</v>
      </c>
    </row>
    <row r="56" spans="1:9">
      <c r="A56" s="4" t="s">
        <v>720</v>
      </c>
      <c r="G56" s="7" t="n">
        <v>142</v>
      </c>
    </row>
    <row r="57" spans="1:9">
      <c r="A57" s="4" t="s">
        <v>726</v>
      </c>
      <c r="G57" s="6" t="n">
        <v>89963</v>
      </c>
      <c r="I57" s="6" t="n">
        <v>89963</v>
      </c>
    </row>
    <row r="58" spans="1:9">
      <c r="A58" s="4" t="s">
        <v>728</v>
      </c>
    </row>
    <row r="59" spans="1:9">
      <c r="A59" s="3" t="s">
        <v>693</v>
      </c>
    </row>
    <row r="60" spans="1:9">
      <c r="A60" s="4" t="s">
        <v>720</v>
      </c>
      <c r="G60" s="7" t="n">
        <v>4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66</v>
      </c>
    </row>
    <row r="2" spans="1:4">
      <c r="B2" s="2" t="s">
        <v>18</v>
      </c>
      <c r="C2" s="2" t="s">
        <v>19</v>
      </c>
      <c r="D2" s="2" t="s">
        <v>68</v>
      </c>
    </row>
    <row r="3" spans="1:4">
      <c r="A3" s="4" t="s">
        <v>730</v>
      </c>
      <c r="B3" s="4" t="s">
        <v>498</v>
      </c>
      <c r="C3" s="4" t="s">
        <v>498</v>
      </c>
      <c r="D3" s="4" t="s">
        <v>498</v>
      </c>
    </row>
    <row r="4" spans="1:4">
      <c r="A4" s="4" t="s">
        <v>731</v>
      </c>
      <c r="B4" s="4" t="s">
        <v>732</v>
      </c>
      <c r="C4" s="4" t="s">
        <v>733</v>
      </c>
      <c r="D4" s="4" t="s">
        <v>734</v>
      </c>
    </row>
    <row r="5" spans="1:4">
      <c r="A5" s="4" t="s">
        <v>735</v>
      </c>
      <c r="B5" s="4" t="s">
        <v>736</v>
      </c>
      <c r="C5" s="4" t="s">
        <v>736</v>
      </c>
      <c r="D5" s="4" t="s">
        <v>736</v>
      </c>
    </row>
    <row r="6" spans="1:4">
      <c r="A6" s="4" t="s">
        <v>737</v>
      </c>
      <c r="B6" s="4" t="s">
        <v>589</v>
      </c>
      <c r="C6" s="4" t="s">
        <v>589</v>
      </c>
      <c r="D6" s="4" t="s">
        <v>7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4"/>
    <col customWidth="1" max="5" min="5" width="14"/>
  </cols>
  <sheetData>
    <row r="1" spans="1:5">
      <c r="A1" s="1" t="s">
        <v>739</v>
      </c>
      <c r="B1" s="2" t="s">
        <v>1</v>
      </c>
      <c r="C1" s="2" t="s">
        <v>66</v>
      </c>
    </row>
    <row r="2" spans="1:5">
      <c r="B2" s="2" t="s">
        <v>2</v>
      </c>
      <c r="C2" s="2" t="s">
        <v>18</v>
      </c>
      <c r="D2" s="2" t="s">
        <v>2</v>
      </c>
      <c r="E2" s="2" t="s">
        <v>18</v>
      </c>
    </row>
    <row r="3" spans="1:5">
      <c r="A3" s="3" t="s">
        <v>693</v>
      </c>
    </row>
    <row r="4" spans="1:5">
      <c r="A4" s="4" t="s">
        <v>740</v>
      </c>
      <c r="B4" s="9" t="n">
        <v>8.869999999999999</v>
      </c>
      <c r="C4" s="9" t="n">
        <v>8.94</v>
      </c>
    </row>
    <row r="5" spans="1:5">
      <c r="A5" s="4" t="s">
        <v>741</v>
      </c>
      <c r="C5" s="10" t="n">
        <v>9.42</v>
      </c>
    </row>
    <row r="6" spans="1:5">
      <c r="A6" s="4" t="s">
        <v>742</v>
      </c>
      <c r="B6" s="6" t="n">
        <v>0</v>
      </c>
      <c r="C6" s="6" t="n">
        <v>0</v>
      </c>
    </row>
    <row r="7" spans="1:5">
      <c r="A7" s="4" t="s">
        <v>743</v>
      </c>
      <c r="C7" s="10" t="n">
        <v>8.73</v>
      </c>
    </row>
    <row r="8" spans="1:5">
      <c r="A8" s="4" t="s">
        <v>744</v>
      </c>
      <c r="B8" s="6" t="n">
        <v>0</v>
      </c>
      <c r="C8" s="6" t="n">
        <v>0</v>
      </c>
    </row>
    <row r="9" spans="1:5">
      <c r="A9" s="4" t="s">
        <v>745</v>
      </c>
      <c r="B9" s="9" t="n">
        <v>8.869999999999999</v>
      </c>
      <c r="C9" s="9" t="n">
        <v>8.94</v>
      </c>
      <c r="D9" s="9" t="n">
        <v>8.869999999999999</v>
      </c>
      <c r="E9" s="9" t="n">
        <v>8.869999999999999</v>
      </c>
    </row>
    <row r="10" spans="1:5">
      <c r="A10" s="4" t="s">
        <v>746</v>
      </c>
      <c r="D10" s="9" t="n">
        <v>8.85</v>
      </c>
      <c r="E10" s="9" t="n">
        <v>8.85</v>
      </c>
    </row>
    <row r="11" spans="1:5">
      <c r="A11" s="4" t="s">
        <v>747</v>
      </c>
      <c r="B11" s="4" t="s">
        <v>748</v>
      </c>
      <c r="C11" s="4" t="s">
        <v>749</v>
      </c>
    </row>
    <row r="12" spans="1:5">
      <c r="A12" s="4" t="s">
        <v>750</v>
      </c>
      <c r="B12" s="4" t="s">
        <v>751</v>
      </c>
      <c r="C12" s="4" t="s">
        <v>752</v>
      </c>
    </row>
    <row r="13" spans="1:5">
      <c r="A13" s="4" t="s">
        <v>753</v>
      </c>
      <c r="D13" s="7" t="n">
        <v>23730</v>
      </c>
      <c r="E13" s="7" t="n">
        <v>5071</v>
      </c>
    </row>
    <row r="14" spans="1:5">
      <c r="A14" s="4" t="s">
        <v>754</v>
      </c>
      <c r="D14" s="7" t="n">
        <v>20312</v>
      </c>
      <c r="E14" s="7" t="n">
        <v>4331</v>
      </c>
    </row>
    <row r="15" spans="1:5">
      <c r="A15" s="4" t="s">
        <v>755</v>
      </c>
    </row>
    <row r="16" spans="1:5">
      <c r="A16" s="3" t="s">
        <v>693</v>
      </c>
    </row>
    <row r="17" spans="1:5">
      <c r="A17" s="4" t="s">
        <v>756</v>
      </c>
      <c r="B17" s="6" t="n">
        <v>1948307</v>
      </c>
      <c r="C17" s="6" t="n">
        <v>2184119</v>
      </c>
    </row>
    <row r="18" spans="1:5">
      <c r="A18" s="4" t="s">
        <v>757</v>
      </c>
      <c r="C18" s="6" t="n">
        <v>92739</v>
      </c>
    </row>
    <row r="19" spans="1:5">
      <c r="A19" s="4" t="s">
        <v>758</v>
      </c>
      <c r="B19" s="6" t="n">
        <v>0</v>
      </c>
      <c r="C19" s="6" t="n">
        <v>0</v>
      </c>
    </row>
    <row r="20" spans="1:5">
      <c r="A20" s="4" t="s">
        <v>759</v>
      </c>
      <c r="C20" s="6" t="n">
        <v>-328551</v>
      </c>
    </row>
    <row r="21" spans="1:5">
      <c r="A21" s="4" t="s">
        <v>760</v>
      </c>
      <c r="B21" s="6" t="n">
        <v>0</v>
      </c>
      <c r="C21" s="6" t="n">
        <v>0</v>
      </c>
    </row>
    <row r="22" spans="1:5">
      <c r="A22" s="4" t="s">
        <v>761</v>
      </c>
      <c r="B22" s="6" t="n">
        <v>1948307</v>
      </c>
      <c r="C22" s="6" t="n">
        <v>1948307</v>
      </c>
    </row>
    <row r="23" spans="1:5">
      <c r="A23" s="4" t="s">
        <v>762</v>
      </c>
      <c r="D23" s="6" t="n">
        <v>1634148</v>
      </c>
      <c r="E23" s="6" t="n">
        <v>1567768</v>
      </c>
    </row>
    <row r="24" spans="1:5">
      <c r="A24" s="4" t="s">
        <v>763</v>
      </c>
    </row>
    <row r="25" spans="1:5">
      <c r="A25" s="3" t="s">
        <v>693</v>
      </c>
    </row>
    <row r="26" spans="1:5">
      <c r="A26" s="4" t="s">
        <v>756</v>
      </c>
      <c r="B26" s="6" t="n">
        <v>215908</v>
      </c>
      <c r="C26" s="6" t="n">
        <v>436312</v>
      </c>
    </row>
    <row r="27" spans="1:5">
      <c r="A27" s="4" t="s">
        <v>758</v>
      </c>
      <c r="B27" s="6" t="n">
        <v>0</v>
      </c>
      <c r="C27" s="6" t="n">
        <v>0</v>
      </c>
    </row>
    <row r="28" spans="1:5">
      <c r="A28" s="4" t="s">
        <v>759</v>
      </c>
      <c r="C28" s="6" t="n">
        <v>-220404</v>
      </c>
    </row>
    <row r="29" spans="1:5">
      <c r="A29" s="4" t="s">
        <v>760</v>
      </c>
      <c r="B29" s="6" t="n">
        <v>0</v>
      </c>
      <c r="C29" s="6" t="n">
        <v>0</v>
      </c>
    </row>
    <row r="30" spans="1:5">
      <c r="A30" s="4" t="s">
        <v>761</v>
      </c>
      <c r="B30" s="6" t="n">
        <v>215908</v>
      </c>
      <c r="C30" s="6" t="n">
        <v>215908</v>
      </c>
    </row>
    <row r="31" spans="1:5">
      <c r="A31" s="4" t="s">
        <v>762</v>
      </c>
      <c r="D31" s="6" t="n">
        <v>215908</v>
      </c>
      <c r="E31" s="6" t="n">
        <v>2159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66</v>
      </c>
    </row>
    <row r="2" spans="1:4">
      <c r="B2" s="2" t="s">
        <v>18</v>
      </c>
      <c r="C2" s="2" t="s">
        <v>19</v>
      </c>
      <c r="D2" s="2" t="s">
        <v>68</v>
      </c>
    </row>
    <row r="3" spans="1:4">
      <c r="A3" s="3" t="s">
        <v>765</v>
      </c>
    </row>
    <row r="4" spans="1:4">
      <c r="A4" s="4" t="s">
        <v>766</v>
      </c>
      <c r="B4" s="9" t="n">
        <v>4.18</v>
      </c>
      <c r="C4" s="9" t="n">
        <v>4.18</v>
      </c>
      <c r="D4" s="9" t="n">
        <v>2.9</v>
      </c>
    </row>
    <row r="5" spans="1:4">
      <c r="A5" s="4" t="s">
        <v>767</v>
      </c>
      <c r="B5" s="7" t="n">
        <v>0</v>
      </c>
      <c r="C5" s="7" t="n">
        <v>0</v>
      </c>
      <c r="D5"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8</v>
      </c>
      <c r="B1" s="2" t="s">
        <v>1</v>
      </c>
      <c r="C1" s="2" t="s">
        <v>66</v>
      </c>
    </row>
    <row r="2" spans="1:3">
      <c r="B2" s="2" t="s">
        <v>2</v>
      </c>
      <c r="C2" s="2" t="s">
        <v>18</v>
      </c>
    </row>
    <row r="3" spans="1:3">
      <c r="A3" s="3" t="s">
        <v>693</v>
      </c>
    </row>
    <row r="4" spans="1:3">
      <c r="A4" s="4" t="s">
        <v>769</v>
      </c>
      <c r="B4" s="9" t="n">
        <v>8.390000000000001</v>
      </c>
      <c r="C4" s="9" t="n">
        <v>7.25</v>
      </c>
    </row>
    <row r="5" spans="1:3">
      <c r="A5" s="4" t="s">
        <v>770</v>
      </c>
      <c r="C5" s="10" t="n">
        <v>9.42</v>
      </c>
    </row>
    <row r="6" spans="1:3">
      <c r="A6" s="4" t="s">
        <v>771</v>
      </c>
      <c r="B6" s="10" t="n">
        <v>8.65</v>
      </c>
      <c r="C6" s="10" t="n">
        <v>7.64</v>
      </c>
    </row>
    <row r="7" spans="1:3">
      <c r="A7" s="4" t="s">
        <v>772</v>
      </c>
      <c r="B7" s="6" t="n">
        <v>0</v>
      </c>
      <c r="C7" s="6" t="n">
        <v>0</v>
      </c>
    </row>
    <row r="8" spans="1:3">
      <c r="A8" s="4" t="s">
        <v>773</v>
      </c>
      <c r="B8" s="9" t="n">
        <v>8.279999999999999</v>
      </c>
      <c r="C8" s="9" t="n">
        <v>8.390000000000001</v>
      </c>
    </row>
    <row r="9" spans="1:3">
      <c r="A9" s="4" t="s">
        <v>774</v>
      </c>
    </row>
    <row r="10" spans="1:3">
      <c r="A10" s="3" t="s">
        <v>693</v>
      </c>
    </row>
    <row r="11" spans="1:3">
      <c r="A11" s="4" t="s">
        <v>775</v>
      </c>
      <c r="B11" s="6" t="n">
        <v>103055</v>
      </c>
      <c r="C11" s="6" t="n">
        <v>84226</v>
      </c>
    </row>
    <row r="12" spans="1:3">
      <c r="A12" s="4" t="s">
        <v>776</v>
      </c>
      <c r="C12" s="6" t="n">
        <v>89963</v>
      </c>
    </row>
    <row r="13" spans="1:3">
      <c r="A13" s="4" t="s">
        <v>777</v>
      </c>
      <c r="B13" s="6" t="n">
        <v>-31841</v>
      </c>
      <c r="C13" s="6" t="n">
        <v>-71134</v>
      </c>
    </row>
    <row r="14" spans="1:3">
      <c r="A14" s="4" t="s">
        <v>778</v>
      </c>
      <c r="B14" s="6" t="n">
        <v>0</v>
      </c>
      <c r="C14" s="6" t="n">
        <v>0</v>
      </c>
    </row>
    <row r="15" spans="1:3">
      <c r="A15" s="4" t="s">
        <v>779</v>
      </c>
      <c r="B15" s="6" t="n">
        <v>71214</v>
      </c>
      <c r="C15" s="6" t="n">
        <v>103055</v>
      </c>
    </row>
    <row r="16" spans="1:3">
      <c r="A16" s="4" t="s">
        <v>780</v>
      </c>
    </row>
    <row r="17" spans="1:3">
      <c r="A17" s="3" t="s">
        <v>693</v>
      </c>
    </row>
    <row r="18" spans="1:3">
      <c r="A18" s="4" t="s">
        <v>775</v>
      </c>
      <c r="B18" s="6" t="n">
        <v>0</v>
      </c>
      <c r="C18" s="6" t="n">
        <v>120252</v>
      </c>
    </row>
    <row r="19" spans="1:3">
      <c r="A19" s="4" t="s">
        <v>777</v>
      </c>
      <c r="C19" s="6" t="n">
        <v>-120252</v>
      </c>
    </row>
    <row r="20" spans="1:3">
      <c r="A20" s="4" t="s">
        <v>778</v>
      </c>
      <c r="B20" s="6" t="n">
        <v>0</v>
      </c>
      <c r="C20" s="6" t="n">
        <v>0</v>
      </c>
    </row>
    <row r="21" spans="1:3">
      <c r="A21" s="4" t="s">
        <v>779</v>
      </c>
      <c r="C21"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62</v>
      </c>
      <c r="B1" s="2" t="s">
        <v>1</v>
      </c>
      <c r="C1" s="2" t="s">
        <v>66</v>
      </c>
    </row>
    <row r="2" spans="1:3">
      <c r="B2" s="2" t="s">
        <v>2</v>
      </c>
      <c r="C2" s="2" t="s">
        <v>18</v>
      </c>
    </row>
    <row r="3" spans="1:3">
      <c r="A3" s="3" t="s">
        <v>163</v>
      </c>
    </row>
    <row r="4" spans="1:3">
      <c r="A4" s="4" t="s">
        <v>162</v>
      </c>
      <c r="B4" s="4" t="s">
        <v>164</v>
      </c>
      <c r="C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66</v>
      </c>
    </row>
    <row r="2" spans="1:4">
      <c r="B2" s="2" t="s">
        <v>18</v>
      </c>
      <c r="C2" s="2" t="s">
        <v>19</v>
      </c>
      <c r="D2" s="2" t="s">
        <v>68</v>
      </c>
    </row>
    <row r="3" spans="1:4">
      <c r="A3" s="3" t="s">
        <v>693</v>
      </c>
    </row>
    <row r="4" spans="1:4">
      <c r="A4" s="4" t="s">
        <v>782</v>
      </c>
      <c r="B4" s="9" t="n">
        <v>9.42</v>
      </c>
    </row>
    <row r="5" spans="1:4">
      <c r="A5" s="4" t="s">
        <v>724</v>
      </c>
    </row>
    <row r="6" spans="1:4">
      <c r="A6" s="3" t="s">
        <v>693</v>
      </c>
    </row>
    <row r="7" spans="1:4">
      <c r="A7" s="4" t="s">
        <v>782</v>
      </c>
      <c r="B7" s="9" t="n">
        <v>9.42</v>
      </c>
      <c r="D7" s="9" t="n">
        <v>7.4</v>
      </c>
    </row>
    <row r="8" spans="1:4">
      <c r="A8" s="4" t="s">
        <v>783</v>
      </c>
      <c r="B8" s="7" t="n">
        <v>1484</v>
      </c>
      <c r="C8" s="7" t="n">
        <v>296</v>
      </c>
      <c r="D8" s="7" t="n">
        <v>1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784</v>
      </c>
      <c r="B1" s="2" t="s">
        <v>1</v>
      </c>
      <c r="C1" s="2" t="s">
        <v>66</v>
      </c>
    </row>
    <row r="2" spans="1:5">
      <c r="B2" s="2" t="s">
        <v>2</v>
      </c>
      <c r="C2" s="2" t="s">
        <v>18</v>
      </c>
      <c r="D2" s="2" t="s">
        <v>19</v>
      </c>
      <c r="E2" s="2" t="s">
        <v>68</v>
      </c>
    </row>
    <row r="3" spans="1:5">
      <c r="A3" s="3" t="s">
        <v>209</v>
      </c>
    </row>
    <row r="4" spans="1:5">
      <c r="A4" s="4" t="s">
        <v>785</v>
      </c>
      <c r="B4" s="6" t="n">
        <v>1</v>
      </c>
      <c r="C4" s="6" t="n">
        <v>1</v>
      </c>
    </row>
    <row r="5" spans="1:5">
      <c r="A5" s="4" t="s">
        <v>786</v>
      </c>
    </row>
    <row r="6" spans="1:5">
      <c r="A6" s="3" t="s">
        <v>209</v>
      </c>
    </row>
    <row r="7" spans="1:5">
      <c r="A7" s="4" t="s">
        <v>787</v>
      </c>
      <c r="C7" s="4" t="s">
        <v>405</v>
      </c>
      <c r="D7" s="4" t="s">
        <v>406</v>
      </c>
      <c r="E7" s="4" t="s">
        <v>40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8</v>
      </c>
      <c r="B1" s="2" t="s">
        <v>1</v>
      </c>
      <c r="D1" s="2" t="s">
        <v>66</v>
      </c>
    </row>
    <row r="2" spans="1:6">
      <c r="B2" s="2" t="s">
        <v>2</v>
      </c>
      <c r="C2" s="2" t="s">
        <v>67</v>
      </c>
      <c r="D2" s="2" t="s">
        <v>18</v>
      </c>
      <c r="E2" s="2" t="s">
        <v>19</v>
      </c>
      <c r="F2" s="2" t="s">
        <v>68</v>
      </c>
    </row>
    <row r="3" spans="1:6">
      <c r="A3" s="3" t="s">
        <v>789</v>
      </c>
    </row>
    <row r="4" spans="1:6">
      <c r="A4" s="4" t="s">
        <v>790</v>
      </c>
      <c r="B4" s="7" t="n">
        <v>148704</v>
      </c>
      <c r="C4" s="7" t="n">
        <v>80064</v>
      </c>
      <c r="D4" s="7" t="n">
        <v>432323</v>
      </c>
      <c r="E4" s="7" t="n">
        <v>371389</v>
      </c>
      <c r="F4" s="7" t="n">
        <v>314133</v>
      </c>
    </row>
    <row r="5" spans="1:6">
      <c r="A5" s="4" t="s">
        <v>791</v>
      </c>
    </row>
    <row r="6" spans="1:6">
      <c r="A6" s="3" t="s">
        <v>789</v>
      </c>
    </row>
    <row r="7" spans="1:6">
      <c r="A7" s="4" t="s">
        <v>790</v>
      </c>
      <c r="B7" s="6" t="n">
        <v>78095</v>
      </c>
      <c r="C7" s="6" t="n">
        <v>49841</v>
      </c>
      <c r="D7" s="6" t="n">
        <v>243237</v>
      </c>
      <c r="E7" s="6" t="n">
        <v>238470</v>
      </c>
      <c r="F7" s="6" t="n">
        <v>225891</v>
      </c>
    </row>
    <row r="8" spans="1:6">
      <c r="A8" s="4" t="s">
        <v>577</v>
      </c>
    </row>
    <row r="9" spans="1:6">
      <c r="A9" s="3" t="s">
        <v>789</v>
      </c>
    </row>
    <row r="10" spans="1:6">
      <c r="A10" s="4" t="s">
        <v>790</v>
      </c>
      <c r="B10" s="6" t="n">
        <v>59940</v>
      </c>
      <c r="C10" s="6" t="n">
        <v>23246</v>
      </c>
      <c r="D10" s="6" t="n">
        <v>163515</v>
      </c>
      <c r="E10" s="6" t="n">
        <v>96141</v>
      </c>
      <c r="F10" s="6" t="n">
        <v>55977</v>
      </c>
    </row>
    <row r="11" spans="1:6">
      <c r="A11" s="4" t="s">
        <v>792</v>
      </c>
    </row>
    <row r="12" spans="1:6">
      <c r="A12" s="3" t="s">
        <v>789</v>
      </c>
    </row>
    <row r="13" spans="1:6">
      <c r="A13" s="4" t="s">
        <v>790</v>
      </c>
      <c r="B13" s="6" t="n">
        <v>6399</v>
      </c>
      <c r="C13" s="6" t="n">
        <v>5125</v>
      </c>
      <c r="D13" s="6" t="n">
        <v>16353</v>
      </c>
      <c r="E13" s="6" t="n">
        <v>22938</v>
      </c>
      <c r="F13" s="6" t="n">
        <v>16882</v>
      </c>
    </row>
    <row r="14" spans="1:6">
      <c r="A14" s="4" t="s">
        <v>793</v>
      </c>
    </row>
    <row r="15" spans="1:6">
      <c r="A15" s="3" t="s">
        <v>789</v>
      </c>
    </row>
    <row r="16" spans="1:6">
      <c r="A16" s="4" t="s">
        <v>790</v>
      </c>
      <c r="B16" s="7" t="n">
        <v>4270</v>
      </c>
      <c r="C16" s="7" t="n">
        <v>1852</v>
      </c>
      <c r="D16" s="7" t="n">
        <v>9218</v>
      </c>
      <c r="E16" s="7" t="n">
        <v>13840</v>
      </c>
      <c r="F16" s="7" t="n">
        <v>15383</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4</v>
      </c>
      <c r="B1" s="2" t="s">
        <v>1</v>
      </c>
      <c r="D1" s="2" t="s">
        <v>66</v>
      </c>
    </row>
    <row r="2" spans="1:6">
      <c r="B2" s="2" t="s">
        <v>2</v>
      </c>
      <c r="C2" s="2" t="s">
        <v>67</v>
      </c>
      <c r="D2" s="2" t="s">
        <v>18</v>
      </c>
      <c r="E2" s="2" t="s">
        <v>19</v>
      </c>
      <c r="F2" s="2" t="s">
        <v>68</v>
      </c>
    </row>
    <row r="3" spans="1:6">
      <c r="A3" s="3" t="s">
        <v>789</v>
      </c>
    </row>
    <row r="4" spans="1:6">
      <c r="A4" s="4" t="s">
        <v>795</v>
      </c>
      <c r="B4" s="7" t="n">
        <v>148704</v>
      </c>
      <c r="C4" s="7" t="n">
        <v>73287</v>
      </c>
      <c r="D4" s="7" t="n">
        <v>405747</v>
      </c>
      <c r="E4" s="7" t="n">
        <v>290641</v>
      </c>
      <c r="F4" s="7" t="n">
        <v>249087</v>
      </c>
    </row>
    <row r="5" spans="1:6">
      <c r="A5" s="4" t="s">
        <v>796</v>
      </c>
    </row>
    <row r="6" spans="1:6">
      <c r="A6" s="3" t="s">
        <v>789</v>
      </c>
    </row>
    <row r="7" spans="1:6">
      <c r="A7" s="4" t="s">
        <v>795</v>
      </c>
      <c r="D7" s="6" t="n">
        <v>207230</v>
      </c>
      <c r="E7" s="6" t="n">
        <v>165133</v>
      </c>
      <c r="F7" s="6" t="n">
        <v>125175</v>
      </c>
    </row>
    <row r="8" spans="1:6">
      <c r="A8" s="4" t="s">
        <v>797</v>
      </c>
    </row>
    <row r="9" spans="1:6">
      <c r="A9" s="3" t="s">
        <v>789</v>
      </c>
    </row>
    <row r="10" spans="1:6">
      <c r="A10" s="4" t="s">
        <v>795</v>
      </c>
      <c r="D10" s="7" t="n">
        <v>185465</v>
      </c>
      <c r="E10" s="7" t="n">
        <v>111661</v>
      </c>
      <c r="F10" s="7" t="n">
        <v>112745</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8</v>
      </c>
      <c r="B1" s="2" t="s">
        <v>1</v>
      </c>
      <c r="D1" s="2" t="s">
        <v>66</v>
      </c>
    </row>
    <row r="2" spans="1:6">
      <c r="B2" s="2" t="s">
        <v>2</v>
      </c>
      <c r="C2" s="2" t="s">
        <v>67</v>
      </c>
      <c r="D2" s="2" t="s">
        <v>18</v>
      </c>
      <c r="E2" s="2" t="s">
        <v>19</v>
      </c>
      <c r="F2" s="2" t="s">
        <v>68</v>
      </c>
    </row>
    <row r="3" spans="1:6">
      <c r="A3" s="3" t="s">
        <v>799</v>
      </c>
    </row>
    <row r="4" spans="1:6">
      <c r="A4" s="4" t="s">
        <v>82</v>
      </c>
      <c r="B4" s="7" t="n">
        <v>12952</v>
      </c>
      <c r="C4" s="7" t="n">
        <v>1832</v>
      </c>
      <c r="D4" s="7" t="n">
        <v>20779</v>
      </c>
      <c r="E4" s="7" t="n">
        <v>12807</v>
      </c>
      <c r="F4" s="7" t="n">
        <v>5782</v>
      </c>
    </row>
    <row r="5" spans="1:6">
      <c r="A5" s="4" t="s">
        <v>800</v>
      </c>
      <c r="E5" s="6" t="n">
        <v>-22127</v>
      </c>
    </row>
    <row r="6" spans="1:6">
      <c r="A6" s="4" t="s">
        <v>801</v>
      </c>
      <c r="C6" s="6" t="n">
        <v>-1825</v>
      </c>
      <c r="D6" s="6" t="n">
        <v>-19060</v>
      </c>
      <c r="F6" s="6" t="n">
        <v>-5779</v>
      </c>
    </row>
    <row r="7" spans="1:6">
      <c r="A7" s="4" t="s">
        <v>802</v>
      </c>
      <c r="B7" s="6" t="n">
        <v>12952</v>
      </c>
      <c r="C7" s="6" t="n">
        <v>7</v>
      </c>
      <c r="D7" s="6" t="n">
        <v>1719</v>
      </c>
      <c r="E7" s="6" t="n">
        <v>-9320</v>
      </c>
      <c r="F7" s="6" t="n">
        <v>3</v>
      </c>
    </row>
    <row r="8" spans="1:6">
      <c r="A8" s="4" t="s">
        <v>86</v>
      </c>
      <c r="B8" s="6" t="n">
        <v>-112</v>
      </c>
      <c r="C8" s="6" t="n">
        <v>-1725</v>
      </c>
      <c r="D8" s="6" t="n">
        <v>-4117</v>
      </c>
      <c r="E8" s="6" t="n">
        <v>-7181</v>
      </c>
      <c r="F8" s="6" t="n">
        <v>386</v>
      </c>
    </row>
    <row r="9" spans="1:6">
      <c r="A9" s="4" t="s">
        <v>801</v>
      </c>
      <c r="F9" s="6" t="n">
        <v>-386</v>
      </c>
    </row>
    <row r="10" spans="1:6">
      <c r="A10" s="4" t="s">
        <v>803</v>
      </c>
      <c r="B10" s="6" t="n">
        <v>-112</v>
      </c>
      <c r="C10" s="6" t="n">
        <v>-1725</v>
      </c>
      <c r="D10" s="6" t="n">
        <v>-4117</v>
      </c>
      <c r="E10" s="6" t="n">
        <v>-7181</v>
      </c>
    </row>
    <row r="11" spans="1:6">
      <c r="A11" s="4" t="s">
        <v>87</v>
      </c>
      <c r="B11" s="6" t="n">
        <v>12840</v>
      </c>
      <c r="C11" s="6" t="n">
        <v>107</v>
      </c>
      <c r="D11" s="6" t="n">
        <v>16662</v>
      </c>
      <c r="E11" s="6" t="n">
        <v>5626</v>
      </c>
      <c r="F11" s="6" t="n">
        <v>6168</v>
      </c>
    </row>
    <row r="12" spans="1:6">
      <c r="A12" s="4" t="s">
        <v>800</v>
      </c>
      <c r="E12" s="6" t="n">
        <v>-22127</v>
      </c>
    </row>
    <row r="13" spans="1:6">
      <c r="A13" s="4" t="s">
        <v>801</v>
      </c>
      <c r="C13" s="7" t="n">
        <v>-107</v>
      </c>
      <c r="D13" s="6" t="n">
        <v>-15284</v>
      </c>
      <c r="F13" s="6" t="n">
        <v>-6165</v>
      </c>
    </row>
    <row r="14" spans="1:6">
      <c r="A14" s="4" t="s">
        <v>90</v>
      </c>
      <c r="B14" s="7" t="n">
        <v>12840</v>
      </c>
      <c r="D14" s="7" t="n">
        <v>1378</v>
      </c>
      <c r="E14" s="7" t="n">
        <v>-16501</v>
      </c>
      <c r="F14" s="7" t="n">
        <v>3</v>
      </c>
    </row>
    <row r="15" spans="1:6">
      <c r="A15" s="4" t="s">
        <v>804</v>
      </c>
      <c r="B15" s="6" t="n">
        <v>24654415</v>
      </c>
      <c r="C15" s="6" t="n">
        <v>65673</v>
      </c>
      <c r="D15" s="6" t="n">
        <v>1503296</v>
      </c>
      <c r="E15" s="6" t="n">
        <v>31875</v>
      </c>
      <c r="F15" s="6" t="n">
        <v>8402</v>
      </c>
    </row>
    <row r="16" spans="1:6">
      <c r="A16" s="4" t="s">
        <v>805</v>
      </c>
      <c r="B16" s="6" t="n">
        <v>25640089</v>
      </c>
      <c r="C16" s="6" t="n">
        <v>65673</v>
      </c>
      <c r="D16" s="6" t="n">
        <v>1967926</v>
      </c>
      <c r="E16" s="6" t="n">
        <v>31875</v>
      </c>
      <c r="F16" s="6" t="n">
        <v>18422</v>
      </c>
    </row>
    <row r="17" spans="1:6">
      <c r="A17" s="4" t="s">
        <v>806</v>
      </c>
      <c r="B17" s="6" t="n">
        <v>24654415</v>
      </c>
      <c r="C17" s="6" t="n">
        <v>65673</v>
      </c>
      <c r="D17" s="6" t="n">
        <v>1503296</v>
      </c>
      <c r="E17" s="6" t="n">
        <v>31875</v>
      </c>
      <c r="F17" s="6" t="n">
        <v>8402</v>
      </c>
    </row>
    <row r="18" spans="1:6">
      <c r="A18" s="3" t="s">
        <v>807</v>
      </c>
    </row>
    <row r="19" spans="1:6">
      <c r="A19" s="4" t="s">
        <v>808</v>
      </c>
      <c r="B19" s="9" t="n">
        <v>0.53</v>
      </c>
      <c r="C19" s="9" t="n">
        <v>0.11</v>
      </c>
      <c r="D19" s="9" t="n">
        <v>1.14</v>
      </c>
      <c r="E19" s="9" t="n">
        <v>-292.39</v>
      </c>
      <c r="F19" s="9" t="n">
        <v>0.36</v>
      </c>
    </row>
    <row r="20" spans="1:6">
      <c r="A20" s="4" t="s">
        <v>809</v>
      </c>
      <c r="B20" s="10" t="n">
        <v>0.51</v>
      </c>
      <c r="C20" s="10" t="n">
        <v>0.03</v>
      </c>
      <c r="D20" s="10" t="n">
        <v>0.87</v>
      </c>
      <c r="E20" s="10" t="n">
        <v>-292.39</v>
      </c>
      <c r="F20" s="10" t="n">
        <v>0.16</v>
      </c>
    </row>
    <row r="21" spans="1:6">
      <c r="A21" s="3" t="s">
        <v>83</v>
      </c>
    </row>
    <row r="22" spans="1:6">
      <c r="A22" s="4" t="s">
        <v>808</v>
      </c>
      <c r="B22" s="6" t="n">
        <v>0</v>
      </c>
      <c r="C22" s="10" t="n">
        <v>-26.27</v>
      </c>
      <c r="D22" s="10" t="n">
        <v>-2.74</v>
      </c>
      <c r="E22" s="10" t="n">
        <v>-225.29</v>
      </c>
    </row>
    <row r="23" spans="1:6">
      <c r="A23" s="4" t="s">
        <v>809</v>
      </c>
      <c r="B23" s="6" t="n">
        <v>0</v>
      </c>
      <c r="C23" s="10" t="n">
        <v>-26.27</v>
      </c>
      <c r="D23" s="10" t="n">
        <v>-2.74</v>
      </c>
      <c r="E23" s="10" t="n">
        <v>-225.29</v>
      </c>
    </row>
    <row r="24" spans="1:6">
      <c r="A24" s="3" t="s">
        <v>810</v>
      </c>
    </row>
    <row r="25" spans="1:6">
      <c r="A25" s="4" t="s">
        <v>93</v>
      </c>
      <c r="B25" s="10" t="n">
        <v>0.52</v>
      </c>
      <c r="C25" s="6" t="n">
        <v>0</v>
      </c>
      <c r="D25" s="10" t="n">
        <v>0.92</v>
      </c>
      <c r="E25" s="10" t="n">
        <v>-517.6799999999999</v>
      </c>
      <c r="F25" s="10" t="n">
        <v>0.36</v>
      </c>
    </row>
    <row r="26" spans="1:6">
      <c r="A26" s="4" t="s">
        <v>94</v>
      </c>
      <c r="B26" s="9" t="n">
        <v>0.5</v>
      </c>
      <c r="C26" s="7" t="n">
        <v>0</v>
      </c>
      <c r="D26" s="9" t="n">
        <v>0.7</v>
      </c>
      <c r="E26" s="9" t="n">
        <v>-517.6799999999999</v>
      </c>
      <c r="F26" s="9" t="n">
        <v>0.16</v>
      </c>
    </row>
    <row r="27" spans="1:6">
      <c r="A27" s="4" t="s">
        <v>811</v>
      </c>
    </row>
    <row r="28" spans="1:6">
      <c r="A28" s="3" t="s">
        <v>799</v>
      </c>
    </row>
    <row r="29" spans="1:6">
      <c r="A29" s="4" t="s">
        <v>812</v>
      </c>
      <c r="B29" s="6" t="n">
        <v>935200</v>
      </c>
      <c r="D29" s="6" t="n">
        <v>306871</v>
      </c>
    </row>
    <row r="30" spans="1:6">
      <c r="A30" s="4" t="s">
        <v>724</v>
      </c>
    </row>
    <row r="31" spans="1:6">
      <c r="A31" s="3" t="s">
        <v>799</v>
      </c>
    </row>
    <row r="32" spans="1:6">
      <c r="A32" s="4" t="s">
        <v>812</v>
      </c>
      <c r="B32" s="6" t="n">
        <v>50474</v>
      </c>
      <c r="D32" s="6" t="n">
        <v>157759</v>
      </c>
      <c r="F32" s="6" t="n">
        <v>10020</v>
      </c>
    </row>
    <row r="33" spans="1:6">
      <c r="A33" s="4" t="s">
        <v>98</v>
      </c>
    </row>
    <row r="34" spans="1:6">
      <c r="A34" s="3" t="s">
        <v>799</v>
      </c>
    </row>
    <row r="35" spans="1:6">
      <c r="A35" s="4" t="s">
        <v>804</v>
      </c>
      <c r="B35" s="6" t="n">
        <v>24654415</v>
      </c>
      <c r="C35" s="6" t="n">
        <v>65673</v>
      </c>
      <c r="D35" s="6" t="n">
        <v>1503296</v>
      </c>
      <c r="E35" s="6" t="n">
        <v>31875</v>
      </c>
      <c r="F35" s="6" t="n">
        <v>8402</v>
      </c>
    </row>
    <row r="36" spans="1:6">
      <c r="A36" s="4" t="s">
        <v>805</v>
      </c>
      <c r="B36" s="6" t="n">
        <v>25640089</v>
      </c>
      <c r="C36" s="6" t="n">
        <v>249889</v>
      </c>
      <c r="D36" s="6" t="n">
        <v>1967926</v>
      </c>
      <c r="E36" s="6" t="n">
        <v>31875</v>
      </c>
      <c r="F36" s="6" t="n">
        <v>18422</v>
      </c>
    </row>
    <row r="37" spans="1:6">
      <c r="A37" s="4" t="s">
        <v>806</v>
      </c>
      <c r="B37" s="6" t="n">
        <v>24654415</v>
      </c>
      <c r="C37" s="6" t="n">
        <v>65673</v>
      </c>
      <c r="D37" s="6" t="n">
        <v>1503296</v>
      </c>
      <c r="E37" s="6" t="n">
        <v>31875</v>
      </c>
      <c r="F37" s="6" t="n">
        <v>8402</v>
      </c>
    </row>
    <row r="38" spans="1:6">
      <c r="A38" s="4" t="s">
        <v>813</v>
      </c>
    </row>
    <row r="39" spans="1:6">
      <c r="A39" s="3" t="s">
        <v>799</v>
      </c>
    </row>
    <row r="40" spans="1:6">
      <c r="A40" s="4" t="s">
        <v>812</v>
      </c>
      <c r="B40" s="6" t="n">
        <v>935200</v>
      </c>
      <c r="C40" s="6" t="n">
        <v>154624</v>
      </c>
      <c r="D40" s="6" t="n">
        <v>306871</v>
      </c>
    </row>
    <row r="41" spans="1:6">
      <c r="A41" s="4" t="s">
        <v>814</v>
      </c>
    </row>
    <row r="42" spans="1:6">
      <c r="A42" s="3" t="s">
        <v>799</v>
      </c>
    </row>
    <row r="43" spans="1:6">
      <c r="A43" s="4" t="s">
        <v>812</v>
      </c>
      <c r="B43" s="6" t="n">
        <v>50474</v>
      </c>
      <c r="C43" s="6" t="n">
        <v>29592</v>
      </c>
      <c r="D43" s="6" t="n">
        <v>157759</v>
      </c>
      <c r="F43" s="6" t="n">
        <v>10020</v>
      </c>
    </row>
    <row r="44" spans="1:6">
      <c r="A44" s="4" t="s">
        <v>815</v>
      </c>
    </row>
    <row r="45" spans="1:6">
      <c r="A45" s="3" t="s">
        <v>799</v>
      </c>
    </row>
    <row r="46" spans="1:6">
      <c r="A46" s="4" t="s">
        <v>804</v>
      </c>
      <c r="B46" s="6" t="n">
        <v>24654415</v>
      </c>
      <c r="C46" s="6" t="n">
        <v>65673</v>
      </c>
      <c r="D46" s="6" t="n">
        <v>1503296</v>
      </c>
      <c r="E46" s="6" t="n">
        <v>31875</v>
      </c>
      <c r="F46" s="6" t="n">
        <v>8402</v>
      </c>
    </row>
    <row r="47" spans="1:6">
      <c r="A47" s="4" t="s">
        <v>805</v>
      </c>
      <c r="D47" s="6" t="n">
        <v>1503296</v>
      </c>
      <c r="E47" s="6" t="n">
        <v>31875</v>
      </c>
      <c r="F47" s="6" t="n">
        <v>18422</v>
      </c>
    </row>
    <row r="48" spans="1:6">
      <c r="A48" s="4" t="s">
        <v>806</v>
      </c>
      <c r="B48" s="6" t="n">
        <v>24654415</v>
      </c>
      <c r="C48" s="6" t="n">
        <v>65673</v>
      </c>
      <c r="D48" s="6" t="n">
        <v>1503296</v>
      </c>
      <c r="E48" s="6" t="n">
        <v>31875</v>
      </c>
      <c r="F48" s="6" t="n">
        <v>8402</v>
      </c>
    </row>
    <row r="49" spans="1:6">
      <c r="A49" s="4" t="s">
        <v>816</v>
      </c>
    </row>
    <row r="50" spans="1:6">
      <c r="A50" s="3" t="s">
        <v>799</v>
      </c>
    </row>
    <row r="51" spans="1:6">
      <c r="A51" s="4" t="s">
        <v>812</v>
      </c>
      <c r="F51" s="6" t="n">
        <v>1002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7</v>
      </c>
      <c r="B1" s="2" t="s">
        <v>1</v>
      </c>
      <c r="D1" s="2" t="s">
        <v>66</v>
      </c>
    </row>
    <row r="2" spans="1:6">
      <c r="B2" s="2" t="s">
        <v>2</v>
      </c>
      <c r="C2" s="2" t="s">
        <v>67</v>
      </c>
      <c r="D2" s="2" t="s">
        <v>18</v>
      </c>
      <c r="E2" s="2" t="s">
        <v>19</v>
      </c>
      <c r="F2" s="2" t="s">
        <v>68</v>
      </c>
    </row>
    <row r="3" spans="1:6">
      <c r="A3" s="3" t="s">
        <v>213</v>
      </c>
    </row>
    <row r="4" spans="1:6">
      <c r="A4" s="4" t="s">
        <v>818</v>
      </c>
      <c r="B4" s="6" t="n">
        <v>0</v>
      </c>
      <c r="C4" s="6" t="n">
        <v>251037</v>
      </c>
      <c r="D4" s="6" t="n">
        <v>165275</v>
      </c>
      <c r="E4" s="6" t="n">
        <v>519576</v>
      </c>
      <c r="F4" s="6" t="n">
        <v>2084658</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19</v>
      </c>
      <c r="B1" s="2" t="s">
        <v>1</v>
      </c>
      <c r="C1" s="2" t="s">
        <v>820</v>
      </c>
      <c r="D1" s="2" t="s">
        <v>66</v>
      </c>
    </row>
    <row r="2" spans="1:6">
      <c r="B2" s="2" t="s">
        <v>2</v>
      </c>
      <c r="C2" s="2" t="s">
        <v>821</v>
      </c>
      <c r="D2" s="2" t="s">
        <v>822</v>
      </c>
      <c r="E2" s="2" t="s">
        <v>18</v>
      </c>
      <c r="F2" s="2" t="s">
        <v>19</v>
      </c>
    </row>
    <row r="3" spans="1:6">
      <c r="A3" s="3" t="s">
        <v>823</v>
      </c>
    </row>
    <row r="4" spans="1:6">
      <c r="A4" s="4" t="s">
        <v>824</v>
      </c>
      <c r="C4" s="7" t="n">
        <v>612</v>
      </c>
    </row>
    <row r="5" spans="1:6">
      <c r="A5" s="4" t="s">
        <v>825</v>
      </c>
      <c r="C5" s="7" t="n">
        <v>2000</v>
      </c>
    </row>
    <row r="6" spans="1:6">
      <c r="A6" s="4" t="s">
        <v>826</v>
      </c>
    </row>
    <row r="7" spans="1:6">
      <c r="A7" s="3" t="s">
        <v>823</v>
      </c>
    </row>
    <row r="8" spans="1:6">
      <c r="A8" s="4" t="s">
        <v>827</v>
      </c>
      <c r="E8" s="7" t="n">
        <v>360</v>
      </c>
    </row>
    <row r="9" spans="1:6">
      <c r="A9" s="4" t="s">
        <v>399</v>
      </c>
    </row>
    <row r="10" spans="1:6">
      <c r="A10" s="3" t="s">
        <v>823</v>
      </c>
    </row>
    <row r="11" spans="1:6">
      <c r="A11" s="4" t="s">
        <v>828</v>
      </c>
      <c r="D11" s="7" t="n">
        <v>3160</v>
      </c>
    </row>
    <row r="12" spans="1:6">
      <c r="A12" s="4" t="s">
        <v>827</v>
      </c>
      <c r="B12" s="7" t="n">
        <v>234</v>
      </c>
      <c r="E12" s="7" t="n">
        <v>360</v>
      </c>
      <c r="F12" s="7" t="n">
        <v>590</v>
      </c>
    </row>
    <row r="13" spans="1:6">
      <c r="A13" s="4" t="s">
        <v>829</v>
      </c>
      <c r="B13" s="4" t="s">
        <v>8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18</v>
      </c>
      <c r="D1" s="2" t="s">
        <v>19</v>
      </c>
    </row>
    <row r="2" spans="1:4">
      <c r="A2" s="3" t="s">
        <v>20</v>
      </c>
    </row>
    <row r="3" spans="1:4">
      <c r="A3" s="4" t="s">
        <v>27</v>
      </c>
      <c r="B3" s="7" t="n">
        <v>106</v>
      </c>
      <c r="C3" s="7" t="n">
        <v>99</v>
      </c>
      <c r="D3" s="7" t="n">
        <v>16539</v>
      </c>
    </row>
    <row r="4" spans="1:4">
      <c r="A4" s="4" t="s">
        <v>832</v>
      </c>
      <c r="D4" s="6" t="n">
        <v>521</v>
      </c>
    </row>
    <row r="5" spans="1:4">
      <c r="A5" s="3" t="s">
        <v>35</v>
      </c>
    </row>
    <row r="6" spans="1:4">
      <c r="A6" s="4" t="s">
        <v>42</v>
      </c>
      <c r="B6" s="6" t="n">
        <v>380</v>
      </c>
      <c r="C6" s="6" t="n">
        <v>564</v>
      </c>
      <c r="D6" s="6" t="n">
        <v>9855</v>
      </c>
    </row>
    <row r="7" spans="1:4">
      <c r="A7" s="4" t="s">
        <v>833</v>
      </c>
      <c r="B7" s="6" t="n">
        <v>30</v>
      </c>
      <c r="C7" s="6" t="n">
        <v>39</v>
      </c>
      <c r="D7" s="6" t="n">
        <v>86</v>
      </c>
    </row>
    <row r="8" spans="1:4">
      <c r="A8" s="4" t="s">
        <v>399</v>
      </c>
    </row>
    <row r="9" spans="1:4">
      <c r="A9" s="3" t="s">
        <v>20</v>
      </c>
    </row>
    <row r="10" spans="1:4">
      <c r="A10" s="4" t="s">
        <v>23</v>
      </c>
      <c r="D10" s="6" t="n">
        <v>3750</v>
      </c>
    </row>
    <row r="11" spans="1:4">
      <c r="A11" s="4" t="s">
        <v>24</v>
      </c>
      <c r="D11" s="6" t="n">
        <v>12639</v>
      </c>
    </row>
    <row r="12" spans="1:4">
      <c r="A12" s="4" t="s">
        <v>25</v>
      </c>
      <c r="B12" s="6" t="n">
        <v>106</v>
      </c>
      <c r="C12" s="6" t="n">
        <v>99</v>
      </c>
      <c r="D12" s="6" t="n">
        <v>150</v>
      </c>
    </row>
    <row r="13" spans="1:4">
      <c r="A13" s="4" t="s">
        <v>27</v>
      </c>
      <c r="B13" s="6" t="n">
        <v>106</v>
      </c>
      <c r="C13" s="6" t="n">
        <v>99</v>
      </c>
      <c r="D13" s="6" t="n">
        <v>16539</v>
      </c>
    </row>
    <row r="14" spans="1:4">
      <c r="A14" s="4" t="s">
        <v>28</v>
      </c>
      <c r="D14" s="6" t="n">
        <v>283</v>
      </c>
    </row>
    <row r="15" spans="1:4">
      <c r="A15" s="4" t="s">
        <v>31</v>
      </c>
      <c r="D15" s="6" t="n">
        <v>230</v>
      </c>
    </row>
    <row r="16" spans="1:4">
      <c r="A16" s="4" t="s">
        <v>29</v>
      </c>
      <c r="D16" s="6" t="n">
        <v>8</v>
      </c>
    </row>
    <row r="17" spans="1:4">
      <c r="A17" s="4" t="s">
        <v>832</v>
      </c>
      <c r="D17" s="6" t="n">
        <v>521</v>
      </c>
    </row>
    <row r="18" spans="1:4">
      <c r="A18" s="4" t="s">
        <v>34</v>
      </c>
      <c r="B18" s="6" t="n">
        <v>106</v>
      </c>
      <c r="C18" s="6" t="n">
        <v>99</v>
      </c>
      <c r="D18" s="6" t="n">
        <v>17060</v>
      </c>
    </row>
    <row r="19" spans="1:4">
      <c r="A19" s="3" t="s">
        <v>35</v>
      </c>
    </row>
    <row r="20" spans="1:4">
      <c r="A20" s="4" t="s">
        <v>36</v>
      </c>
      <c r="B20" s="6" t="n">
        <v>99</v>
      </c>
      <c r="C20" s="6" t="n">
        <v>152</v>
      </c>
      <c r="D20" s="6" t="n">
        <v>5702</v>
      </c>
    </row>
    <row r="21" spans="1:4">
      <c r="A21" s="4" t="s">
        <v>37</v>
      </c>
      <c r="B21" s="6" t="n">
        <v>234</v>
      </c>
      <c r="C21" s="6" t="n">
        <v>360</v>
      </c>
      <c r="D21" s="6" t="n">
        <v>590</v>
      </c>
    </row>
    <row r="22" spans="1:4">
      <c r="A22" s="4" t="s">
        <v>39</v>
      </c>
      <c r="D22" s="6" t="n">
        <v>3510</v>
      </c>
    </row>
    <row r="23" spans="1:4">
      <c r="A23" s="4" t="s">
        <v>40</v>
      </c>
      <c r="B23" s="6" t="n">
        <v>47</v>
      </c>
      <c r="C23" s="6" t="n">
        <v>52</v>
      </c>
      <c r="D23" s="6" t="n">
        <v>53</v>
      </c>
    </row>
    <row r="24" spans="1:4">
      <c r="A24" s="4" t="s">
        <v>42</v>
      </c>
      <c r="B24" s="6" t="n">
        <v>380</v>
      </c>
      <c r="C24" s="6" t="n">
        <v>564</v>
      </c>
      <c r="D24" s="6" t="n">
        <v>9855</v>
      </c>
    </row>
    <row r="25" spans="1:4">
      <c r="A25" s="4" t="s">
        <v>44</v>
      </c>
      <c r="B25" s="6" t="n">
        <v>30</v>
      </c>
      <c r="C25" s="6" t="n">
        <v>30</v>
      </c>
      <c r="D25" s="6" t="n">
        <v>25</v>
      </c>
    </row>
    <row r="26" spans="1:4">
      <c r="A26" s="4" t="s">
        <v>834</v>
      </c>
      <c r="C26" s="6" t="n">
        <v>9</v>
      </c>
      <c r="D26" s="6" t="n">
        <v>61</v>
      </c>
    </row>
    <row r="27" spans="1:4">
      <c r="A27" s="4" t="s">
        <v>833</v>
      </c>
      <c r="C27" s="6" t="n">
        <v>39</v>
      </c>
      <c r="D27" s="6" t="n">
        <v>86</v>
      </c>
    </row>
    <row r="28" spans="1:4">
      <c r="A28" s="4" t="s">
        <v>47</v>
      </c>
      <c r="B28" s="7" t="n">
        <v>410</v>
      </c>
      <c r="C28" s="7" t="n">
        <v>603</v>
      </c>
      <c r="D28" s="7" t="n">
        <v>99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5</v>
      </c>
      <c r="B1" s="2" t="s">
        <v>1</v>
      </c>
      <c r="D1" s="2" t="s">
        <v>66</v>
      </c>
    </row>
    <row r="2" spans="1:6">
      <c r="B2" s="2" t="s">
        <v>2</v>
      </c>
      <c r="C2" s="2" t="s">
        <v>67</v>
      </c>
      <c r="D2" s="2" t="s">
        <v>18</v>
      </c>
      <c r="E2" s="2" t="s">
        <v>19</v>
      </c>
      <c r="F2" s="2" t="s">
        <v>68</v>
      </c>
    </row>
    <row r="3" spans="1:6">
      <c r="A3" s="3" t="s">
        <v>72</v>
      </c>
    </row>
    <row r="4" spans="1:6">
      <c r="A4" s="4" t="s">
        <v>836</v>
      </c>
      <c r="B4" s="7" t="n">
        <v>-111</v>
      </c>
      <c r="C4" s="7" t="n">
        <v>-1724</v>
      </c>
      <c r="D4" s="7" t="n">
        <v>-4077</v>
      </c>
      <c r="E4" s="7" t="n">
        <v>-7406</v>
      </c>
      <c r="F4" s="7" t="n">
        <v>132</v>
      </c>
    </row>
    <row r="5" spans="1:6">
      <c r="A5" s="4" t="s">
        <v>837</v>
      </c>
      <c r="B5" s="6" t="n">
        <v>1</v>
      </c>
      <c r="C5" s="6" t="n">
        <v>1</v>
      </c>
      <c r="D5" s="6" t="n">
        <v>40</v>
      </c>
      <c r="E5" s="6" t="n">
        <v>-225</v>
      </c>
      <c r="F5" s="6" t="n">
        <v>-254</v>
      </c>
    </row>
    <row r="6" spans="1:6">
      <c r="A6" s="4" t="s">
        <v>838</v>
      </c>
      <c r="B6" s="6" t="n">
        <v>-112</v>
      </c>
      <c r="C6" s="6" t="n">
        <v>-1725</v>
      </c>
      <c r="D6" s="6" t="n">
        <v>-4117</v>
      </c>
      <c r="E6" s="6" t="n">
        <v>-7181</v>
      </c>
      <c r="F6" s="6" t="n">
        <v>386</v>
      </c>
    </row>
    <row r="7" spans="1:6">
      <c r="A7" s="4" t="s">
        <v>399</v>
      </c>
    </row>
    <row r="8" spans="1:6">
      <c r="A8" s="3" t="s">
        <v>823</v>
      </c>
    </row>
    <row r="9" spans="1:6">
      <c r="A9" s="4" t="s">
        <v>69</v>
      </c>
      <c r="B9" s="6" t="n">
        <v>0</v>
      </c>
      <c r="C9" s="6" t="n">
        <v>6777</v>
      </c>
      <c r="D9" s="6" t="n">
        <v>26576</v>
      </c>
      <c r="E9" s="6" t="n">
        <v>80748</v>
      </c>
      <c r="F9" s="6" t="n">
        <v>65046</v>
      </c>
    </row>
    <row r="10" spans="1:6">
      <c r="A10" s="4" t="s">
        <v>70</v>
      </c>
      <c r="B10" s="6" t="n">
        <v>0</v>
      </c>
      <c r="C10" s="6" t="n">
        <v>7258</v>
      </c>
      <c r="D10" s="6" t="n">
        <v>28077</v>
      </c>
      <c r="E10" s="6" t="n">
        <v>80840</v>
      </c>
      <c r="F10" s="6" t="n">
        <v>61404</v>
      </c>
    </row>
    <row r="11" spans="1:6">
      <c r="A11" s="3" t="s">
        <v>72</v>
      </c>
    </row>
    <row r="12" spans="1:6">
      <c r="A12" s="4" t="s">
        <v>73</v>
      </c>
      <c r="B12" s="6" t="n">
        <v>0</v>
      </c>
      <c r="C12" s="6" t="n">
        <v>193</v>
      </c>
      <c r="D12" s="6" t="n">
        <v>262</v>
      </c>
      <c r="E12" s="6" t="n">
        <v>954</v>
      </c>
      <c r="F12" s="6" t="n">
        <v>577</v>
      </c>
    </row>
    <row r="13" spans="1:6">
      <c r="A13" s="4" t="s">
        <v>74</v>
      </c>
      <c r="B13" s="6" t="n">
        <v>111</v>
      </c>
      <c r="C13" s="6" t="n">
        <v>1050</v>
      </c>
      <c r="D13" s="6" t="n">
        <v>2315</v>
      </c>
      <c r="E13" s="6" t="n">
        <v>2765</v>
      </c>
      <c r="F13" s="6" t="n">
        <v>2507</v>
      </c>
    </row>
    <row r="14" spans="1:6">
      <c r="A14" s="4" t="s">
        <v>75</v>
      </c>
      <c r="E14" s="6" t="n">
        <v>475</v>
      </c>
      <c r="F14" s="6" t="n">
        <v>475</v>
      </c>
    </row>
    <row r="15" spans="1:6">
      <c r="A15" s="4" t="s">
        <v>76</v>
      </c>
      <c r="B15" s="6" t="n">
        <v>111</v>
      </c>
      <c r="C15" s="6" t="n">
        <v>1243</v>
      </c>
      <c r="D15" s="6" t="n">
        <v>2577</v>
      </c>
      <c r="E15" s="6" t="n">
        <v>4194</v>
      </c>
      <c r="F15" s="6" t="n">
        <v>3559</v>
      </c>
    </row>
    <row r="16" spans="1:6">
      <c r="A16" s="4" t="s">
        <v>839</v>
      </c>
      <c r="B16" s="6" t="n">
        <v>-111</v>
      </c>
      <c r="C16" s="6" t="n">
        <v>-1724</v>
      </c>
      <c r="D16" s="6" t="n">
        <v>-4078</v>
      </c>
      <c r="E16" s="6" t="n">
        <v>-4286</v>
      </c>
      <c r="F16" s="6" t="n">
        <v>83</v>
      </c>
    </row>
    <row r="17" spans="1:6">
      <c r="A17" s="4" t="s">
        <v>840</v>
      </c>
      <c r="E17" s="6" t="n">
        <v>-16</v>
      </c>
      <c r="F17" s="6" t="n">
        <v>-3</v>
      </c>
    </row>
    <row r="18" spans="1:6">
      <c r="A18" s="4" t="s">
        <v>79</v>
      </c>
      <c r="D18" s="6" t="n">
        <v>-1</v>
      </c>
      <c r="E18" s="6" t="n">
        <v>3136</v>
      </c>
      <c r="F18" s="6" t="n">
        <v>-46</v>
      </c>
    </row>
    <row r="19" spans="1:6">
      <c r="A19" s="4" t="s">
        <v>836</v>
      </c>
      <c r="B19" s="6" t="n">
        <v>-111</v>
      </c>
      <c r="C19" s="6" t="n">
        <v>-1724</v>
      </c>
      <c r="D19" s="6" t="n">
        <v>-4077</v>
      </c>
      <c r="E19" s="6" t="n">
        <v>-7406</v>
      </c>
      <c r="F19" s="6" t="n">
        <v>132</v>
      </c>
    </row>
    <row r="20" spans="1:6">
      <c r="A20" s="4" t="s">
        <v>837</v>
      </c>
      <c r="B20" s="6" t="n">
        <v>1</v>
      </c>
      <c r="C20" s="6" t="n">
        <v>1</v>
      </c>
      <c r="D20" s="6" t="n">
        <v>40</v>
      </c>
      <c r="E20" s="6" t="n">
        <v>-225</v>
      </c>
      <c r="F20" s="6" t="n">
        <v>-254</v>
      </c>
    </row>
    <row r="21" spans="1:6">
      <c r="A21" s="4" t="s">
        <v>838</v>
      </c>
      <c r="B21" s="7" t="n">
        <v>-112</v>
      </c>
      <c r="C21" s="7" t="n">
        <v>-1725</v>
      </c>
      <c r="D21" s="7" t="n">
        <v>-4117</v>
      </c>
      <c r="E21" s="7" t="n">
        <v>-7181</v>
      </c>
      <c r="F21" s="7" t="n">
        <v>386</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66</v>
      </c>
    </row>
    <row r="2" spans="1:3">
      <c r="B2" s="2" t="s">
        <v>19</v>
      </c>
      <c r="C2" s="2" t="s">
        <v>68</v>
      </c>
    </row>
    <row r="3" spans="1:3">
      <c r="A3" s="3" t="s">
        <v>217</v>
      </c>
    </row>
    <row r="4" spans="1:3">
      <c r="A4" s="4" t="s">
        <v>126</v>
      </c>
      <c r="B4" s="7" t="n">
        <v>1143</v>
      </c>
      <c r="C4" s="7" t="n">
        <v>1147</v>
      </c>
    </row>
    <row r="5" spans="1:3">
      <c r="A5" s="4" t="s">
        <v>138</v>
      </c>
      <c r="B5" s="6" t="n">
        <v>427</v>
      </c>
      <c r="C5" s="7" t="n">
        <v>535</v>
      </c>
    </row>
    <row r="6" spans="1:3">
      <c r="A6" s="4" t="s">
        <v>842</v>
      </c>
      <c r="B6" s="6" t="n">
        <v>1335</v>
      </c>
    </row>
    <row r="7" spans="1:3">
      <c r="A7" s="4" t="s">
        <v>127</v>
      </c>
      <c r="B7" s="7" t="n">
        <v>18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66</v>
      </c>
      <c r="B1" s="2" t="s">
        <v>1</v>
      </c>
      <c r="C1" s="2" t="s">
        <v>66</v>
      </c>
    </row>
    <row r="2" spans="1:3">
      <c r="B2" s="2" t="s">
        <v>2</v>
      </c>
      <c r="C2" s="2" t="s">
        <v>18</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43</v>
      </c>
      <c r="B1" s="2" t="s">
        <v>844</v>
      </c>
      <c r="C1" s="2" t="s">
        <v>845</v>
      </c>
      <c r="D1" s="2" t="s">
        <v>846</v>
      </c>
      <c r="E1" s="2" t="s">
        <v>847</v>
      </c>
      <c r="F1" s="2" t="s">
        <v>2</v>
      </c>
      <c r="G1" s="2" t="s">
        <v>18</v>
      </c>
    </row>
    <row r="2" spans="1:7">
      <c r="A2" s="3" t="s">
        <v>848</v>
      </c>
    </row>
    <row r="3" spans="1:7">
      <c r="A3" s="4" t="s">
        <v>63</v>
      </c>
      <c r="E3" s="6" t="n">
        <v>881667</v>
      </c>
    </row>
    <row r="4" spans="1:7">
      <c r="A4" s="4" t="s">
        <v>849</v>
      </c>
      <c r="E4" s="7" t="n">
        <v>9</v>
      </c>
    </row>
    <row r="5" spans="1:7">
      <c r="A5" s="4" t="s">
        <v>850</v>
      </c>
      <c r="E5" s="7" t="n">
        <v>7400</v>
      </c>
      <c r="F5" s="7" t="n">
        <v>7277</v>
      </c>
      <c r="G5" s="7" t="n">
        <v>47103</v>
      </c>
    </row>
    <row r="6" spans="1:7">
      <c r="A6" s="4" t="s">
        <v>851</v>
      </c>
    </row>
    <row r="7" spans="1:7">
      <c r="A7" s="3" t="s">
        <v>848</v>
      </c>
    </row>
    <row r="8" spans="1:7">
      <c r="A8" s="4" t="s">
        <v>852</v>
      </c>
      <c r="D8" s="7" t="n">
        <v>1730</v>
      </c>
    </row>
    <row r="9" spans="1:7">
      <c r="A9" s="4" t="s">
        <v>853</v>
      </c>
      <c r="D9" s="7" t="n">
        <v>32</v>
      </c>
    </row>
    <row r="10" spans="1:7">
      <c r="A10" s="4" t="s">
        <v>854</v>
      </c>
    </row>
    <row r="11" spans="1:7">
      <c r="A11" s="3" t="s">
        <v>848</v>
      </c>
    </row>
    <row r="12" spans="1:7">
      <c r="A12" s="4" t="s">
        <v>855</v>
      </c>
      <c r="C12" s="7" t="n">
        <v>1700</v>
      </c>
    </row>
    <row r="13" spans="1:7">
      <c r="A13" s="4" t="s">
        <v>856</v>
      </c>
      <c r="C13" s="6" t="n">
        <v>210</v>
      </c>
    </row>
    <row r="14" spans="1:7">
      <c r="A14" s="4" t="s">
        <v>857</v>
      </c>
      <c r="C14" s="6" t="n">
        <v>700</v>
      </c>
    </row>
    <row r="15" spans="1:7">
      <c r="A15" s="4" t="s">
        <v>858</v>
      </c>
      <c r="C15" s="6" t="n">
        <v>1000</v>
      </c>
    </row>
    <row r="16" spans="1:7">
      <c r="A16" s="4" t="s">
        <v>859</v>
      </c>
      <c r="C16" s="7" t="n">
        <v>200</v>
      </c>
    </row>
    <row r="17" spans="1:7">
      <c r="A17" s="4" t="s">
        <v>860</v>
      </c>
      <c r="C17" s="4" t="s">
        <v>498</v>
      </c>
    </row>
    <row r="18" spans="1:7">
      <c r="A18" s="4" t="s">
        <v>102</v>
      </c>
    </row>
    <row r="19" spans="1:7">
      <c r="A19" s="3" t="s">
        <v>848</v>
      </c>
    </row>
    <row r="20" spans="1:7">
      <c r="A20" s="4" t="s">
        <v>63</v>
      </c>
      <c r="F20" s="6" t="n">
        <v>881667</v>
      </c>
      <c r="G20" s="6" t="n">
        <v>5877778</v>
      </c>
    </row>
    <row r="21" spans="1:7">
      <c r="A21" s="4" t="s">
        <v>861</v>
      </c>
      <c r="F21" s="4" t="s">
        <v>862</v>
      </c>
    </row>
    <row r="22" spans="1:7">
      <c r="A22" s="4" t="s">
        <v>863</v>
      </c>
    </row>
    <row r="23" spans="1:7">
      <c r="A23" s="3" t="s">
        <v>848</v>
      </c>
    </row>
    <row r="24" spans="1:7">
      <c r="A24" s="4" t="s">
        <v>864</v>
      </c>
      <c r="B24" s="4" t="s">
        <v>865</v>
      </c>
    </row>
    <row r="25" spans="1:7">
      <c r="A25" s="4" t="s">
        <v>866</v>
      </c>
    </row>
    <row r="26" spans="1:7">
      <c r="A26" s="3" t="s">
        <v>848</v>
      </c>
    </row>
    <row r="27" spans="1:7">
      <c r="A27" s="4" t="s">
        <v>867</v>
      </c>
      <c r="B27" s="6" t="n">
        <v>5700000</v>
      </c>
    </row>
    <row r="28" spans="1:7">
      <c r="A28" s="4" t="s">
        <v>868</v>
      </c>
    </row>
    <row r="29" spans="1:7">
      <c r="A29" s="3" t="s">
        <v>848</v>
      </c>
    </row>
    <row r="30" spans="1:7">
      <c r="A30" s="4" t="s">
        <v>63</v>
      </c>
      <c r="B30" s="6" t="n">
        <v>35550</v>
      </c>
    </row>
    <row r="31" spans="1:7">
      <c r="A31" s="4" t="s">
        <v>869</v>
      </c>
    </row>
    <row r="32" spans="1:7">
      <c r="A32" s="3" t="s">
        <v>848</v>
      </c>
    </row>
    <row r="33" spans="1:7">
      <c r="A33" s="4" t="s">
        <v>63</v>
      </c>
      <c r="B33" s="6" t="n">
        <v>1931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v>
      </c>
      <c r="B1" s="2" t="s">
        <v>1</v>
      </c>
      <c r="C1" s="2" t="s">
        <v>66</v>
      </c>
    </row>
    <row r="2" spans="1:3">
      <c r="B2" s="2" t="s">
        <v>2</v>
      </c>
      <c r="C2" s="2" t="s">
        <v>18</v>
      </c>
    </row>
    <row r="3" spans="1:3">
      <c r="A3" s="3" t="s">
        <v>170</v>
      </c>
    </row>
    <row r="4" spans="1:3">
      <c r="A4" s="4" t="s">
        <v>24</v>
      </c>
      <c r="B4" s="4" t="s">
        <v>171</v>
      </c>
      <c r="C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9:01:36Z</dcterms:created>
  <dcterms:modified xmlns:dcterms="http://purl.org/dc/terms/" xmlns:xsi="http://www.w3.org/2001/XMLSchema-instance" xsi:type="dcterms:W3CDTF">2017-07-31T19:01:36Z</dcterms:modified>
</cp:coreProperties>
</file>